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POST EMPLOYMENT PLAN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RELATED-PARTY TRANSACTIONS" sheetId="21" state="visible" r:id="rId21"/>
    <sheet xmlns:r="http://schemas.openxmlformats.org/officeDocument/2006/relationships" name="UNCONSOLIDATED AFFILIAT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POST EMPLOYMENT PLANS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DERIVATIVE INSTRUMENTS AND HE_2" sheetId="38" state="visible" r:id="rId38"/>
    <sheet xmlns:r="http://schemas.openxmlformats.org/officeDocument/2006/relationships" name="UNCONSOLIDATED AFFILIATES (Tabl" sheetId="39" state="visible" r:id="rId39"/>
    <sheet xmlns:r="http://schemas.openxmlformats.org/officeDocument/2006/relationships" name="SEGMENTS (Tables)" sheetId="40" state="visible" r:id="rId40"/>
    <sheet xmlns:r="http://schemas.openxmlformats.org/officeDocument/2006/relationships" name="QUARTERLY FINANCIAL INFORMATI_2" sheetId="41" state="visible" r:id="rId41"/>
    <sheet xmlns:r="http://schemas.openxmlformats.org/officeDocument/2006/relationships" name="COMPANY OVERVIEW AND BASIS OF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SUMMARY OF SIGNIFICANT ACCOU_19" sheetId="58" state="visible" r:id="rId58"/>
    <sheet xmlns:r="http://schemas.openxmlformats.org/officeDocument/2006/relationships" name="REVENUE RECOGNITION (Narrative)" sheetId="59" state="visible" r:id="rId59"/>
    <sheet xmlns:r="http://schemas.openxmlformats.org/officeDocument/2006/relationships" name="REVENUE RECOGNITION (Contract P" sheetId="60" state="visible" r:id="rId60"/>
    <sheet xmlns:r="http://schemas.openxmlformats.org/officeDocument/2006/relationships" name="REVENUE RECOGNITION (Disaggrega" sheetId="61" state="visible" r:id="rId61"/>
    <sheet xmlns:r="http://schemas.openxmlformats.org/officeDocument/2006/relationships" name="PROPERTY AND EQUIPMENT (Narrati" sheetId="62" state="visible" r:id="rId62"/>
    <sheet xmlns:r="http://schemas.openxmlformats.org/officeDocument/2006/relationships" name="PROPERTY AND EQUIPMENT (Summary" sheetId="63" state="visible" r:id="rId63"/>
    <sheet xmlns:r="http://schemas.openxmlformats.org/officeDocument/2006/relationships" name="PROPERTY AND EQUIPMENT (Summa_2" sheetId="64" state="visible" r:id="rId64"/>
    <sheet xmlns:r="http://schemas.openxmlformats.org/officeDocument/2006/relationships" name="PROPERTY AND EQUIPMENT (Summa_3" sheetId="65" state="visible" r:id="rId65"/>
    <sheet xmlns:r="http://schemas.openxmlformats.org/officeDocument/2006/relationships" name="PROPERTY AND EQUIPMENT (Summa_4" sheetId="66" state="visible" r:id="rId66"/>
    <sheet xmlns:r="http://schemas.openxmlformats.org/officeDocument/2006/relationships" name="EARNINGS PER SHARE (Schedule of" sheetId="67" state="visible" r:id="rId67"/>
    <sheet xmlns:r="http://schemas.openxmlformats.org/officeDocument/2006/relationships" name="STOCKHOLDERS' EQUITY (Schedule " sheetId="68" state="visible" r:id="rId68"/>
    <sheet xmlns:r="http://schemas.openxmlformats.org/officeDocument/2006/relationships" name="STOCKHOLDERS' EQUITY (Schedul_2" sheetId="69" state="visible" r:id="rId69"/>
    <sheet xmlns:r="http://schemas.openxmlformats.org/officeDocument/2006/relationships" name="STOCKHOLDERS' EQUITY (Summary o" sheetId="70" state="visible" r:id="rId70"/>
    <sheet xmlns:r="http://schemas.openxmlformats.org/officeDocument/2006/relationships" name="POST EMPLOYMENT PLANS (Narrativ" sheetId="71" state="visible" r:id="rId71"/>
    <sheet xmlns:r="http://schemas.openxmlformats.org/officeDocument/2006/relationships" name="POST EMPLOYMENT PLANS (Schedule" sheetId="72" state="visible" r:id="rId72"/>
    <sheet xmlns:r="http://schemas.openxmlformats.org/officeDocument/2006/relationships" name="POST EMPLOYMENT PLANS (Schedu_2" sheetId="73" state="visible" r:id="rId73"/>
    <sheet xmlns:r="http://schemas.openxmlformats.org/officeDocument/2006/relationships" name="POST EMPLOYMENT PLANS (Schedu_3" sheetId="74" state="visible" r:id="rId74"/>
    <sheet xmlns:r="http://schemas.openxmlformats.org/officeDocument/2006/relationships" name="POST EMPLOYMENT PLANS (Summary " sheetId="75" state="visible" r:id="rId75"/>
    <sheet xmlns:r="http://schemas.openxmlformats.org/officeDocument/2006/relationships" name="STOCK BASED COMPENSATION (Narra" sheetId="76" state="visible" r:id="rId76"/>
    <sheet xmlns:r="http://schemas.openxmlformats.org/officeDocument/2006/relationships" name="STOCK BASED COMPENSATION (Summa" sheetId="77" state="visible" r:id="rId77"/>
    <sheet xmlns:r="http://schemas.openxmlformats.org/officeDocument/2006/relationships" name="STOCK BASED COMPENSATION (Sum_2" sheetId="78" state="visible" r:id="rId78"/>
    <sheet xmlns:r="http://schemas.openxmlformats.org/officeDocument/2006/relationships" name="STOCK BASED COMPENSATION (Sum_3" sheetId="79" state="visible" r:id="rId79"/>
    <sheet xmlns:r="http://schemas.openxmlformats.org/officeDocument/2006/relationships" name="STOCK BASED COMPENSATION (Sum_4" sheetId="80" state="visible" r:id="rId80"/>
    <sheet xmlns:r="http://schemas.openxmlformats.org/officeDocument/2006/relationships" name="STOCK BASED COMPENSATION (Sum_5" sheetId="81" state="visible" r:id="rId81"/>
    <sheet xmlns:r="http://schemas.openxmlformats.org/officeDocument/2006/relationships" name="STOCK BASED COMPENSATION (Sum_6" sheetId="82" state="visible" r:id="rId82"/>
    <sheet xmlns:r="http://schemas.openxmlformats.org/officeDocument/2006/relationships" name="STOCK BASED COMPENSATION (Sum_7" sheetId="83" state="visible" r:id="rId83"/>
    <sheet xmlns:r="http://schemas.openxmlformats.org/officeDocument/2006/relationships" name="STOCK BASED COMPENSATION (Sum_8" sheetId="84" state="visible" r:id="rId84"/>
    <sheet xmlns:r="http://schemas.openxmlformats.org/officeDocument/2006/relationships" name="COMMITMENTS AND CONTINGENCIES (" sheetId="85" state="visible" r:id="rId85"/>
    <sheet xmlns:r="http://schemas.openxmlformats.org/officeDocument/2006/relationships" name="INCOME TAXES (Narrative) (Detai" sheetId="86" state="visible" r:id="rId86"/>
    <sheet xmlns:r="http://schemas.openxmlformats.org/officeDocument/2006/relationships" name="INCOME TAXES (Income from Conti" sheetId="87" state="visible" r:id="rId87"/>
    <sheet xmlns:r="http://schemas.openxmlformats.org/officeDocument/2006/relationships" name="INCOME TAXES (Significant Compo" sheetId="88" state="visible" r:id="rId88"/>
    <sheet xmlns:r="http://schemas.openxmlformats.org/officeDocument/2006/relationships" name="INCOME TAXES (Schedule of Recon" sheetId="89" state="visible" r:id="rId89"/>
    <sheet xmlns:r="http://schemas.openxmlformats.org/officeDocument/2006/relationships" name="INCOME TAXES (Significant Com_2" sheetId="90" state="visible" r:id="rId90"/>
    <sheet xmlns:r="http://schemas.openxmlformats.org/officeDocument/2006/relationships" name="INCOME TAXES (Reconciliation of" sheetId="91" state="visible" r:id="rId91"/>
    <sheet xmlns:r="http://schemas.openxmlformats.org/officeDocument/2006/relationships" name="INCOME TAXES (Summary of Income" sheetId="92" state="visible" r:id="rId92"/>
    <sheet xmlns:r="http://schemas.openxmlformats.org/officeDocument/2006/relationships" name="DEBT (Narrative) (Details)" sheetId="93" state="visible" r:id="rId93"/>
    <sheet xmlns:r="http://schemas.openxmlformats.org/officeDocument/2006/relationships" name="DEBT (Schedule of Short-Term Bo" sheetId="94" state="visible" r:id="rId94"/>
    <sheet xmlns:r="http://schemas.openxmlformats.org/officeDocument/2006/relationships" name="DEBT (Summary of Changes in Lon" sheetId="95" state="visible" r:id="rId95"/>
    <sheet xmlns:r="http://schemas.openxmlformats.org/officeDocument/2006/relationships" name="DEBT (Schedule of Long-Term Deb" sheetId="96" state="visible" r:id="rId96"/>
    <sheet xmlns:r="http://schemas.openxmlformats.org/officeDocument/2006/relationships" name="DEBT (Schedule of Annual Maturi" sheetId="97" state="visible" r:id="rId97"/>
    <sheet xmlns:r="http://schemas.openxmlformats.org/officeDocument/2006/relationships" name="LEASES (Narrative) (Details)" sheetId="98" state="visible" r:id="rId98"/>
    <sheet xmlns:r="http://schemas.openxmlformats.org/officeDocument/2006/relationships" name="LEASES (Summary of Components o" sheetId="99" state="visible" r:id="rId99"/>
    <sheet xmlns:r="http://schemas.openxmlformats.org/officeDocument/2006/relationships" name="LEASES (Weighted Average Remain" sheetId="100" state="visible" r:id="rId100"/>
    <sheet xmlns:r="http://schemas.openxmlformats.org/officeDocument/2006/relationships" name="LEASES (Supplemental Cash Flow " sheetId="101" state="visible" r:id="rId101"/>
    <sheet xmlns:r="http://schemas.openxmlformats.org/officeDocument/2006/relationships" name="LEASES (Schedule of Future Mini" sheetId="102" state="visible" r:id="rId102"/>
    <sheet xmlns:r="http://schemas.openxmlformats.org/officeDocument/2006/relationships" name="LEASES (Schedule of Future Mi_2"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DERIVATIVE INSTRUMENTS AND HE_5" sheetId="106" state="visible" r:id="rId106"/>
    <sheet xmlns:r="http://schemas.openxmlformats.org/officeDocument/2006/relationships" name="DERIVATIVE INSTRUMENTS AND HE_6" sheetId="107" state="visible" r:id="rId107"/>
    <sheet xmlns:r="http://schemas.openxmlformats.org/officeDocument/2006/relationships" name="RELATED-PARTY TRANSACTIONS (Nar" sheetId="108" state="visible" r:id="rId108"/>
    <sheet xmlns:r="http://schemas.openxmlformats.org/officeDocument/2006/relationships" name="UNCONSOLIDATED AFFILIATES (Narr" sheetId="109" state="visible" r:id="rId109"/>
    <sheet xmlns:r="http://schemas.openxmlformats.org/officeDocument/2006/relationships" name="UNCONSOLIDATED AFFILIATES (Sche" sheetId="110" state="visible" r:id="rId110"/>
    <sheet xmlns:r="http://schemas.openxmlformats.org/officeDocument/2006/relationships" name="UNCONSOLIDATED AFFILIATES (Summ" sheetId="111" state="visible" r:id="rId111"/>
    <sheet xmlns:r="http://schemas.openxmlformats.org/officeDocument/2006/relationships" name="SEGMENTS (Narrative) (Details)" sheetId="112" state="visible" r:id="rId112"/>
    <sheet xmlns:r="http://schemas.openxmlformats.org/officeDocument/2006/relationships" name="SEGMENTS (Summary of Segment Re" sheetId="113" state="visible" r:id="rId113"/>
    <sheet xmlns:r="http://schemas.openxmlformats.org/officeDocument/2006/relationships" name="QUARTERLY FINANCIAL INFORMATI_3" sheetId="114" state="visible" r:id="rId114"/>
    <sheet xmlns:r="http://schemas.openxmlformats.org/officeDocument/2006/relationships" name="VALUATION AND QUALIFYING ACCO_2"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Aug. 31, 2020</t>
        </is>
      </c>
      <c r="C2" s="2" t="inlineStr">
        <is>
          <t>Oct. 19, 2020</t>
        </is>
      </c>
      <c r="D2" s="2" t="inlineStr">
        <is>
          <t>Feb. 29,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0-22793</t>
        </is>
      </c>
    </row>
    <row r="9">
      <c r="A9" s="4" t="inlineStr">
        <is>
          <t>Entity Registrant Name</t>
        </is>
      </c>
      <c r="B9" s="4" t="inlineStr">
        <is>
          <t>PriceSmart, Inc.</t>
        </is>
      </c>
    </row>
    <row r="10">
      <c r="A10" s="4" t="inlineStr">
        <is>
          <t>Entity Incorporation, State or Country Code</t>
        </is>
      </c>
      <c r="B10" s="4" t="inlineStr">
        <is>
          <t>DE</t>
        </is>
      </c>
    </row>
    <row r="11">
      <c r="A11" s="4" t="inlineStr">
        <is>
          <t>Entity Tax Identification Number</t>
        </is>
      </c>
      <c r="B11" s="4" t="inlineStr">
        <is>
          <t>33-0628530</t>
        </is>
      </c>
    </row>
    <row r="12">
      <c r="A12" s="4" t="inlineStr">
        <is>
          <t>Entity Address, Address Line One</t>
        </is>
      </c>
      <c r="B12" s="4" t="inlineStr">
        <is>
          <t>9740 Scranton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404-8800</t>
        </is>
      </c>
    </row>
    <row r="18">
      <c r="A18" s="4" t="inlineStr">
        <is>
          <t>Entity Central Index Key</t>
        </is>
      </c>
      <c r="B18" s="4" t="inlineStr">
        <is>
          <t>0001041803</t>
        </is>
      </c>
    </row>
    <row r="19">
      <c r="A19" s="4" t="inlineStr">
        <is>
          <t>Current Fiscal Year End Date</t>
        </is>
      </c>
      <c r="B19" s="4" t="inlineStr">
        <is>
          <t>--08-31</t>
        </is>
      </c>
    </row>
    <row r="20">
      <c r="A20" s="4" t="inlineStr">
        <is>
          <t>Entity Well-known Seasoned Issuer</t>
        </is>
      </c>
      <c r="B20" s="4" t="inlineStr">
        <is>
          <t>Yes</t>
        </is>
      </c>
    </row>
    <row r="21">
      <c r="A21" s="4" t="inlineStr">
        <is>
          <t>Entity Voluntary Filers</t>
        </is>
      </c>
      <c r="B21" s="4" t="inlineStr">
        <is>
          <t>No</t>
        </is>
      </c>
    </row>
    <row r="22">
      <c r="A22" s="4" t="inlineStr">
        <is>
          <t>Title of 12(b) Security</t>
        </is>
      </c>
      <c r="B22" s="4" t="inlineStr">
        <is>
          <t>Common Stock, $0.0001 par value</t>
        </is>
      </c>
    </row>
    <row r="23">
      <c r="A23" s="4" t="inlineStr">
        <is>
          <t>Trading Symbol</t>
        </is>
      </c>
      <c r="B23" s="4" t="inlineStr">
        <is>
          <t>PSM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Entity Public Float</t>
        </is>
      </c>
      <c r="D31" s="5" t="n">
        <v>1308770913</v>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6" t="n">
        <v>30670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Aug. 31, 2020</t>
        </is>
      </c>
    </row>
    <row r="3">
      <c r="A3" s="3" t="inlineStr">
        <is>
          <t>REVENUE RECOGNITION [Abstract]</t>
        </is>
      </c>
    </row>
    <row r="4">
      <c r="A4" s="4" t="inlineStr">
        <is>
          <t>Revenue Recognition</t>
        </is>
      </c>
      <c r="B4" s="4" t="inlineStr">
        <is>
          <t>NOTE 3 – REVENUE RECOGNITION Revenue Recognition -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e ASU on September 1, 2018, using the modified retrospective approach. The Company’s updated accounting policies and related disclosures are set forth below, including the disclosure for disaggregated revenue. The impact of adopting the ASU was not material to the consolidated financial statements. The Company uses the five-step model to recognize revenue:  Identify the contract with the customer;  Identity the performance obligation(s);  Determine the transaction price;  Allocate the transaction price to each performance obligation if multiple obligations exist; and 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Merchandise Sales . The Company recognizes merchandise sales revenue, net of sales taxes, on transactions where the Company has determined that it is the principal in the sale of merchandise. These transactions may include shipping commitments and/or shipping revenue if the transaction involves delivery to the customer, and r evenue is recognized when the Company’s performance obligations have been completed (that is when delivery of the items have been made to the destination point). Non-merchandise Sales . The Company recognizes non-merchandise revenue, net of sales taxes, on transactions where the Company has determined that it is the agent in the transaction. These transactions primarily consist of contracts the Company enters into with its customers to provide delivery, insurance and customs processing services for products its customers purchase online in the United States either directly from other vendors utilizing the vendor’s website or through the Company’s marketplace site. Revenue is recognized when the Company’s performance obligations have been completed (that is when delivery of the items have been made to the destination point) and is recorded in “non-merchandise revenue” on the consolidated statements of income. Prepayment for orders for which the Company has not fulfilled its performance obligation are recorded as deferred income. Additionally, the Company records revenue at the net amounts retained, i.e., the amount paid by the customer less amounts remitted to the respective merchandise vendors, as the Company is acting as an agent and is not the principal in the sale of those goods being purchased from the vendors by the Company’s customers. Membership Fee Revenue. Membership income represents annual membership fees paid by the Company’s warehouse club members, which are recognized ratably over the 12-month term of the membership. In fiscal 2020, o ur membership policy changed to allow for members to cancel their membership in the first 60 days, they will receive a full refund. After the 60 day period, members may receive a refund of the prorated share of their remaining membership fee if they so request. The Company has significant experience with membership refund patterns and expects membership refunds will not be material. Therefore, n o refund reserve was required for the periods presented. Membership fee revenue is included in membership income in the Company's consolidated statements of income. The deferred membership fee is included in deferred income in the Company's consolidated balance sheets. Platinum Points Reward Programs. The Company currently offers Platinum memberships in eleven of its thirteen countries. The annual fee for a Platinum membership is approximately $ 75 . The Platinum membership provides members with a 2 % rebate on most items, up to an annual maximum of $ 500 . The rebate is issued annually to Platinum members on March 1 and expires August 31. Platinum members can apply this rebate to future purchases at the warehouse club during the redemption period. The Company records this 2 %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 of the awards issued; therefore, it records 95 %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Gift Cards .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ertificates; therefore, the Company assumes a 100 % redemption rate prior to expiration of the gift certificate. The Company periodically reviews unredeemed outstanding gift certificates, and the gift certificates that have expired are recognized as “Other revenue and income” on the consolidated statements of income. ﻿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Determining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s and refund patterns and relied on this experience in its determination that expected returns are not material; therefore, returns are not factored when determining the transaction price.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corded as a reduction to the sale price of merchandise. Manufacturer coupons or discounts that are specific to the Company are recorded as a reduction to the cost of sales. Agent Relationships The Company evaluates the criteria outlined in ASC 606-10-55, Principal versus Agent Consideration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Company's Non-merchandise Sales revenues are recorded on a net basis. Significant Judgments For arrangements that contain multiple performance obligations, the Company allocates the transaction price to each performance obligation on a relative standalone selling price basis. Incremental costs to obtain contracts are not material to the Company. Policy Elections In addition to those previously disclosed, the Company has made the following accounting policy elections and practical expedients:  Taxes - The Company excludes from the transaction price any taxes collected from customers that are remitted to taxing authorities.  Shipping and Handling Charges - Charges that are incurred after the customer obtains control of goods are deemed costs required to complete our performance obligation. Therefore, the Company considers the act of shipping after the customer obtains control of goods to not be a separate performance obligation. These shipping and handling costs are classified as “Costs of goods sold” in the consolidated statements of income because they are incurred to fulfill a revenue obligation.  Time Value of Money - The Company's payment terms are less than one year from the transfer of goods. Therefore, the Company does not adjust promised amounts of consideration for the effects of the time value of money. Contract Performance Liabilities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and other current liabilities in the Company’s consolidated balance sheets. The following table provides these contract balances from transactions with customers as of the dates listed (in thousands): Contract Liabilities August 31, 2020 August 31, 2019 Deferred membership income $ 23,051 $ 24,901 Other contract performance liabilities $ 5,190 $ 4,048 Disaggregated Revenues In the following table, net merchandise sales are disaggregated by merchandise category (in thousands): Years Ended August 31, 2020 August 31, 2019 August 31, 2018 Foods &amp; Sundries $ 1,656,682 $ 1,563,162 $ 1,548,237 Fresh Foods 912,325 847,496 821,412 Hardlines 345,051 358,276 366,487 Softlines 147,085 167,149 164,115 Other Business 130,619 155,565 153,503 Net Merchandise Sales $ 3,191,762 $ 3,091,648 $ 3,053,75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Weighted Average Remaining Lease Term and Weighted Average Discount Rate) (Details)</t>
        </is>
      </c>
      <c r="B1" s="2" t="inlineStr">
        <is>
          <t>Aug. 31, 2020</t>
        </is>
      </c>
    </row>
    <row r="2">
      <c r="A2" s="3" t="inlineStr">
        <is>
          <t>LEASES [Abstract]</t>
        </is>
      </c>
    </row>
    <row r="3">
      <c r="A3" s="4" t="inlineStr">
        <is>
          <t>Weighted average remaining lease term in years</t>
        </is>
      </c>
      <c r="B3" s="4" t="inlineStr">
        <is>
          <t>18 years 2 months 12 days</t>
        </is>
      </c>
    </row>
    <row r="4">
      <c r="A4" s="4" t="inlineStr">
        <is>
          <t>Weighted average discount rate percentage</t>
        </is>
      </c>
      <c r="B4" s="4" t="inlineStr">
        <is>
          <t>6.4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upplemental Cash Flow Information Related To Leases) (Details) $ in Thousands</t>
        </is>
      </c>
      <c r="B1" s="2" t="inlineStr">
        <is>
          <t>12 Months Ended</t>
        </is>
      </c>
    </row>
    <row r="2">
      <c r="B2" s="2" t="inlineStr">
        <is>
          <t>Aug. 31, 2020USD ($)</t>
        </is>
      </c>
    </row>
    <row r="3">
      <c r="A3" s="3" t="inlineStr">
        <is>
          <t>LEASES [Abstract]</t>
        </is>
      </c>
    </row>
    <row r="4">
      <c r="A4" s="4" t="inlineStr">
        <is>
          <t>Operating cash flows paid for operating leases</t>
        </is>
      </c>
      <c r="B4" s="5" t="n">
        <v>1539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LEASES (Schedule of Future Minimum Lease Commitments) (Details) $ in Thousands</t>
        </is>
      </c>
      <c r="B1" s="2" t="inlineStr">
        <is>
          <t>Aug. 31, 2020USD ($)</t>
        </is>
      </c>
    </row>
    <row r="2">
      <c r="A2" s="3" t="inlineStr">
        <is>
          <t>Operating Leased Assets [Line Items]</t>
        </is>
      </c>
    </row>
    <row r="3">
      <c r="A3" s="4" t="inlineStr">
        <is>
          <t>2021</t>
        </is>
      </c>
      <c r="B3" s="5" t="n">
        <v>15001</v>
      </c>
      <c r="C3" s="4" t="inlineStr">
        <is>
          <t>[1]</t>
        </is>
      </c>
    </row>
    <row r="4">
      <c r="A4" s="4" t="inlineStr">
        <is>
          <t>2022</t>
        </is>
      </c>
      <c r="B4" s="6" t="n">
        <v>15040</v>
      </c>
      <c r="C4" s="4" t="inlineStr">
        <is>
          <t>[1]</t>
        </is>
      </c>
    </row>
    <row r="5">
      <c r="A5" s="4" t="inlineStr">
        <is>
          <t>2023</t>
        </is>
      </c>
      <c r="B5" s="6" t="n">
        <v>14698</v>
      </c>
      <c r="C5" s="4" t="inlineStr">
        <is>
          <t>[1]</t>
        </is>
      </c>
    </row>
    <row r="6">
      <c r="A6" s="4" t="inlineStr">
        <is>
          <t>2024</t>
        </is>
      </c>
      <c r="B6" s="6" t="n">
        <v>14205</v>
      </c>
      <c r="C6" s="4" t="inlineStr">
        <is>
          <t>[1]</t>
        </is>
      </c>
    </row>
    <row r="7">
      <c r="A7" s="4" t="inlineStr">
        <is>
          <t>2025</t>
        </is>
      </c>
      <c r="B7" s="6" t="n">
        <v>13994</v>
      </c>
      <c r="C7" s="4" t="inlineStr">
        <is>
          <t>[1]</t>
        </is>
      </c>
    </row>
    <row r="8">
      <c r="A8" s="4" t="inlineStr">
        <is>
          <t>Thereafter</t>
        </is>
      </c>
      <c r="B8" s="6" t="n">
        <v>167775</v>
      </c>
      <c r="C8" s="4" t="inlineStr">
        <is>
          <t>[1]</t>
        </is>
      </c>
    </row>
    <row r="9">
      <c r="A9" s="4" t="inlineStr">
        <is>
          <t>Total future lease payments</t>
        </is>
      </c>
      <c r="B9" s="6" t="n">
        <v>240713</v>
      </c>
      <c r="C9" s="4" t="inlineStr">
        <is>
          <t>[1]</t>
        </is>
      </c>
    </row>
    <row r="10">
      <c r="A10" s="4" t="inlineStr">
        <is>
          <t>Less imputed interest</t>
        </is>
      </c>
      <c r="B10" s="6" t="n">
        <v>-107938</v>
      </c>
      <c r="C10" s="4" t="inlineStr">
        <is>
          <t>[1]</t>
        </is>
      </c>
    </row>
    <row r="11">
      <c r="A11" s="4" t="inlineStr">
        <is>
          <t>Total operating lease liabilities</t>
        </is>
      </c>
      <c r="B11" s="6" t="n">
        <v>132775</v>
      </c>
      <c r="C11" s="4" t="inlineStr">
        <is>
          <t>[1],[2]</t>
        </is>
      </c>
    </row>
    <row r="12">
      <c r="A12" s="4" t="inlineStr">
        <is>
          <t>Sub-lease income</t>
        </is>
      </c>
      <c r="B12" s="6" t="n">
        <v>900</v>
      </c>
    </row>
    <row r="13">
      <c r="A13" s="4" t="inlineStr">
        <is>
          <t>Miami Distribution Center [Member]</t>
        </is>
      </c>
    </row>
    <row r="14">
      <c r="A14" s="3" t="inlineStr">
        <is>
          <t>Operating Leased Assets [Line Items]</t>
        </is>
      </c>
    </row>
    <row r="15">
      <c r="A15" s="4" t="inlineStr">
        <is>
          <t>Total future lease payments</t>
        </is>
      </c>
      <c r="B15" s="5" t="n">
        <v>600</v>
      </c>
    </row>
    <row r="16"/>
    <row r="17">
      <c r="A17" s="4" t="inlineStr">
        <is>
          <t>[1]</t>
        </is>
      </c>
      <c r="B17" s="4" t="inlineStr">
        <is>
          <t>Operating lease obligations have been reduced by approximately $ 0.9 million to reflect expected sub-lease income. Certain obligations under leasing arrangements are collateralized by the underlying asset being leased.</t>
        </is>
      </c>
    </row>
    <row r="18">
      <c r="A18" s="4" t="inlineStr">
        <is>
          <t>[2]</t>
        </is>
      </c>
      <c r="B18" s="4" t="inlineStr">
        <is>
          <t>Future minimum lease payments include $ 0.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20.</t>
        </is>
      </c>
    </row>
  </sheetData>
  <mergeCells count="4">
    <mergeCell ref="B1:C1"/>
    <mergeCell ref="A16:C16"/>
    <mergeCell ref="B17:C17"/>
    <mergeCell ref="B18:C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chedule of Future Minimum Lease Commitments - ASC 840) (Details) $ in Thousands</t>
        </is>
      </c>
      <c r="B1" s="2" t="inlineStr">
        <is>
          <t>Aug. 31, 2019USD ($)</t>
        </is>
      </c>
    </row>
    <row r="2">
      <c r="A2" s="3" t="inlineStr">
        <is>
          <t>Operating Leased Assets [Line Items]</t>
        </is>
      </c>
    </row>
    <row r="3">
      <c r="A3" s="4" t="inlineStr">
        <is>
          <t>2020</t>
        </is>
      </c>
      <c r="B3" s="5" t="n">
        <v>14049</v>
      </c>
      <c r="C3" s="4" t="inlineStr">
        <is>
          <t>[1]</t>
        </is>
      </c>
    </row>
    <row r="4">
      <c r="A4" s="4" t="inlineStr">
        <is>
          <t>2021</t>
        </is>
      </c>
      <c r="B4" s="6" t="n">
        <v>13272</v>
      </c>
      <c r="C4" s="4" t="inlineStr">
        <is>
          <t>[1]</t>
        </is>
      </c>
    </row>
    <row r="5">
      <c r="A5" s="4" t="inlineStr">
        <is>
          <t>2022</t>
        </is>
      </c>
      <c r="B5" s="6" t="n">
        <v>13033</v>
      </c>
      <c r="C5" s="4" t="inlineStr">
        <is>
          <t>[1]</t>
        </is>
      </c>
    </row>
    <row r="6">
      <c r="A6" s="4" t="inlineStr">
        <is>
          <t>2023</t>
        </is>
      </c>
      <c r="B6" s="6" t="n">
        <v>13065</v>
      </c>
      <c r="C6" s="4" t="inlineStr">
        <is>
          <t>[1]</t>
        </is>
      </c>
    </row>
    <row r="7">
      <c r="A7" s="4" t="inlineStr">
        <is>
          <t>2024</t>
        </is>
      </c>
      <c r="B7" s="6" t="n">
        <v>12558</v>
      </c>
      <c r="C7" s="4" t="inlineStr">
        <is>
          <t>[1]</t>
        </is>
      </c>
    </row>
    <row r="8">
      <c r="A8" s="4" t="inlineStr">
        <is>
          <t>Thereafter</t>
        </is>
      </c>
      <c r="B8" s="6" t="n">
        <v>180913</v>
      </c>
      <c r="C8" s="4" t="inlineStr">
        <is>
          <t>[1]</t>
        </is>
      </c>
    </row>
    <row r="9">
      <c r="A9" s="4" t="inlineStr">
        <is>
          <t>Total</t>
        </is>
      </c>
      <c r="B9" s="6" t="n">
        <v>246890</v>
      </c>
      <c r="C9" s="4" t="inlineStr">
        <is>
          <t>[1],[2]</t>
        </is>
      </c>
    </row>
    <row r="10">
      <c r="A10" s="4" t="inlineStr">
        <is>
          <t>Sub-lease income</t>
        </is>
      </c>
      <c r="B10" s="6" t="n">
        <v>2300</v>
      </c>
    </row>
    <row r="11">
      <c r="A11" s="4" t="inlineStr">
        <is>
          <t>Miami Distribution Center [Member]</t>
        </is>
      </c>
    </row>
    <row r="12">
      <c r="A12" s="3" t="inlineStr">
        <is>
          <t>Operating Leased Assets [Line Items]</t>
        </is>
      </c>
    </row>
    <row r="13">
      <c r="A13" s="4" t="inlineStr">
        <is>
          <t>Total</t>
        </is>
      </c>
      <c r="B13" s="5" t="n">
        <v>1600</v>
      </c>
    </row>
    <row r="14"/>
    <row r="15">
      <c r="A15" s="4" t="inlineStr">
        <is>
          <t>[1]</t>
        </is>
      </c>
      <c r="B15" s="4" t="inlineStr">
        <is>
          <t>Operating lease obligations have been reduced by approximately $ 2.3 million to reflect expected sub-lease income. Certain obligations under leasing arrangements are collateralized by the underlying asset being leased.</t>
        </is>
      </c>
    </row>
    <row r="16">
      <c r="A16" s="4" t="inlineStr">
        <is>
          <t>[2]</t>
        </is>
      </c>
      <c r="B16" s="4" t="inlineStr">
        <is>
          <t>Future minimum lease payments include $ 1.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19.</t>
        </is>
      </c>
    </row>
  </sheetData>
  <mergeCells count="4">
    <mergeCell ref="B1:C1"/>
    <mergeCell ref="A14:C14"/>
    <mergeCell ref="B15:C15"/>
    <mergeCell ref="B16:C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chedule of Interest Rate Derivatives) (Details) - Cash Flow Hedging [Member]</t>
        </is>
      </c>
      <c r="B1" s="2" t="inlineStr">
        <is>
          <t>Aug. 31, 2020USD ($)</t>
        </is>
      </c>
    </row>
    <row r="2">
      <c r="A2" s="4" t="inlineStr">
        <is>
          <t>Colombia $8M Cross Currency Interest Rate Swap [Member]</t>
        </is>
      </c>
    </row>
    <row r="3">
      <c r="A3" s="3" t="inlineStr">
        <is>
          <t>Derivative [Line Items]</t>
        </is>
      </c>
    </row>
    <row r="4">
      <c r="A4" s="4" t="inlineStr">
        <is>
          <t>Derivative, Initial Notional Amount</t>
        </is>
      </c>
      <c r="B4" s="5" t="n">
        <v>7875000</v>
      </c>
    </row>
    <row r="5">
      <c r="A5" s="4" t="inlineStr">
        <is>
          <t>Debt instrument, Basis spread on variable rate</t>
        </is>
      </c>
      <c r="B5" s="4" t="inlineStr">
        <is>
          <t>2.45%</t>
        </is>
      </c>
    </row>
    <row r="6">
      <c r="A6" s="4" t="inlineStr">
        <is>
          <t>Derivative, Fixed Rate for PSMT Subsidiary</t>
        </is>
      </c>
      <c r="B6" s="4" t="inlineStr">
        <is>
          <t>7.87%</t>
        </is>
      </c>
    </row>
    <row r="7">
      <c r="A7" s="4" t="inlineStr">
        <is>
          <t>Columbia $25M Interest Rate Swap [Member]</t>
        </is>
      </c>
    </row>
    <row r="8">
      <c r="A8" s="3" t="inlineStr">
        <is>
          <t>Derivative [Line Items]</t>
        </is>
      </c>
    </row>
    <row r="9">
      <c r="A9" s="4" t="inlineStr">
        <is>
          <t>Derivative, Initial Notional Amount</t>
        </is>
      </c>
      <c r="B9" s="5" t="n">
        <v>25000000</v>
      </c>
    </row>
    <row r="10">
      <c r="A10" s="4" t="inlineStr">
        <is>
          <t>Debt instrument, Basis spread on variable rate</t>
        </is>
      </c>
      <c r="B10" s="4" t="inlineStr">
        <is>
          <t>2.45%</t>
        </is>
      </c>
    </row>
    <row r="11">
      <c r="A11" s="4" t="inlineStr">
        <is>
          <t>Derivative, Fixed Rate for PSMT Subsidiary</t>
        </is>
      </c>
      <c r="B11" s="4" t="inlineStr">
        <is>
          <t>7.93%</t>
        </is>
      </c>
    </row>
    <row r="12">
      <c r="A12" s="4" t="inlineStr">
        <is>
          <t>Colombia $12.5M Cross Currency Interest Rate Swap [Member]</t>
        </is>
      </c>
    </row>
    <row r="13">
      <c r="A13" s="3" t="inlineStr">
        <is>
          <t>Derivative [Line Items]</t>
        </is>
      </c>
    </row>
    <row r="14">
      <c r="A14" s="4" t="inlineStr">
        <is>
          <t>Derivative, Initial Notional Amount</t>
        </is>
      </c>
      <c r="B14" s="5" t="n">
        <v>12500000</v>
      </c>
    </row>
    <row r="15">
      <c r="A15" s="4" t="inlineStr">
        <is>
          <t>Debt instrument, Basis spread on variable rate</t>
        </is>
      </c>
      <c r="B15" s="4" t="inlineStr">
        <is>
          <t>2.50%</t>
        </is>
      </c>
    </row>
    <row r="16">
      <c r="A16" s="4" t="inlineStr">
        <is>
          <t>Derivative, Fixed Rate for PSMT Subsidiary</t>
        </is>
      </c>
      <c r="B16" s="4" t="inlineStr">
        <is>
          <t>7.09%</t>
        </is>
      </c>
    </row>
    <row r="17">
      <c r="A17" s="4" t="inlineStr">
        <is>
          <t>Panama $15M Interest Rate Swap [Member]</t>
        </is>
      </c>
    </row>
    <row r="18">
      <c r="A18" s="3" t="inlineStr">
        <is>
          <t>Derivative [Line Items]</t>
        </is>
      </c>
    </row>
    <row r="19">
      <c r="A19" s="4" t="inlineStr">
        <is>
          <t>Derivative, Initial Notional Amount</t>
        </is>
      </c>
      <c r="B19" s="5" t="n">
        <v>14625000</v>
      </c>
    </row>
    <row r="20">
      <c r="A20" s="4" t="inlineStr">
        <is>
          <t>Debt instrument, Basis spread on variable rate</t>
        </is>
      </c>
      <c r="B20" s="4" t="inlineStr">
        <is>
          <t>3.00%</t>
        </is>
      </c>
    </row>
    <row r="21">
      <c r="A21" s="4" t="inlineStr">
        <is>
          <t>Derivative, Fixed Rate for PSMT Subsidiary</t>
        </is>
      </c>
      <c r="B21" s="4" t="inlineStr">
        <is>
          <t>5.99%</t>
        </is>
      </c>
    </row>
    <row r="22">
      <c r="A22" s="4" t="inlineStr">
        <is>
          <t>Honduras $13.5M Cross Currency Interest Rate Swap [Member]</t>
        </is>
      </c>
    </row>
    <row r="23">
      <c r="A23" s="3" t="inlineStr">
        <is>
          <t>Derivative [Line Items]</t>
        </is>
      </c>
    </row>
    <row r="24">
      <c r="A24" s="4" t="inlineStr">
        <is>
          <t>Derivative, Initial Notional Amount</t>
        </is>
      </c>
      <c r="B24" s="5" t="n">
        <v>13500000</v>
      </c>
    </row>
    <row r="25">
      <c r="A25" s="4" t="inlineStr">
        <is>
          <t>Debt instrument, Basis spread on variable rate</t>
        </is>
      </c>
      <c r="B25" s="4" t="inlineStr">
        <is>
          <t>3.00%</t>
        </is>
      </c>
    </row>
    <row r="26">
      <c r="A26" s="4" t="inlineStr">
        <is>
          <t>Derivative, Fixed Rate for PSMT Subsidiary</t>
        </is>
      </c>
      <c r="B26" s="4" t="inlineStr">
        <is>
          <t>9.75%</t>
        </is>
      </c>
    </row>
    <row r="27">
      <c r="A27" s="4" t="inlineStr">
        <is>
          <t>Pricesmart $35.7M Interest Rate Swap [Member]</t>
        </is>
      </c>
    </row>
    <row r="28">
      <c r="A28" s="3" t="inlineStr">
        <is>
          <t>Derivative [Line Items]</t>
        </is>
      </c>
    </row>
    <row r="29">
      <c r="A29" s="4" t="inlineStr">
        <is>
          <t>Derivative, Initial Notional Amount</t>
        </is>
      </c>
      <c r="B29" s="5" t="n">
        <v>35700000</v>
      </c>
    </row>
    <row r="30">
      <c r="A30" s="4" t="inlineStr">
        <is>
          <t>Debt instrument, Basis spread on variable rate</t>
        </is>
      </c>
      <c r="B30" s="4" t="inlineStr">
        <is>
          <t>1.70%</t>
        </is>
      </c>
    </row>
    <row r="31">
      <c r="A31" s="4" t="inlineStr">
        <is>
          <t>Derivative, Fixed Rate for PSMT Subsidiary</t>
        </is>
      </c>
      <c r="B31" s="4" t="inlineStr">
        <is>
          <t>3.6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AND HEDGING ACTIVITIES (Schedule of Cash Flow Hedging Instruments, Statements of Financial Performance and Financial Position, Location) (Details) - USD ($) $ in Thousands</t>
        </is>
      </c>
      <c r="C1" s="2" t="inlineStr">
        <is>
          <t>12 Months Ended</t>
        </is>
      </c>
    </row>
    <row r="2">
      <c r="C2" s="2" t="inlineStr">
        <is>
          <t>Aug. 31, 2020</t>
        </is>
      </c>
      <c r="D2" s="2" t="inlineStr">
        <is>
          <t>Aug. 31, 2019</t>
        </is>
      </c>
      <c r="E2" s="2" t="inlineStr">
        <is>
          <t>Aug. 31, 2018</t>
        </is>
      </c>
    </row>
    <row r="3">
      <c r="A3" s="4" t="inlineStr">
        <is>
          <t>Interest Expense [Member] | Cash Flow Hedging [Member]</t>
        </is>
      </c>
    </row>
    <row r="4">
      <c r="A4" s="3" t="inlineStr">
        <is>
          <t>Derivative [Line Items]</t>
        </is>
      </c>
    </row>
    <row r="5">
      <c r="A5" s="4" t="inlineStr">
        <is>
          <t>Derivative, gain (loss) on derivative, Net</t>
        </is>
      </c>
      <c r="C5" s="5" t="n">
        <v>6461</v>
      </c>
      <c r="D5" s="5" t="n">
        <v>5243</v>
      </c>
      <c r="E5" s="5" t="n">
        <v>5081</v>
      </c>
    </row>
    <row r="6">
      <c r="A6" s="4" t="inlineStr">
        <is>
          <t>Interest Rate Contract [Member] | Interest Expense [Member] | Cash Flow Hedging [Member]</t>
        </is>
      </c>
    </row>
    <row r="7">
      <c r="A7" s="3" t="inlineStr">
        <is>
          <t>Derivative [Line Items]</t>
        </is>
      </c>
    </row>
    <row r="8">
      <c r="A8" s="4" t="inlineStr">
        <is>
          <t>Derivative, gain (loss) on derivative, Net</t>
        </is>
      </c>
      <c r="B8" s="4" t="inlineStr">
        <is>
          <t>[1]</t>
        </is>
      </c>
      <c r="C8" s="6" t="n">
        <v>4045</v>
      </c>
      <c r="D8" s="6" t="n">
        <v>4732</v>
      </c>
      <c r="E8" s="6" t="n">
        <v>4100</v>
      </c>
    </row>
    <row r="9">
      <c r="A9" s="4" t="inlineStr">
        <is>
          <t>Interest Rate Swap [Member] | Interest Expense [Member] | Cash Flow Hedging [Member]</t>
        </is>
      </c>
    </row>
    <row r="10">
      <c r="A10" s="3" t="inlineStr">
        <is>
          <t>Derivative [Line Items]</t>
        </is>
      </c>
    </row>
    <row r="11">
      <c r="A11" s="4" t="inlineStr">
        <is>
          <t>Derivative, gain (loss) on derivative, Net</t>
        </is>
      </c>
      <c r="B11" s="4" t="inlineStr">
        <is>
          <t>[2]</t>
        </is>
      </c>
      <c r="C11" s="6" t="n">
        <v>2416</v>
      </c>
      <c r="D11" s="5" t="n">
        <v>511</v>
      </c>
      <c r="E11" s="5" t="n">
        <v>981</v>
      </c>
    </row>
    <row r="12">
      <c r="A12" s="4" t="inlineStr">
        <is>
          <t>Not Designated as Hedging Instrument [Member] | Other Instruments [Member] | Other Expense, Net [Member]</t>
        </is>
      </c>
    </row>
    <row r="13">
      <c r="A13" s="3" t="inlineStr">
        <is>
          <t>Derivative [Line Items]</t>
        </is>
      </c>
    </row>
    <row r="14">
      <c r="A14" s="4" t="inlineStr">
        <is>
          <t>Derivative, gain (loss) on derivative, Net</t>
        </is>
      </c>
      <c r="C14" s="5" t="n">
        <v>-912</v>
      </c>
    </row>
    <row r="15"/>
    <row r="16">
      <c r="A16" s="4" t="inlineStr">
        <is>
          <t>[1]</t>
        </is>
      </c>
      <c r="B16" s="4" t="inlineStr">
        <is>
          <t>This amount is representative of the interest expense recognized on the underlying hedged transactions.</t>
        </is>
      </c>
    </row>
    <row r="17">
      <c r="A17" s="4" t="inlineStr">
        <is>
          <t>[2]</t>
        </is>
      </c>
      <c r="B17" s="4" t="inlineStr">
        <is>
          <t>This amount is representative of the interest expense recognized on the interest rate swaps and cross currency swaps designated as cash flow hedging instruments.</t>
        </is>
      </c>
    </row>
  </sheetData>
  <mergeCells count="5">
    <mergeCell ref="A1:B2"/>
    <mergeCell ref="C1:E1"/>
    <mergeCell ref="A15:D15"/>
    <mergeCell ref="B16:D16"/>
    <mergeCell ref="B17:D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Notional Amounts of Outstanding Derivative Positions) (Details) - Cash Flow Hedging [Member] - USD ($) $ in Thousands</t>
        </is>
      </c>
      <c r="B1" s="2" t="inlineStr">
        <is>
          <t>Aug. 31, 2020</t>
        </is>
      </c>
      <c r="C1" s="2" t="inlineStr">
        <is>
          <t>Aug. 31, 2019</t>
        </is>
      </c>
    </row>
    <row r="2">
      <c r="A2" s="3" t="inlineStr">
        <is>
          <t>Derivative [Line Items]</t>
        </is>
      </c>
    </row>
    <row r="3">
      <c r="A3" s="4" t="inlineStr">
        <is>
          <t>Derivative Liability, Notional Amount</t>
        </is>
      </c>
      <c r="B3" s="5" t="n">
        <v>100605</v>
      </c>
      <c r="C3" s="5" t="n">
        <v>74386</v>
      </c>
    </row>
    <row r="4">
      <c r="A4" s="4" t="inlineStr">
        <is>
          <t>Union Bank [Member]</t>
        </is>
      </c>
    </row>
    <row r="5">
      <c r="A5" s="3" t="inlineStr">
        <is>
          <t>Derivative [Line Items]</t>
        </is>
      </c>
    </row>
    <row r="6">
      <c r="A6" s="4" t="inlineStr">
        <is>
          <t>Derivative Liability, Notional Amount</t>
        </is>
      </c>
      <c r="B6" s="6" t="n">
        <v>33894</v>
      </c>
      <c r="C6" s="6" t="n">
        <v>35169</v>
      </c>
    </row>
    <row r="7">
      <c r="A7" s="4" t="inlineStr">
        <is>
          <t>Citibank N.A. [Member]</t>
        </is>
      </c>
    </row>
    <row r="8">
      <c r="A8" s="3" t="inlineStr">
        <is>
          <t>Derivative [Line Items]</t>
        </is>
      </c>
    </row>
    <row r="9">
      <c r="A9" s="4" t="inlineStr">
        <is>
          <t>Derivative Liability, Notional Amount</t>
        </is>
      </c>
      <c r="B9" s="6" t="n">
        <v>55086</v>
      </c>
      <c r="C9" s="6" t="n">
        <v>24225</v>
      </c>
    </row>
    <row r="10">
      <c r="A10" s="4" t="inlineStr">
        <is>
          <t>Scotiabank [Member]</t>
        </is>
      </c>
    </row>
    <row r="11">
      <c r="A11" s="3" t="inlineStr">
        <is>
          <t>Derivative [Line Items]</t>
        </is>
      </c>
    </row>
    <row r="12">
      <c r="A12" s="4" t="inlineStr">
        <is>
          <t>Derivative Liability, Notional Amount</t>
        </is>
      </c>
      <c r="B12" s="5" t="n">
        <v>11625</v>
      </c>
      <c r="C12" s="5" t="n">
        <v>149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in Statement of Financial Position, Fair Value) (Details) - USD ($) $ in Thousands</t>
        </is>
      </c>
      <c r="B1" s="2" t="inlineStr">
        <is>
          <t>Aug. 31, 2020</t>
        </is>
      </c>
      <c r="C1" s="2" t="inlineStr">
        <is>
          <t>Aug. 31, 2019</t>
        </is>
      </c>
    </row>
    <row r="2">
      <c r="A2" s="3" t="inlineStr">
        <is>
          <t>Derivative [Line Items]</t>
        </is>
      </c>
    </row>
    <row r="3">
      <c r="A3" s="4" t="inlineStr">
        <is>
          <t>Derivative Asset, Noncurrent</t>
        </is>
      </c>
      <c r="B3" s="5" t="n">
        <v>872</v>
      </c>
      <c r="C3" s="5" t="n">
        <v>0</v>
      </c>
    </row>
    <row r="4">
      <c r="A4" s="4" t="inlineStr">
        <is>
          <t>Designated as Hedging Instrument [Member]</t>
        </is>
      </c>
    </row>
    <row r="5">
      <c r="A5" s="3" t="inlineStr">
        <is>
          <t>Derivative [Line Items]</t>
        </is>
      </c>
    </row>
    <row r="6">
      <c r="A6" s="4" t="inlineStr">
        <is>
          <t>Derivative Liability, Noncurrent</t>
        </is>
      </c>
      <c r="B6" s="6" t="n">
        <v>-3813</v>
      </c>
      <c r="C6" s="6" t="n">
        <v>-174</v>
      </c>
    </row>
    <row r="7">
      <c r="A7" s="4" t="inlineStr">
        <is>
          <t>Net Tax Effect</t>
        </is>
      </c>
      <c r="B7" s="6" t="n">
        <v>881</v>
      </c>
      <c r="C7" s="6" t="n">
        <v>-166</v>
      </c>
    </row>
    <row r="8">
      <c r="A8" s="4" t="inlineStr">
        <is>
          <t>Net OCI</t>
        </is>
      </c>
      <c r="B8" s="6" t="n">
        <v>-2932</v>
      </c>
      <c r="C8" s="6" t="n">
        <v>-340</v>
      </c>
    </row>
    <row r="9">
      <c r="A9" s="4" t="inlineStr">
        <is>
          <t>Cross Currency Interest Rate Contract [Member] | Other Non-current Assets [Member] | Designated as Hedging Instrument [Member]</t>
        </is>
      </c>
    </row>
    <row r="10">
      <c r="A10" s="3" t="inlineStr">
        <is>
          <t>Derivative [Line Items]</t>
        </is>
      </c>
    </row>
    <row r="11">
      <c r="A11" s="4" t="inlineStr">
        <is>
          <t>Derivative Asset, Noncurrent</t>
        </is>
      </c>
      <c r="B11" s="6" t="n">
        <v>872</v>
      </c>
    </row>
    <row r="12">
      <c r="A12" s="4" t="inlineStr">
        <is>
          <t>Net Tax Effect</t>
        </is>
      </c>
      <c r="B12" s="6" t="n">
        <v>-265</v>
      </c>
    </row>
    <row r="13">
      <c r="A13" s="4" t="inlineStr">
        <is>
          <t>Net OCI</t>
        </is>
      </c>
      <c r="B13" s="6" t="n">
        <v>607</v>
      </c>
    </row>
    <row r="14">
      <c r="A14" s="4" t="inlineStr">
        <is>
          <t>Cross Currency Interest Rate Contract [Member] | Other Current Assets [Member] | Designated as Hedging Instrument [Member]</t>
        </is>
      </c>
    </row>
    <row r="15">
      <c r="A15" s="3" t="inlineStr">
        <is>
          <t>Derivative [Line Items]</t>
        </is>
      </c>
    </row>
    <row r="16">
      <c r="A16" s="4" t="inlineStr">
        <is>
          <t>Derivative Asset, Current</t>
        </is>
      </c>
      <c r="C16" s="6" t="n">
        <v>2736</v>
      </c>
    </row>
    <row r="17">
      <c r="A17" s="4" t="inlineStr">
        <is>
          <t>Net Tax Effect</t>
        </is>
      </c>
      <c r="C17" s="6" t="n">
        <v>-903</v>
      </c>
    </row>
    <row r="18">
      <c r="A18" s="4" t="inlineStr">
        <is>
          <t>Net OCI</t>
        </is>
      </c>
      <c r="C18" s="6" t="n">
        <v>1833</v>
      </c>
    </row>
    <row r="19">
      <c r="A19" s="4" t="inlineStr">
        <is>
          <t>Cross Currency Interest Rate Contract [Member] | Other Long-term Liabilities [Member] | Designated as Hedging Instrument [Member]</t>
        </is>
      </c>
    </row>
    <row r="20">
      <c r="A20" s="3" t="inlineStr">
        <is>
          <t>Derivative [Line Items]</t>
        </is>
      </c>
    </row>
    <row r="21">
      <c r="A21" s="4" t="inlineStr">
        <is>
          <t>Derivative Liability, Noncurrent</t>
        </is>
      </c>
      <c r="B21" s="6" t="n">
        <v>-828</v>
      </c>
      <c r="C21" s="6" t="n">
        <v>-732</v>
      </c>
    </row>
    <row r="22">
      <c r="A22" s="4" t="inlineStr">
        <is>
          <t>Net Tax Effect</t>
        </is>
      </c>
      <c r="B22" s="6" t="n">
        <v>248</v>
      </c>
      <c r="C22" s="6" t="n">
        <v>220</v>
      </c>
    </row>
    <row r="23">
      <c r="A23" s="4" t="inlineStr">
        <is>
          <t>Net OCI</t>
        </is>
      </c>
      <c r="B23" s="6" t="n">
        <v>-580</v>
      </c>
      <c r="C23" s="6" t="n">
        <v>-512</v>
      </c>
    </row>
    <row r="24">
      <c r="A24" s="4" t="inlineStr">
        <is>
          <t>Interest Rate Swap [Member] | Other Long-term Liabilities [Member] | Designated as Hedging Instrument [Member]</t>
        </is>
      </c>
    </row>
    <row r="25">
      <c r="A25" s="3" t="inlineStr">
        <is>
          <t>Derivative [Line Items]</t>
        </is>
      </c>
    </row>
    <row r="26">
      <c r="A26" s="4" t="inlineStr">
        <is>
          <t>Derivative Liability, Noncurrent</t>
        </is>
      </c>
      <c r="B26" s="6" t="n">
        <v>-3857</v>
      </c>
      <c r="C26" s="6" t="n">
        <v>-2178</v>
      </c>
    </row>
    <row r="27">
      <c r="A27" s="4" t="inlineStr">
        <is>
          <t>Net Tax Effect</t>
        </is>
      </c>
      <c r="B27" s="6" t="n">
        <v>898</v>
      </c>
      <c r="C27" s="6" t="n">
        <v>517</v>
      </c>
    </row>
    <row r="28">
      <c r="A28" s="4" t="inlineStr">
        <is>
          <t>Net OCI</t>
        </is>
      </c>
      <c r="B28" s="5" t="n">
        <v>-2959</v>
      </c>
      <c r="C28" s="5" t="n">
        <v>-16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61" customWidth="1" min="1" max="1"/>
    <col width="21" customWidth="1" min="2" max="2"/>
    <col width="21" customWidth="1" min="3" max="3"/>
    <col width="20"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0" customWidth="1" min="12" max="12"/>
    <col width="21" customWidth="1" min="13" max="13"/>
    <col width="21" customWidth="1" min="14" max="14"/>
    <col width="25" customWidth="1" min="15" max="15"/>
    <col width="21" customWidth="1" min="16" max="16"/>
    <col width="21" customWidth="1" min="17" max="17"/>
    <col width="21" customWidth="1" min="18" max="18"/>
    <col width="17" customWidth="1" min="19" max="19"/>
    <col width="16" customWidth="1" min="20" max="20"/>
  </cols>
  <sheetData>
    <row r="1">
      <c r="A1" s="1" t="inlineStr">
        <is>
          <t>RELATED-PARTY TRANSACTIONS (Narrative) (Details)</t>
        </is>
      </c>
      <c r="B1" s="2" t="inlineStr">
        <is>
          <t>1 Months Ended</t>
        </is>
      </c>
      <c r="C1" s="2" t="inlineStr">
        <is>
          <t>3 Months Ended</t>
        </is>
      </c>
      <c r="O1" s="2" t="inlineStr">
        <is>
          <t>12 Months Ended</t>
        </is>
      </c>
    </row>
    <row r="2">
      <c r="B2" s="2" t="inlineStr">
        <is>
          <t>Jul. 31, 2018USD ($)</t>
        </is>
      </c>
      <c r="C2" s="2" t="inlineStr">
        <is>
          <t>Aug. 31, 2020USD ($)</t>
        </is>
      </c>
      <c r="D2" s="2" t="inlineStr">
        <is>
          <t>May 31, 2020USD ($)</t>
        </is>
      </c>
      <c r="E2" s="2" t="inlineStr">
        <is>
          <t>Feb. 29, 2020USD ($)</t>
        </is>
      </c>
      <c r="F2" s="2" t="inlineStr">
        <is>
          <t>Nov. 30, 2019USD ($)</t>
        </is>
      </c>
      <c r="G2" s="2" t="inlineStr">
        <is>
          <t>Aug. 31, 2019USD ($)</t>
        </is>
      </c>
      <c r="H2" s="2" t="inlineStr">
        <is>
          <t>May 31, 2019USD ($)</t>
        </is>
      </c>
      <c r="I2" s="2" t="inlineStr">
        <is>
          <t>Feb. 28, 2019USD ($)</t>
        </is>
      </c>
      <c r="J2" s="2" t="inlineStr">
        <is>
          <t>Nov. 30, 2018USD ($)</t>
        </is>
      </c>
      <c r="K2" s="2" t="inlineStr">
        <is>
          <t>Aug. 31, 2018USD ($)</t>
        </is>
      </c>
      <c r="L2" s="2" t="inlineStr">
        <is>
          <t>May 31, 2018USD ($)</t>
        </is>
      </c>
      <c r="M2" s="2" t="inlineStr">
        <is>
          <t>Feb. 28, 2018USD ($)</t>
        </is>
      </c>
      <c r="N2" s="2" t="inlineStr">
        <is>
          <t>Nov. 30, 2017USD ($)</t>
        </is>
      </c>
      <c r="O2" s="2" t="inlineStr">
        <is>
          <t>Aug. 31, 2020USD ($)item</t>
        </is>
      </c>
      <c r="P2" s="2" t="inlineStr">
        <is>
          <t>Aug. 31, 2019USD ($)</t>
        </is>
      </c>
      <c r="Q2" s="2" t="inlineStr">
        <is>
          <t>Aug. 31, 2018USD ($)</t>
        </is>
      </c>
      <c r="R2" s="2" t="inlineStr">
        <is>
          <t>Jul. 31, 2016USD ($)</t>
        </is>
      </c>
      <c r="S2" s="2" t="inlineStr">
        <is>
          <t>Dec. 12, 2013ft²</t>
        </is>
      </c>
      <c r="T2" s="2" t="inlineStr">
        <is>
          <t>Dec. 12, 2013m²</t>
        </is>
      </c>
    </row>
    <row r="3">
      <c r="A3" s="3" t="inlineStr">
        <is>
          <t>Related Party Transaction [Line Items]</t>
        </is>
      </c>
    </row>
    <row r="4">
      <c r="A4" s="4" t="inlineStr">
        <is>
          <t>Total cost of goods sold</t>
        </is>
      </c>
      <c r="C4" s="5" t="n">
        <v>670902000</v>
      </c>
      <c r="D4" s="5" t="n">
        <v>672756000</v>
      </c>
      <c r="E4" s="5" t="n">
        <v>756174000</v>
      </c>
      <c r="F4" s="5" t="n">
        <v>674946000</v>
      </c>
      <c r="G4" s="5" t="n">
        <v>663766000</v>
      </c>
      <c r="H4" s="5" t="n">
        <v>661887000</v>
      </c>
      <c r="I4" s="5" t="n">
        <v>716858000</v>
      </c>
      <c r="J4" s="5" t="n">
        <v>653180000</v>
      </c>
      <c r="K4" s="5" t="n">
        <v>650801000</v>
      </c>
      <c r="L4" s="5" t="n">
        <v>652694000</v>
      </c>
      <c r="M4" s="5" t="n">
        <v>708040000</v>
      </c>
      <c r="N4" s="5" t="n">
        <v>644985000</v>
      </c>
      <c r="O4" s="5" t="n">
        <v>2774778000</v>
      </c>
      <c r="P4" s="5" t="n">
        <v>2695691000</v>
      </c>
      <c r="Q4" s="5" t="n">
        <v>2656520000</v>
      </c>
    </row>
    <row r="5">
      <c r="A5" s="4" t="inlineStr">
        <is>
          <t>Francisco Velasco [Member]</t>
        </is>
      </c>
    </row>
    <row r="6">
      <c r="A6" s="3" t="inlineStr">
        <is>
          <t>Related Party Transaction [Line Items]</t>
        </is>
      </c>
    </row>
    <row r="7">
      <c r="A7" s="4" t="inlineStr">
        <is>
          <t>Property value</t>
        </is>
      </c>
      <c r="R7" s="5" t="n">
        <v>625000</v>
      </c>
    </row>
    <row r="8">
      <c r="A8" s="4" t="inlineStr">
        <is>
          <t>Revenues from transaction with related party</t>
        </is>
      </c>
      <c r="B8" s="5" t="n">
        <v>485000</v>
      </c>
    </row>
    <row r="9">
      <c r="A9" s="4" t="inlineStr">
        <is>
          <t>Edgar Zurcher Law Firm [Member]</t>
        </is>
      </c>
    </row>
    <row r="10">
      <c r="A10" s="3" t="inlineStr">
        <is>
          <t>Related Party Transaction [Line Items]</t>
        </is>
      </c>
    </row>
    <row r="11">
      <c r="A11" s="4" t="inlineStr">
        <is>
          <t>Ownership percentage in unaffiliated entity</t>
        </is>
      </c>
      <c r="C11" s="4" t="inlineStr">
        <is>
          <t>40.00%</t>
        </is>
      </c>
      <c r="O11" s="4" t="inlineStr">
        <is>
          <t>40.00%</t>
        </is>
      </c>
    </row>
    <row r="12">
      <c r="A12" s="4" t="inlineStr">
        <is>
          <t>Payless ShoeSource Holdings, Ltd.</t>
        </is>
      </c>
    </row>
    <row r="13">
      <c r="A13" s="3" t="inlineStr">
        <is>
          <t>Related Party Transaction [Line Items]</t>
        </is>
      </c>
    </row>
    <row r="14">
      <c r="A14" s="4" t="inlineStr">
        <is>
          <t>Revenues from transaction with related party</t>
        </is>
      </c>
      <c r="O14" s="5" t="n">
        <v>1500000</v>
      </c>
      <c r="P14" s="6" t="n">
        <v>1600000</v>
      </c>
      <c r="Q14" s="6" t="n">
        <v>1300000</v>
      </c>
    </row>
    <row r="15">
      <c r="A15" s="4" t="inlineStr">
        <is>
          <t>Molinos de Costa Rica Pasta</t>
        </is>
      </c>
    </row>
    <row r="16">
      <c r="A16" s="3" t="inlineStr">
        <is>
          <t>Related Party Transaction [Line Items]</t>
        </is>
      </c>
    </row>
    <row r="17">
      <c r="A17" s="4" t="inlineStr">
        <is>
          <t>Expenses from transaction with related party</t>
        </is>
      </c>
      <c r="O17" s="6" t="n">
        <v>1100000</v>
      </c>
      <c r="P17" s="6" t="n">
        <v>741000</v>
      </c>
      <c r="Q17" s="6" t="n">
        <v>754000</v>
      </c>
    </row>
    <row r="18">
      <c r="A18" s="4" t="inlineStr">
        <is>
          <t>Roma S.A. dba Roma Prince S.A.</t>
        </is>
      </c>
    </row>
    <row r="19">
      <c r="A19" s="3" t="inlineStr">
        <is>
          <t>Related Party Transaction [Line Items]</t>
        </is>
      </c>
    </row>
    <row r="20">
      <c r="A20" s="4" t="inlineStr">
        <is>
          <t>Expenses from transaction with related party</t>
        </is>
      </c>
      <c r="O20" s="6" t="n">
        <v>1100000</v>
      </c>
      <c r="P20" s="6" t="n">
        <v>1000000</v>
      </c>
      <c r="Q20" s="6" t="n">
        <v>1100000</v>
      </c>
    </row>
    <row r="21">
      <c r="A21" s="4" t="inlineStr">
        <is>
          <t>Price Charities</t>
        </is>
      </c>
    </row>
    <row r="22">
      <c r="A22" s="3" t="inlineStr">
        <is>
          <t>Related Party Transaction [Line Items]</t>
        </is>
      </c>
    </row>
    <row r="23">
      <c r="A23" s="4" t="inlineStr">
        <is>
          <t>Revenues from transaction with related party</t>
        </is>
      </c>
      <c r="O23" s="6" t="n">
        <v>525000</v>
      </c>
      <c r="P23" s="6" t="n">
        <v>527000</v>
      </c>
      <c r="Q23" s="6" t="n">
        <v>457000</v>
      </c>
    </row>
    <row r="24">
      <c r="A24" s="4" t="inlineStr">
        <is>
          <t>Mitchell G. Lynn [Member]</t>
        </is>
      </c>
    </row>
    <row r="25">
      <c r="A25" s="3" t="inlineStr">
        <is>
          <t>Related Party Transaction [Line Items]</t>
        </is>
      </c>
    </row>
    <row r="26">
      <c r="A26" s="4" t="inlineStr">
        <is>
          <t>Expenses from transaction with related party</t>
        </is>
      </c>
      <c r="Q26" s="6" t="n">
        <v>305000</v>
      </c>
    </row>
    <row r="27">
      <c r="A27" s="4" t="inlineStr">
        <is>
          <t>Panama [Member] | Joint Venture Golf Park Plaza S.A [Member]</t>
        </is>
      </c>
    </row>
    <row r="28">
      <c r="A28" s="3" t="inlineStr">
        <is>
          <t>Related Party Transaction [Line Items]</t>
        </is>
      </c>
    </row>
    <row r="29">
      <c r="A29" s="4" t="inlineStr">
        <is>
          <t>Area of property</t>
        </is>
      </c>
      <c r="S29" s="6" t="n">
        <v>17976</v>
      </c>
      <c r="T29" s="6" t="n">
        <v>1670</v>
      </c>
    </row>
    <row r="30">
      <c r="A30" s="4" t="inlineStr">
        <is>
          <t>Operating leases, rent expense, net</t>
        </is>
      </c>
      <c r="O30" s="5" t="n">
        <v>105700</v>
      </c>
      <c r="P30" s="5" t="n">
        <v>105700</v>
      </c>
      <c r="Q30" s="5" t="n">
        <v>105700</v>
      </c>
    </row>
    <row r="31">
      <c r="A31" s="4" t="inlineStr">
        <is>
          <t>Panama [Member] | GolfPark Plaza, S.A [Member]</t>
        </is>
      </c>
    </row>
    <row r="32">
      <c r="A32" s="3" t="inlineStr">
        <is>
          <t>Related Party Transaction [Line Items]</t>
        </is>
      </c>
    </row>
    <row r="33">
      <c r="A33" s="4" t="inlineStr">
        <is>
          <t>Operating leases, Term</t>
        </is>
      </c>
      <c r="O33" s="4" t="inlineStr">
        <is>
          <t>15 years</t>
        </is>
      </c>
    </row>
    <row r="34">
      <c r="A34" s="4" t="inlineStr">
        <is>
          <t>Number of options to renew lease | item</t>
        </is>
      </c>
      <c r="O34" s="6" t="n">
        <v>3</v>
      </c>
    </row>
    <row r="35">
      <c r="A35" s="4" t="inlineStr">
        <is>
          <t>Renewal term</t>
        </is>
      </c>
      <c r="C35" s="4" t="inlineStr">
        <is>
          <t>5 years</t>
        </is>
      </c>
      <c r="O35" s="4" t="inlineStr">
        <is>
          <t>5 years</t>
        </is>
      </c>
    </row>
  </sheetData>
  <mergeCells count="4">
    <mergeCell ref="A1:A2"/>
    <mergeCell ref="C1:N1"/>
    <mergeCell ref="O1:Q1"/>
    <mergeCell ref="S1:T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7" customWidth="1" min="5" max="5"/>
    <col width="16" customWidth="1" min="6" max="6"/>
  </cols>
  <sheetData>
    <row r="1">
      <c r="A1" s="1" t="inlineStr">
        <is>
          <t>UNCONSOLIDATED AFFILIATES (Narrative) (Details) - Panama [Member] - GolfPark Plaza, S.A. [Member]</t>
        </is>
      </c>
      <c r="B1" s="2" t="inlineStr">
        <is>
          <t>12 Months Ended</t>
        </is>
      </c>
    </row>
    <row r="2">
      <c r="B2" s="2" t="inlineStr">
        <is>
          <t>Aug. 31, 2020USD ($)item</t>
        </is>
      </c>
      <c r="C2" s="2" t="inlineStr">
        <is>
          <t>Aug. 31, 2019USD ($)</t>
        </is>
      </c>
      <c r="D2" s="2" t="inlineStr">
        <is>
          <t>Aug. 31, 2018USD ($)</t>
        </is>
      </c>
      <c r="E2" s="2" t="inlineStr">
        <is>
          <t>Aug. 31, 2020ft²</t>
        </is>
      </c>
      <c r="F2" s="2" t="inlineStr">
        <is>
          <t>Aug. 31, 2020m²</t>
        </is>
      </c>
    </row>
    <row r="3">
      <c r="A3" s="3" t="inlineStr">
        <is>
          <t>Variable Interest Entity [Line Items]</t>
        </is>
      </c>
    </row>
    <row r="4">
      <c r="A4" s="4" t="inlineStr">
        <is>
          <t>Area of property</t>
        </is>
      </c>
      <c r="E4" s="6" t="n">
        <v>17976</v>
      </c>
      <c r="F4" s="6" t="n">
        <v>1670</v>
      </c>
    </row>
    <row r="5">
      <c r="A5" s="4" t="inlineStr">
        <is>
          <t>Operating leases, Term</t>
        </is>
      </c>
      <c r="B5" s="4" t="inlineStr">
        <is>
          <t>15 years</t>
        </is>
      </c>
    </row>
    <row r="6">
      <c r="A6" s="4" t="inlineStr">
        <is>
          <t>Number of renewal options | item</t>
        </is>
      </c>
      <c r="B6" s="6" t="n">
        <v>3</v>
      </c>
    </row>
    <row r="7">
      <c r="A7" s="4" t="inlineStr">
        <is>
          <t>Renewal term</t>
        </is>
      </c>
      <c r="B7" s="4" t="inlineStr">
        <is>
          <t>5 years</t>
        </is>
      </c>
    </row>
    <row r="8">
      <c r="A8" s="4" t="inlineStr">
        <is>
          <t>Rent expense | $</t>
        </is>
      </c>
      <c r="B8" s="5" t="n">
        <v>105700</v>
      </c>
      <c r="C8" s="5" t="n">
        <v>105700</v>
      </c>
      <c r="D8" s="5" t="n">
        <v>105700</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Aug. 31, 2020</t>
        </is>
      </c>
    </row>
    <row r="3">
      <c r="A3" s="3" t="inlineStr">
        <is>
          <t>PROPERTY AND EQUIPMENT [Abstract]</t>
        </is>
      </c>
    </row>
    <row r="4">
      <c r="A4" s="4" t="inlineStr">
        <is>
          <t>PROPERTY AND EQUIPMENT</t>
        </is>
      </c>
      <c r="B4" s="4" t="inlineStr">
        <is>
          <t xml:space="preserve"> NOTE 4 – PROPERTY AND EQUIPMENT Property and equipment are stated at historical cost. The historical cost of acquiring an asset includes the costs incurred to bring it to the condition and location necessary for its intended use. Depreciation is computed on the straight-line basis over the estimated useful lives of the assets. The useful life of fixtures and equipment ranges from 3 to 15 years and that of certain components of building improvements and buildings from 10 to 25 years. Leasehold improvements are amortized over the shorter of the life of the improvement or the expected term of the lease. In some locations, leasehold improvements are amortized over a period longer than the initial lease term where management believes it is reasonably certain that the renewal option in the underlying lease will be exercised because an economic penalty may be incurred if the option is not exercised. The sale or purchase of property and equipment is recognized upon legal transfer of property. Property and equipment consist of the following (in thousands): August 31, August 31, 2020 2019 Land $ 215,433 $ 207,167 Building and improvements 498,964 464,025 Fixtures and equipment 287,073 258,543 Construction in progress 44,362 49,555 Total property and equipment, historical cost 1,045,832 979,290 Less: accumulated depreciation ( 353,553 ) ( 308,139 ) Property and equipment, net $ 692,279 $ 671,151 Depreciation and amortization expense (in thousands): Years Ended August 31, 2020 2019 2018 Depreciation expense, Property and equipment $ 58,815 $ 52,554 $ 51,520 Amortization expense, Intangible assets 2,410 2,404 1,120 Total depreciation and amortization expense $ 61,225 $ 54,958 $ 52,640 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 The amount capitalized in an accounting period is determined by applying the Company’s consolidated capitalization rate (average interest rate) to the average amount of accumulated expenditures for the qualifying asset, for each country, during the period. The capitalization rates are based on the interest rates applicable to borrowings outstanding during the period. Total interest capitalized (in thousands): Balance as of August 31, August 31, 2020 2019 Total interest capitalized $ 12,493 $ 11,581 Total interest capitalized (in thousands): Years Ended August 31, 2020 2019 2018 Interest capitalized $ 2,190 $ 2,116 $ 1,134 A summary of asset disposal activity for fiscal years 2020, 2019 and 2018 is as follows (in thousands): Historical Cost Accumulated Depreciation Receivables and Proceeds from Disposal Loss recognized Fiscal Year 2020 $ 5,115 $ 4,640 $ 32 $ ( 443 ) Fiscal Year 2019 $ 10,740 $ 9,587 $ 74 $ ( 1,079 ) Fiscal Year 2018 $ 10,465 $ 8,388 $ 738 $ ( 1,339 ) The Company also recorded within accounts payable, other accrued expenses, and other long-term liabilities approximately $ 2.2 million, $ 7.3 million , and $ 1.0 million, respectively, as of August 31, 2020 and $ 322,000 , $ 6.3 million and $ 0 , respectively, as of August 31, 2019 of liabilities related to the acquisition and/or construction of property and equip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UNCONSOLIDATED AFFILIATES (Schedule of Variable Interest Entities Maximum Loss Exposure) (Details) - USD ($) $ in Thousands</t>
        </is>
      </c>
      <c r="C1" s="2" t="inlineStr">
        <is>
          <t>12 Months Ended</t>
        </is>
      </c>
    </row>
    <row r="2">
      <c r="C2" s="2" t="inlineStr">
        <is>
          <t>Aug. 31, 2020</t>
        </is>
      </c>
      <c r="D2" s="2" t="inlineStr">
        <is>
          <t>Aug. 31, 2019</t>
        </is>
      </c>
    </row>
    <row r="3">
      <c r="A3" s="3" t="inlineStr">
        <is>
          <t>Variable Interest Entity [Line Items]</t>
        </is>
      </c>
    </row>
    <row r="4">
      <c r="A4" s="4" t="inlineStr">
        <is>
          <t>Initial Investment</t>
        </is>
      </c>
      <c r="C4" s="5" t="n">
        <v>6809</v>
      </c>
    </row>
    <row r="5">
      <c r="A5" s="4" t="inlineStr">
        <is>
          <t>Additional Investments</t>
        </is>
      </c>
      <c r="C5" s="6" t="n">
        <v>3638</v>
      </c>
    </row>
    <row r="6">
      <c r="A6" s="4" t="inlineStr">
        <is>
          <t>Net Income Inception to Date</t>
        </is>
      </c>
      <c r="C6" s="6" t="n">
        <v>155</v>
      </c>
    </row>
    <row r="7">
      <c r="A7" s="4" t="inlineStr">
        <is>
          <t>Company's Variable Interest in Entity</t>
        </is>
      </c>
      <c r="C7" s="6" t="n">
        <v>10602</v>
      </c>
      <c r="D7" s="5" t="n">
        <v>10697</v>
      </c>
    </row>
    <row r="8">
      <c r="A8" s="4" t="inlineStr">
        <is>
          <t>Commitment to Future Additional Investments</t>
        </is>
      </c>
      <c r="B8" s="4" t="inlineStr">
        <is>
          <t>[1]</t>
        </is>
      </c>
      <c r="C8" s="6" t="n">
        <v>884</v>
      </c>
    </row>
    <row r="9">
      <c r="A9" s="4" t="inlineStr">
        <is>
          <t>Company's Maximum Exposure to Loss in Entity</t>
        </is>
      </c>
      <c r="B9" s="4" t="inlineStr">
        <is>
          <t>[2]</t>
        </is>
      </c>
      <c r="C9" s="5" t="n">
        <v>11486</v>
      </c>
    </row>
    <row r="10">
      <c r="A10" s="4" t="inlineStr">
        <is>
          <t>GolfPark Plaza, S.A. [Member]</t>
        </is>
      </c>
    </row>
    <row r="11">
      <c r="A11" s="3" t="inlineStr">
        <is>
          <t>Variable Interest Entity [Line Items]</t>
        </is>
      </c>
    </row>
    <row r="12">
      <c r="A12" s="4" t="inlineStr">
        <is>
          <t>Percentage Ownership</t>
        </is>
      </c>
      <c r="B12" s="4" t="inlineStr">
        <is>
          <t>[3]</t>
        </is>
      </c>
      <c r="C12" s="4" t="inlineStr">
        <is>
          <t>50.00%</t>
        </is>
      </c>
    </row>
    <row r="13">
      <c r="A13" s="4" t="inlineStr">
        <is>
          <t>Initial Investment</t>
        </is>
      </c>
      <c r="C13" s="5" t="n">
        <v>4616</v>
      </c>
    </row>
    <row r="14">
      <c r="A14" s="4" t="inlineStr">
        <is>
          <t>Additional Investments</t>
        </is>
      </c>
      <c r="C14" s="6" t="n">
        <v>2402</v>
      </c>
    </row>
    <row r="15">
      <c r="A15" s="4" t="inlineStr">
        <is>
          <t>Net Income Inception to Date</t>
        </is>
      </c>
      <c r="C15" s="6" t="n">
        <v>72</v>
      </c>
    </row>
    <row r="16">
      <c r="A16" s="4" t="inlineStr">
        <is>
          <t>Company's Variable Interest in Entity</t>
        </is>
      </c>
      <c r="C16" s="6" t="n">
        <v>7090</v>
      </c>
    </row>
    <row r="17">
      <c r="A17" s="4" t="inlineStr">
        <is>
          <t>Commitment to Future Additional Investments</t>
        </is>
      </c>
      <c r="B17" s="4" t="inlineStr">
        <is>
          <t>[1]</t>
        </is>
      </c>
      <c r="C17" s="6" t="n">
        <v>99</v>
      </c>
    </row>
    <row r="18">
      <c r="A18" s="4" t="inlineStr">
        <is>
          <t>Company's Maximum Exposure to Loss in Entity</t>
        </is>
      </c>
      <c r="B18" s="4" t="inlineStr">
        <is>
          <t>[2]</t>
        </is>
      </c>
      <c r="C18" s="5" t="n">
        <v>7189</v>
      </c>
    </row>
    <row r="19">
      <c r="A19" s="4" t="inlineStr">
        <is>
          <t>Price Plaza Alajuela PPA, S.A. [Member]</t>
        </is>
      </c>
    </row>
    <row r="20">
      <c r="A20" s="3" t="inlineStr">
        <is>
          <t>Variable Interest Entity [Line Items]</t>
        </is>
      </c>
    </row>
    <row r="21">
      <c r="A21" s="4" t="inlineStr">
        <is>
          <t>Percentage Ownership</t>
        </is>
      </c>
      <c r="B21" s="4" t="inlineStr">
        <is>
          <t>[3]</t>
        </is>
      </c>
      <c r="C21" s="4" t="inlineStr">
        <is>
          <t>50.00%</t>
        </is>
      </c>
    </row>
    <row r="22">
      <c r="A22" s="4" t="inlineStr">
        <is>
          <t>Initial Investment</t>
        </is>
      </c>
      <c r="C22" s="5" t="n">
        <v>2193</v>
      </c>
    </row>
    <row r="23">
      <c r="A23" s="4" t="inlineStr">
        <is>
          <t>Additional Investments</t>
        </is>
      </c>
      <c r="C23" s="6" t="n">
        <v>1236</v>
      </c>
    </row>
    <row r="24">
      <c r="A24" s="4" t="inlineStr">
        <is>
          <t>Net Income Inception to Date</t>
        </is>
      </c>
      <c r="C24" s="6" t="n">
        <v>83</v>
      </c>
    </row>
    <row r="25">
      <c r="A25" s="4" t="inlineStr">
        <is>
          <t>Company's Variable Interest in Entity</t>
        </is>
      </c>
      <c r="C25" s="6" t="n">
        <v>3512</v>
      </c>
    </row>
    <row r="26">
      <c r="A26" s="4" t="inlineStr">
        <is>
          <t>Commitment to Future Additional Investments</t>
        </is>
      </c>
      <c r="B26" s="4" t="inlineStr">
        <is>
          <t>[1]</t>
        </is>
      </c>
      <c r="C26" s="6" t="n">
        <v>785</v>
      </c>
    </row>
    <row r="27">
      <c r="A27" s="4" t="inlineStr">
        <is>
          <t>Company's Maximum Exposure to Loss in Entity</t>
        </is>
      </c>
      <c r="B27" s="4" t="inlineStr">
        <is>
          <t>[2]</t>
        </is>
      </c>
      <c r="C27" s="5" t="n">
        <v>4297</v>
      </c>
    </row>
    <row r="28"/>
    <row r="29">
      <c r="A29" s="4" t="inlineStr">
        <is>
          <t>[1]</t>
        </is>
      </c>
      <c r="B29" s="4" t="inlineStr">
        <is>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is>
      </c>
    </row>
    <row r="30">
      <c r="A30" s="4" t="inlineStr">
        <is>
          <t>[2]</t>
        </is>
      </c>
      <c r="B30" s="4" t="inlineStr">
        <is>
          <t>The maximum exposure is determined by adding the Company’s variable interest in the entity and any explicit or implicit arrangements that could require the Company to provide additional financial support.</t>
        </is>
      </c>
    </row>
    <row r="31">
      <c r="A31" s="4" t="inlineStr">
        <is>
          <t>[3]</t>
        </is>
      </c>
      <c r="B31" s="4" t="inlineStr">
        <is>
          <t>Joint venture interests are recorded as investment in unconsolidated affiliates on the consolidated balance sheets.</t>
        </is>
      </c>
    </row>
  </sheetData>
  <mergeCells count="5">
    <mergeCell ref="A1:B2"/>
    <mergeCell ref="A28:C28"/>
    <mergeCell ref="B29:C29"/>
    <mergeCell ref="B30:C30"/>
    <mergeCell ref="B31:C3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Summary of Financial Information of Unconsolidated Affiliates) (Details) - USD ($) $ in Thousands</t>
        </is>
      </c>
      <c r="B1" s="2" t="inlineStr">
        <is>
          <t>12 Months Ended</t>
        </is>
      </c>
    </row>
    <row r="2">
      <c r="B2" s="2" t="inlineStr">
        <is>
          <t>Aug. 31, 2020</t>
        </is>
      </c>
      <c r="C2" s="2" t="inlineStr">
        <is>
          <t>Aug. 31, 2019</t>
        </is>
      </c>
      <c r="D2" s="2" t="inlineStr">
        <is>
          <t>Aug. 31, 2018</t>
        </is>
      </c>
    </row>
    <row r="3">
      <c r="A3" s="3" t="inlineStr">
        <is>
          <t>Assets and Liabilities, Net</t>
        </is>
      </c>
    </row>
    <row r="4">
      <c r="A4" s="4" t="inlineStr">
        <is>
          <t>Current assets</t>
        </is>
      </c>
      <c r="B4" s="5" t="n">
        <v>1398</v>
      </c>
      <c r="C4" s="5" t="n">
        <v>1344</v>
      </c>
    </row>
    <row r="5">
      <c r="A5" s="4" t="inlineStr">
        <is>
          <t>Noncurrent assets</t>
        </is>
      </c>
      <c r="B5" s="6" t="n">
        <v>10686</v>
      </c>
      <c r="C5" s="6" t="n">
        <v>10949</v>
      </c>
    </row>
    <row r="6">
      <c r="A6" s="4" t="inlineStr">
        <is>
          <t>Current liabilities</t>
        </is>
      </c>
      <c r="B6" s="6" t="n">
        <v>138</v>
      </c>
      <c r="C6" s="6" t="n">
        <v>156</v>
      </c>
    </row>
    <row r="7">
      <c r="A7" s="4" t="inlineStr">
        <is>
          <t>Noncurrent liabilities</t>
        </is>
      </c>
      <c r="B7" s="6" t="n">
        <v>8</v>
      </c>
      <c r="C7" s="6" t="n">
        <v>8</v>
      </c>
    </row>
    <row r="8">
      <c r="A8" s="3" t="inlineStr">
        <is>
          <t>Net Income (Loss)</t>
        </is>
      </c>
    </row>
    <row r="9">
      <c r="A9" s="4" t="inlineStr">
        <is>
          <t>PriceSmart's share of net loss of unconsolidated affiliates</t>
        </is>
      </c>
      <c r="B9" s="5" t="n">
        <v>-95</v>
      </c>
      <c r="C9" s="5" t="n">
        <v>-61</v>
      </c>
      <c r="D9" s="5" t="n">
        <v>-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30" customWidth="1" min="2" max="2"/>
    <col width="23" customWidth="1" min="3" max="3"/>
  </cols>
  <sheetData>
    <row r="1">
      <c r="A1" s="1" t="inlineStr">
        <is>
          <t>SEGMENTS (Narrative) (Details)</t>
        </is>
      </c>
      <c r="B1" s="2" t="inlineStr">
        <is>
          <t>Aug. 31, 2020countrywarehouse</t>
        </is>
      </c>
      <c r="C1" s="2" t="inlineStr">
        <is>
          <t>Jun. 30, 2020warehouse</t>
        </is>
      </c>
    </row>
    <row r="2">
      <c r="A2" s="3" t="inlineStr">
        <is>
          <t>Segment Reporting Information [Line Items]</t>
        </is>
      </c>
    </row>
    <row r="3">
      <c r="A3" s="4" t="inlineStr">
        <is>
          <t>Number of stores | warehouse</t>
        </is>
      </c>
      <c r="B3" s="6" t="n">
        <v>46</v>
      </c>
      <c r="C3" s="6" t="n">
        <v>46</v>
      </c>
    </row>
    <row r="4">
      <c r="A4" s="4" t="inlineStr">
        <is>
          <t>Number of countries</t>
        </is>
      </c>
      <c r="B4" s="6" t="n">
        <v>13</v>
      </c>
    </row>
    <row r="5">
      <c r="A5" s="4" t="inlineStr">
        <is>
          <t>Foreign Countries [Member]</t>
        </is>
      </c>
    </row>
    <row r="6">
      <c r="A6" s="3" t="inlineStr">
        <is>
          <t>Segment Reporting Information [Line Items]</t>
        </is>
      </c>
    </row>
    <row r="7">
      <c r="A7" s="4" t="inlineStr">
        <is>
          <t>Number of countries</t>
        </is>
      </c>
      <c r="B7" s="6" t="n">
        <v>12</v>
      </c>
    </row>
    <row r="8">
      <c r="A8" s="4" t="inlineStr">
        <is>
          <t>Domestic Territories [Member]</t>
        </is>
      </c>
    </row>
    <row r="9">
      <c r="A9" s="3" t="inlineStr">
        <is>
          <t>Segment Reporting Information [Line Items]</t>
        </is>
      </c>
    </row>
    <row r="10">
      <c r="A10" s="4" t="inlineStr">
        <is>
          <t>Number of countries</t>
        </is>
      </c>
      <c r="B10"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6" customWidth="1" min="18" max="18"/>
    <col width="13" customWidth="1" min="19" max="19"/>
    <col width="14" customWidth="1" min="20" max="20"/>
    <col width="14" customWidth="1" min="21" max="21"/>
  </cols>
  <sheetData>
    <row r="1">
      <c r="A1" s="1" t="inlineStr">
        <is>
          <t>SEGMENTS (Summary of Segment Revenues, Operating Costs and Balance Sheet Items) (Details) - USD ($) $ in Thousands</t>
        </is>
      </c>
      <c r="C1" s="2" t="inlineStr">
        <is>
          <t>3 Months Ended</t>
        </is>
      </c>
      <c r="R1" s="2" t="inlineStr">
        <is>
          <t>12 Months Ended</t>
        </is>
      </c>
    </row>
    <row r="2">
      <c r="C2" s="2" t="inlineStr">
        <is>
          <t>Aug. 31, 2020</t>
        </is>
      </c>
      <c r="E2" s="2" t="inlineStr">
        <is>
          <t>May 31, 2020</t>
        </is>
      </c>
      <c r="F2" s="2" t="inlineStr">
        <is>
          <t>Feb. 29, 2020</t>
        </is>
      </c>
      <c r="G2" s="2" t="inlineStr">
        <is>
          <t>[1]</t>
        </is>
      </c>
      <c r="H2" s="2" t="inlineStr">
        <is>
          <t>Nov. 30, 2019</t>
        </is>
      </c>
      <c r="I2" s="2" t="inlineStr">
        <is>
          <t>Aug. 31, 2019</t>
        </is>
      </c>
      <c r="J2" s="2" t="inlineStr">
        <is>
          <t>May 31, 2019</t>
        </is>
      </c>
      <c r="K2" s="2" t="inlineStr">
        <is>
          <t>Feb. 28, 2019</t>
        </is>
      </c>
      <c r="L2" s="2" t="inlineStr">
        <is>
          <t>Nov. 30, 2018</t>
        </is>
      </c>
      <c r="M2" s="2" t="inlineStr">
        <is>
          <t>Aug. 31, 2018</t>
        </is>
      </c>
      <c r="N2" s="2" t="inlineStr">
        <is>
          <t>May 31, 2018</t>
        </is>
      </c>
      <c r="O2" s="2" t="inlineStr">
        <is>
          <t>Feb. 28, 2018</t>
        </is>
      </c>
      <c r="P2" s="2" t="inlineStr">
        <is>
          <t>[1]</t>
        </is>
      </c>
      <c r="Q2" s="2" t="inlineStr">
        <is>
          <t>Nov. 30, 2017</t>
        </is>
      </c>
      <c r="R2" s="2" t="inlineStr">
        <is>
          <t>Aug. 31, 2020</t>
        </is>
      </c>
      <c r="T2" s="2" t="inlineStr">
        <is>
          <t>Aug. 31, 2019</t>
        </is>
      </c>
      <c r="U2" s="2" t="inlineStr">
        <is>
          <t>Aug. 31, 2018</t>
        </is>
      </c>
    </row>
    <row r="3">
      <c r="A3" s="3" t="inlineStr">
        <is>
          <t>Segment Reporting Information [Line Items]</t>
        </is>
      </c>
    </row>
    <row r="4">
      <c r="A4" s="4" t="inlineStr">
        <is>
          <t>Revenue</t>
        </is>
      </c>
      <c r="R4" s="5" t="n">
        <v>3329188</v>
      </c>
      <c r="T4" s="5" t="n">
        <v>3223918</v>
      </c>
      <c r="U4" s="5" t="n">
        <v>3166702</v>
      </c>
    </row>
    <row r="5">
      <c r="A5" s="4" t="inlineStr">
        <is>
          <t>Depreciation, Property and equipment</t>
        </is>
      </c>
      <c r="R5" s="6" t="n">
        <v>58815</v>
      </c>
      <c r="T5" s="6" t="n">
        <v>52554</v>
      </c>
      <c r="U5" s="6" t="n">
        <v>51520</v>
      </c>
    </row>
    <row r="6">
      <c r="A6" s="4" t="inlineStr">
        <is>
          <t>Amortization, Intangibles</t>
        </is>
      </c>
      <c r="R6" s="6" t="n">
        <v>2410</v>
      </c>
      <c r="T6" s="6" t="n">
        <v>2404</v>
      </c>
      <c r="U6" s="6" t="n">
        <v>1120</v>
      </c>
    </row>
    <row r="7">
      <c r="A7" s="4" t="inlineStr">
        <is>
          <t>Operating income (loss)</t>
        </is>
      </c>
      <c r="R7" s="6" t="n">
        <v>122468</v>
      </c>
      <c r="T7" s="6" t="n">
        <v>115167</v>
      </c>
      <c r="U7" s="6" t="n">
        <v>126052</v>
      </c>
    </row>
    <row r="8">
      <c r="A8" s="4" t="inlineStr">
        <is>
          <t>Interest income from external sources</t>
        </is>
      </c>
      <c r="R8" s="6" t="n">
        <v>2031</v>
      </c>
      <c r="T8" s="6" t="n">
        <v>1489</v>
      </c>
      <c r="U8" s="6" t="n">
        <v>1415</v>
      </c>
    </row>
    <row r="9">
      <c r="A9" s="4" t="inlineStr">
        <is>
          <t>Interest expense from external sources</t>
        </is>
      </c>
      <c r="R9" s="6" t="n">
        <v>7625</v>
      </c>
      <c r="T9" s="6" t="n">
        <v>3939</v>
      </c>
      <c r="U9" s="6" t="n">
        <v>5072</v>
      </c>
    </row>
    <row r="10">
      <c r="A10" s="4" t="inlineStr">
        <is>
          <t>Provision for income taxes</t>
        </is>
      </c>
      <c r="R10" s="6" t="n">
        <v>37764</v>
      </c>
      <c r="T10" s="6" t="n">
        <v>37560</v>
      </c>
      <c r="U10" s="6" t="n">
        <v>48177</v>
      </c>
    </row>
    <row r="11">
      <c r="A11" s="4" t="inlineStr">
        <is>
          <t>Net income (loss) attributable to PriceSmart Inc.</t>
        </is>
      </c>
      <c r="C11" s="5" t="n">
        <v>20076</v>
      </c>
      <c r="E11" s="5" t="n">
        <v>12705</v>
      </c>
      <c r="F11" s="5" t="n">
        <v>25600</v>
      </c>
      <c r="H11" s="5" t="n">
        <v>19728</v>
      </c>
      <c r="I11" s="5" t="n">
        <v>20673</v>
      </c>
      <c r="J11" s="5" t="n">
        <v>14096</v>
      </c>
      <c r="K11" s="5" t="n">
        <v>23810</v>
      </c>
      <c r="L11" s="5" t="n">
        <v>14612</v>
      </c>
      <c r="M11" s="5" t="n">
        <v>18996</v>
      </c>
      <c r="N11" s="5" t="n">
        <v>18694</v>
      </c>
      <c r="O11" s="5" t="n">
        <v>14148</v>
      </c>
      <c r="Q11" s="5" t="n">
        <v>22490</v>
      </c>
      <c r="R11" s="6" t="n">
        <v>78109</v>
      </c>
      <c r="T11" s="6" t="n">
        <v>73191</v>
      </c>
      <c r="U11" s="6" t="n">
        <v>74328</v>
      </c>
    </row>
    <row r="12">
      <c r="A12" s="4" t="inlineStr">
        <is>
          <t>Long-lived assets (other than deferred tax assets)</t>
        </is>
      </c>
      <c r="C12" s="6" t="n">
        <v>880780</v>
      </c>
      <c r="D12" s="4" t="inlineStr">
        <is>
          <t>[2]</t>
        </is>
      </c>
      <c r="I12" s="6" t="n">
        <v>730365</v>
      </c>
      <c r="M12" s="6" t="n">
        <v>657062</v>
      </c>
      <c r="R12" s="6" t="n">
        <v>880780</v>
      </c>
      <c r="S12" s="4" t="inlineStr">
        <is>
          <t>[2]</t>
        </is>
      </c>
      <c r="T12" s="6" t="n">
        <v>730365</v>
      </c>
      <c r="U12" s="6" t="n">
        <v>657062</v>
      </c>
    </row>
    <row r="13">
      <c r="A13" s="4" t="inlineStr">
        <is>
          <t>Intangibles, net</t>
        </is>
      </c>
      <c r="C13" s="6" t="n">
        <v>10166</v>
      </c>
      <c r="I13" s="6" t="n">
        <v>12576</v>
      </c>
      <c r="M13" s="6" t="n">
        <v>14980</v>
      </c>
      <c r="R13" s="6" t="n">
        <v>10166</v>
      </c>
      <c r="T13" s="6" t="n">
        <v>12576</v>
      </c>
      <c r="U13" s="6" t="n">
        <v>14980</v>
      </c>
    </row>
    <row r="14">
      <c r="A14" s="4" t="inlineStr">
        <is>
          <t>Goodwill</t>
        </is>
      </c>
      <c r="C14" s="6" t="n">
        <v>45206</v>
      </c>
      <c r="I14" s="6" t="n">
        <v>46101</v>
      </c>
      <c r="M14" s="6" t="n">
        <v>46329</v>
      </c>
      <c r="R14" s="6" t="n">
        <v>45206</v>
      </c>
      <c r="T14" s="6" t="n">
        <v>46101</v>
      </c>
      <c r="U14" s="6" t="n">
        <v>46329</v>
      </c>
    </row>
    <row r="15">
      <c r="A15" s="4" t="inlineStr">
        <is>
          <t>Investment in unconsolidated affiliates</t>
        </is>
      </c>
      <c r="C15" s="6" t="n">
        <v>10602</v>
      </c>
      <c r="I15" s="6" t="n">
        <v>10697</v>
      </c>
      <c r="M15" s="6" t="n">
        <v>10758</v>
      </c>
      <c r="R15" s="6" t="n">
        <v>10602</v>
      </c>
      <c r="T15" s="6" t="n">
        <v>10697</v>
      </c>
      <c r="U15" s="6" t="n">
        <v>10758</v>
      </c>
    </row>
    <row r="16">
      <c r="A16" s="4" t="inlineStr">
        <is>
          <t>Total assets</t>
        </is>
      </c>
      <c r="C16" s="6" t="n">
        <v>1656825</v>
      </c>
      <c r="I16" s="6" t="n">
        <v>1296411</v>
      </c>
      <c r="M16" s="6" t="n">
        <v>1216392</v>
      </c>
      <c r="R16" s="6" t="n">
        <v>1656825</v>
      </c>
      <c r="T16" s="6" t="n">
        <v>1296411</v>
      </c>
      <c r="U16" s="6" t="n">
        <v>1216392</v>
      </c>
    </row>
    <row r="17">
      <c r="A17" s="4" t="inlineStr">
        <is>
          <t>Capital expenditures, net</t>
        </is>
      </c>
      <c r="R17" s="6" t="n">
        <v>104247</v>
      </c>
      <c r="T17" s="6" t="n">
        <v>145667</v>
      </c>
      <c r="U17" s="6" t="n">
        <v>95850</v>
      </c>
    </row>
    <row r="18">
      <c r="A18" s="4" t="inlineStr">
        <is>
          <t>United States Operations Segment [Member]</t>
        </is>
      </c>
    </row>
    <row r="19">
      <c r="A19" s="3" t="inlineStr">
        <is>
          <t>Segment Reporting Information [Line Items]</t>
        </is>
      </c>
    </row>
    <row r="20">
      <c r="A20" s="4" t="inlineStr">
        <is>
          <t>Revenue</t>
        </is>
      </c>
      <c r="R20" s="6" t="n">
        <v>73703</v>
      </c>
      <c r="T20" s="6" t="n">
        <v>68335</v>
      </c>
      <c r="U20" s="6" t="n">
        <v>57445</v>
      </c>
    </row>
    <row r="21">
      <c r="A21" s="4" t="inlineStr">
        <is>
          <t>Depreciation, Property and equipment</t>
        </is>
      </c>
      <c r="R21" s="6" t="n">
        <v>6888</v>
      </c>
      <c r="T21" s="6" t="n">
        <v>5334</v>
      </c>
      <c r="U21" s="6" t="n">
        <v>7373</v>
      </c>
    </row>
    <row r="22">
      <c r="A22" s="4" t="inlineStr">
        <is>
          <t>Amortization, Intangibles</t>
        </is>
      </c>
      <c r="R22" s="6" t="n">
        <v>2410</v>
      </c>
      <c r="T22" s="6" t="n">
        <v>2404</v>
      </c>
      <c r="U22" s="6" t="n">
        <v>1120</v>
      </c>
    </row>
    <row r="23">
      <c r="A23" s="4" t="inlineStr">
        <is>
          <t>Operating income (loss)</t>
        </is>
      </c>
      <c r="R23" s="6" t="n">
        <v>3873</v>
      </c>
      <c r="T23" s="6" t="n">
        <v>3805</v>
      </c>
      <c r="U23" s="6" t="n">
        <v>2016</v>
      </c>
    </row>
    <row r="24">
      <c r="A24" s="4" t="inlineStr">
        <is>
          <t>Interest income from external sources</t>
        </is>
      </c>
      <c r="R24" s="6" t="n">
        <v>7</v>
      </c>
      <c r="T24" s="6" t="n">
        <v>74</v>
      </c>
      <c r="U24" s="6" t="n">
        <v>25</v>
      </c>
    </row>
    <row r="25">
      <c r="A25" s="4" t="inlineStr">
        <is>
          <t>Interest income from intersegment sources</t>
        </is>
      </c>
      <c r="R25" s="6" t="n">
        <v>2065</v>
      </c>
      <c r="T25" s="6" t="n">
        <v>1408</v>
      </c>
      <c r="U25" s="6" t="n">
        <v>747</v>
      </c>
    </row>
    <row r="26">
      <c r="A26" s="4" t="inlineStr">
        <is>
          <t>Interest expense from external sources</t>
        </is>
      </c>
      <c r="R26" s="6" t="n">
        <v>1890</v>
      </c>
      <c r="T26" s="6" t="n">
        <v>1377</v>
      </c>
      <c r="U26" s="6" t="n">
        <v>1465</v>
      </c>
    </row>
    <row r="27">
      <c r="A27" s="4" t="inlineStr">
        <is>
          <t>Interest expense from intersegment sources</t>
        </is>
      </c>
      <c r="R27" s="6" t="n">
        <v>39</v>
      </c>
      <c r="T27" s="6" t="n">
        <v>60</v>
      </c>
      <c r="U27" s="6" t="n">
        <v>16</v>
      </c>
    </row>
    <row r="28">
      <c r="A28" s="4" t="inlineStr">
        <is>
          <t>Provision for income taxes</t>
        </is>
      </c>
      <c r="R28" s="6" t="n">
        <v>10106</v>
      </c>
      <c r="T28" s="6" t="n">
        <v>11280</v>
      </c>
      <c r="U28" s="6" t="n">
        <v>19977</v>
      </c>
    </row>
    <row r="29">
      <c r="A29" s="4" t="inlineStr">
        <is>
          <t>Net income (loss) attributable to PriceSmart Inc.</t>
        </is>
      </c>
      <c r="R29" s="6" t="n">
        <v>-7578</v>
      </c>
      <c r="T29" s="6" t="n">
        <v>-8518</v>
      </c>
      <c r="U29" s="6" t="n">
        <v>-19811</v>
      </c>
    </row>
    <row r="30">
      <c r="A30" s="4" t="inlineStr">
        <is>
          <t>Long-lived assets (other than deferred tax assets)</t>
        </is>
      </c>
      <c r="C30" s="6" t="n">
        <v>81008</v>
      </c>
      <c r="D30" s="4" t="inlineStr">
        <is>
          <t>[2]</t>
        </is>
      </c>
      <c r="I30" s="6" t="n">
        <v>65278</v>
      </c>
      <c r="M30" s="6" t="n">
        <v>67650</v>
      </c>
      <c r="R30" s="6" t="n">
        <v>81008</v>
      </c>
      <c r="S30" s="4" t="inlineStr">
        <is>
          <t>[2]</t>
        </is>
      </c>
      <c r="T30" s="6" t="n">
        <v>65278</v>
      </c>
      <c r="U30" s="6" t="n">
        <v>67650</v>
      </c>
    </row>
    <row r="31">
      <c r="A31" s="4" t="inlineStr">
        <is>
          <t>Intangibles, net</t>
        </is>
      </c>
      <c r="C31" s="6" t="n">
        <v>10166</v>
      </c>
      <c r="I31" s="6" t="n">
        <v>12576</v>
      </c>
      <c r="M31" s="6" t="n">
        <v>14980</v>
      </c>
      <c r="R31" s="6" t="n">
        <v>10166</v>
      </c>
      <c r="T31" s="6" t="n">
        <v>12576</v>
      </c>
      <c r="U31" s="6" t="n">
        <v>14980</v>
      </c>
    </row>
    <row r="32">
      <c r="A32" s="4" t="inlineStr">
        <is>
          <t>Goodwill</t>
        </is>
      </c>
      <c r="C32" s="6" t="n">
        <v>10696</v>
      </c>
      <c r="I32" s="6" t="n">
        <v>11315</v>
      </c>
      <c r="M32" s="6" t="n">
        <v>11230</v>
      </c>
      <c r="R32" s="6" t="n">
        <v>10696</v>
      </c>
      <c r="T32" s="6" t="n">
        <v>11315</v>
      </c>
      <c r="U32" s="6" t="n">
        <v>11230</v>
      </c>
    </row>
    <row r="33">
      <c r="A33" s="4" t="inlineStr">
        <is>
          <t>Total assets</t>
        </is>
      </c>
      <c r="C33" s="6" t="n">
        <v>272190</v>
      </c>
      <c r="I33" s="6" t="n">
        <v>161583</v>
      </c>
      <c r="M33" s="6" t="n">
        <v>164008</v>
      </c>
      <c r="R33" s="6" t="n">
        <v>272190</v>
      </c>
      <c r="T33" s="6" t="n">
        <v>161583</v>
      </c>
      <c r="U33" s="6" t="n">
        <v>164008</v>
      </c>
    </row>
    <row r="34">
      <c r="A34" s="4" t="inlineStr">
        <is>
          <t>Capital expenditures, net</t>
        </is>
      </c>
      <c r="R34" s="6" t="n">
        <v>6072</v>
      </c>
      <c r="S34" s="4" t="inlineStr">
        <is>
          <t>[2]</t>
        </is>
      </c>
      <c r="T34" s="6" t="n">
        <v>8439</v>
      </c>
      <c r="U34" s="6" t="n">
        <v>2252</v>
      </c>
    </row>
    <row r="35">
      <c r="A35" s="4" t="inlineStr">
        <is>
          <t>Central American Operations Segment [Member]</t>
        </is>
      </c>
    </row>
    <row r="36">
      <c r="A36" s="3" t="inlineStr">
        <is>
          <t>Segment Reporting Information [Line Items]</t>
        </is>
      </c>
    </row>
    <row r="37">
      <c r="A37" s="4" t="inlineStr">
        <is>
          <t>Revenue</t>
        </is>
      </c>
      <c r="R37" s="6" t="n">
        <v>1895857</v>
      </c>
      <c r="T37" s="6" t="n">
        <v>1831761</v>
      </c>
      <c r="U37" s="6" t="n">
        <v>1839810</v>
      </c>
    </row>
    <row r="38">
      <c r="A38" s="4" t="inlineStr">
        <is>
          <t>Depreciation, Property and equipment</t>
        </is>
      </c>
      <c r="R38" s="6" t="n">
        <v>29312</v>
      </c>
      <c r="T38" s="6" t="n">
        <v>24684</v>
      </c>
      <c r="U38" s="6" t="n">
        <v>23391</v>
      </c>
    </row>
    <row r="39">
      <c r="A39" s="4" t="inlineStr">
        <is>
          <t>Operating income (loss)</t>
        </is>
      </c>
      <c r="R39" s="6" t="n">
        <v>125351</v>
      </c>
      <c r="T39" s="6" t="n">
        <v>122629</v>
      </c>
      <c r="U39" s="6" t="n">
        <v>130849</v>
      </c>
    </row>
    <row r="40">
      <c r="A40" s="4" t="inlineStr">
        <is>
          <t>Interest income from external sources</t>
        </is>
      </c>
      <c r="R40" s="6" t="n">
        <v>612</v>
      </c>
      <c r="T40" s="6" t="n">
        <v>499</v>
      </c>
      <c r="U40" s="6" t="n">
        <v>487</v>
      </c>
    </row>
    <row r="41">
      <c r="A41" s="4" t="inlineStr">
        <is>
          <t>Interest income from intersegment sources</t>
        </is>
      </c>
      <c r="R41" s="6" t="n">
        <v>2566</v>
      </c>
      <c r="T41" s="6" t="n">
        <v>1877</v>
      </c>
      <c r="U41" s="6" t="n">
        <v>1245</v>
      </c>
    </row>
    <row r="42">
      <c r="A42" s="4" t="inlineStr">
        <is>
          <t>Interest expense from external sources</t>
        </is>
      </c>
      <c r="R42" s="6" t="n">
        <v>3425</v>
      </c>
      <c r="T42" s="6" t="n">
        <v>2368</v>
      </c>
      <c r="U42" s="6" t="n">
        <v>3210</v>
      </c>
    </row>
    <row r="43">
      <c r="A43" s="4" t="inlineStr">
        <is>
          <t>Interest expense from intersegment sources</t>
        </is>
      </c>
      <c r="R43" s="6" t="n">
        <v>1547</v>
      </c>
      <c r="T43" s="6" t="n">
        <v>1505</v>
      </c>
      <c r="U43" s="6" t="n">
        <v>1042</v>
      </c>
    </row>
    <row r="44">
      <c r="A44" s="4" t="inlineStr">
        <is>
          <t>Provision for income taxes</t>
        </is>
      </c>
      <c r="R44" s="6" t="n">
        <v>20001</v>
      </c>
      <c r="T44" s="6" t="n">
        <v>19429</v>
      </c>
      <c r="U44" s="6" t="n">
        <v>20767</v>
      </c>
    </row>
    <row r="45">
      <c r="A45" s="4" t="inlineStr">
        <is>
          <t>Net income (loss) attributable to PriceSmart Inc.</t>
        </is>
      </c>
      <c r="R45" s="6" t="n">
        <v>103697</v>
      </c>
      <c r="T45" s="6" t="n">
        <v>100614</v>
      </c>
      <c r="U45" s="6" t="n">
        <v>107401</v>
      </c>
    </row>
    <row r="46">
      <c r="A46" s="4" t="inlineStr">
        <is>
          <t>Long-lived assets (other than deferred tax assets)</t>
        </is>
      </c>
      <c r="C46" s="6" t="n">
        <v>475744</v>
      </c>
      <c r="D46" s="4" t="inlineStr">
        <is>
          <t>[2]</t>
        </is>
      </c>
      <c r="I46" s="6" t="n">
        <v>383665</v>
      </c>
      <c r="M46" s="6" t="n">
        <v>320612</v>
      </c>
      <c r="R46" s="6" t="n">
        <v>475744</v>
      </c>
      <c r="S46" s="4" t="inlineStr">
        <is>
          <t>[2]</t>
        </is>
      </c>
      <c r="T46" s="6" t="n">
        <v>383665</v>
      </c>
      <c r="U46" s="6" t="n">
        <v>320612</v>
      </c>
    </row>
    <row r="47">
      <c r="A47" s="4" t="inlineStr">
        <is>
          <t>Goodwill</t>
        </is>
      </c>
      <c r="C47" s="6" t="n">
        <v>24418</v>
      </c>
      <c r="I47" s="6" t="n">
        <v>24593</v>
      </c>
      <c r="M47" s="6" t="n">
        <v>24903</v>
      </c>
      <c r="R47" s="6" t="n">
        <v>24418</v>
      </c>
      <c r="T47" s="6" t="n">
        <v>24593</v>
      </c>
      <c r="U47" s="6" t="n">
        <v>24903</v>
      </c>
    </row>
    <row r="48">
      <c r="A48" s="4" t="inlineStr">
        <is>
          <t>Investment in unconsolidated affiliates</t>
        </is>
      </c>
      <c r="C48" s="6" t="n">
        <v>10602</v>
      </c>
      <c r="I48" s="6" t="n">
        <v>10697</v>
      </c>
      <c r="M48" s="6" t="n">
        <v>10758</v>
      </c>
      <c r="R48" s="6" t="n">
        <v>10602</v>
      </c>
      <c r="T48" s="6" t="n">
        <v>10697</v>
      </c>
      <c r="U48" s="6" t="n">
        <v>10758</v>
      </c>
    </row>
    <row r="49">
      <c r="A49" s="4" t="inlineStr">
        <is>
          <t>Total assets</t>
        </is>
      </c>
      <c r="C49" s="6" t="n">
        <v>741523</v>
      </c>
      <c r="I49" s="6" t="n">
        <v>614579</v>
      </c>
      <c r="M49" s="6" t="n">
        <v>550874</v>
      </c>
      <c r="R49" s="6" t="n">
        <v>741523</v>
      </c>
      <c r="T49" s="6" t="n">
        <v>614579</v>
      </c>
      <c r="U49" s="6" t="n">
        <v>550874</v>
      </c>
    </row>
    <row r="50">
      <c r="A50" s="4" t="inlineStr">
        <is>
          <t>Capital expenditures, net</t>
        </is>
      </c>
      <c r="R50" s="6" t="n">
        <v>48150</v>
      </c>
      <c r="T50" s="6" t="n">
        <v>85962</v>
      </c>
      <c r="U50" s="6" t="n">
        <v>50982</v>
      </c>
    </row>
    <row r="51">
      <c r="A51" s="4" t="inlineStr">
        <is>
          <t>Caribbean Operations Segment [Member]</t>
        </is>
      </c>
    </row>
    <row r="52">
      <c r="A52" s="3" t="inlineStr">
        <is>
          <t>Segment Reporting Information [Line Items]</t>
        </is>
      </c>
    </row>
    <row r="53">
      <c r="A53" s="4" t="inlineStr">
        <is>
          <t>Revenue</t>
        </is>
      </c>
      <c r="B53" s="4" t="inlineStr">
        <is>
          <t>[3]</t>
        </is>
      </c>
      <c r="R53" s="6" t="n">
        <v>993657</v>
      </c>
      <c r="T53" s="6" t="n">
        <v>933886</v>
      </c>
      <c r="U53" s="6" t="n">
        <v>879423</v>
      </c>
    </row>
    <row r="54">
      <c r="A54" s="4" t="inlineStr">
        <is>
          <t>Depreciation, Property and equipment</t>
        </is>
      </c>
      <c r="B54" s="4" t="inlineStr">
        <is>
          <t>[3]</t>
        </is>
      </c>
      <c r="R54" s="6" t="n">
        <v>15441</v>
      </c>
      <c r="T54" s="6" t="n">
        <v>14052</v>
      </c>
      <c r="U54" s="6" t="n">
        <v>11596</v>
      </c>
    </row>
    <row r="55">
      <c r="A55" s="4" t="inlineStr">
        <is>
          <t>Operating income (loss)</t>
        </is>
      </c>
      <c r="B55" s="4" t="inlineStr">
        <is>
          <t>[3]</t>
        </is>
      </c>
      <c r="R55" s="6" t="n">
        <v>57217</v>
      </c>
      <c r="T55" s="6" t="n">
        <v>50724</v>
      </c>
      <c r="U55" s="6" t="n">
        <v>48383</v>
      </c>
    </row>
    <row r="56">
      <c r="A56" s="4" t="inlineStr">
        <is>
          <t>Interest income from external sources</t>
        </is>
      </c>
      <c r="B56" s="4" t="inlineStr">
        <is>
          <t>[3]</t>
        </is>
      </c>
      <c r="R56" s="6" t="n">
        <v>749</v>
      </c>
      <c r="T56" s="6" t="n">
        <v>568</v>
      </c>
      <c r="U56" s="6" t="n">
        <v>767</v>
      </c>
    </row>
    <row r="57">
      <c r="A57" s="4" t="inlineStr">
        <is>
          <t>Interest income from intersegment sources</t>
        </is>
      </c>
      <c r="B57" s="4" t="inlineStr">
        <is>
          <t>[3]</t>
        </is>
      </c>
      <c r="R57" s="6" t="n">
        <v>431</v>
      </c>
      <c r="T57" s="6" t="n">
        <v>724</v>
      </c>
      <c r="U57" s="6" t="n">
        <v>730</v>
      </c>
    </row>
    <row r="58">
      <c r="A58" s="4" t="inlineStr">
        <is>
          <t>Interest expense from external sources</t>
        </is>
      </c>
      <c r="B58" s="4" t="inlineStr">
        <is>
          <t>[3]</t>
        </is>
      </c>
      <c r="R58" s="6" t="n">
        <v>310</v>
      </c>
      <c r="T58" s="6" t="n">
        <v>-401</v>
      </c>
      <c r="U58" s="6" t="n">
        <v>-353</v>
      </c>
    </row>
    <row r="59">
      <c r="A59" s="4" t="inlineStr">
        <is>
          <t>Interest expense from intersegment sources</t>
        </is>
      </c>
      <c r="B59" s="4" t="inlineStr">
        <is>
          <t>[3]</t>
        </is>
      </c>
      <c r="R59" s="6" t="n">
        <v>2258</v>
      </c>
      <c r="T59" s="6" t="n">
        <v>2132</v>
      </c>
      <c r="U59" s="6" t="n">
        <v>1576</v>
      </c>
    </row>
    <row r="60">
      <c r="A60" s="4" t="inlineStr">
        <is>
          <t>Provision for income taxes</t>
        </is>
      </c>
      <c r="B60" s="4" t="inlineStr">
        <is>
          <t>[3]</t>
        </is>
      </c>
      <c r="R60" s="6" t="n">
        <v>6416</v>
      </c>
      <c r="T60" s="6" t="n">
        <v>6615</v>
      </c>
      <c r="U60" s="6" t="n">
        <v>5624</v>
      </c>
    </row>
    <row r="61">
      <c r="A61" s="4" t="inlineStr">
        <is>
          <t>Net income (loss) attributable to PriceSmart Inc.</t>
        </is>
      </c>
      <c r="B61" s="4" t="inlineStr">
        <is>
          <t>[3]</t>
        </is>
      </c>
      <c r="R61" s="6" t="n">
        <v>50553</v>
      </c>
      <c r="T61" s="6" t="n">
        <v>44168</v>
      </c>
      <c r="U61" s="6" t="n">
        <v>44178</v>
      </c>
    </row>
    <row r="62">
      <c r="A62" s="4" t="inlineStr">
        <is>
          <t>Long-lived assets (other than deferred tax assets)</t>
        </is>
      </c>
      <c r="B62" s="4" t="inlineStr">
        <is>
          <t>[3]</t>
        </is>
      </c>
      <c r="C62" s="6" t="n">
        <v>177166</v>
      </c>
      <c r="D62" s="4" t="inlineStr">
        <is>
          <t>[2]</t>
        </is>
      </c>
      <c r="I62" s="6" t="n">
        <v>165584</v>
      </c>
      <c r="M62" s="6" t="n">
        <v>150516</v>
      </c>
      <c r="R62" s="6" t="n">
        <v>177166</v>
      </c>
      <c r="S62" s="4" t="inlineStr">
        <is>
          <t>[2]</t>
        </is>
      </c>
      <c r="T62" s="6" t="n">
        <v>165584</v>
      </c>
      <c r="U62" s="6" t="n">
        <v>150516</v>
      </c>
    </row>
    <row r="63">
      <c r="A63" s="4" t="inlineStr">
        <is>
          <t>Goodwill</t>
        </is>
      </c>
      <c r="B63" s="4" t="inlineStr">
        <is>
          <t>[3]</t>
        </is>
      </c>
      <c r="C63" s="6" t="n">
        <v>10092</v>
      </c>
      <c r="I63" s="6" t="n">
        <v>10193</v>
      </c>
      <c r="M63" s="6" t="n">
        <v>10196</v>
      </c>
      <c r="R63" s="6" t="n">
        <v>10092</v>
      </c>
      <c r="T63" s="6" t="n">
        <v>10193</v>
      </c>
      <c r="U63" s="6" t="n">
        <v>10196</v>
      </c>
    </row>
    <row r="64">
      <c r="A64" s="4" t="inlineStr">
        <is>
          <t>Total assets</t>
        </is>
      </c>
      <c r="B64" s="4" t="inlineStr">
        <is>
          <t>[3]</t>
        </is>
      </c>
      <c r="C64" s="6" t="n">
        <v>395244</v>
      </c>
      <c r="I64" s="6" t="n">
        <v>340216</v>
      </c>
      <c r="M64" s="6" t="n">
        <v>318837</v>
      </c>
      <c r="R64" s="6" t="n">
        <v>395244</v>
      </c>
      <c r="T64" s="6" t="n">
        <v>340216</v>
      </c>
      <c r="U64" s="6" t="n">
        <v>318837</v>
      </c>
    </row>
    <row r="65">
      <c r="A65" s="4" t="inlineStr">
        <is>
          <t>Capital expenditures, net</t>
        </is>
      </c>
      <c r="B65" s="4" t="inlineStr">
        <is>
          <t>[3]</t>
        </is>
      </c>
      <c r="R65" s="6" t="n">
        <v>14460</v>
      </c>
      <c r="T65" s="6" t="n">
        <v>28434</v>
      </c>
      <c r="U65" s="6" t="n">
        <v>39379</v>
      </c>
    </row>
    <row r="66">
      <c r="A66" s="4" t="inlineStr">
        <is>
          <t>Colombia Operations Segment [Member]</t>
        </is>
      </c>
    </row>
    <row r="67">
      <c r="A67" s="3" t="inlineStr">
        <is>
          <t>Segment Reporting Information [Line Items]</t>
        </is>
      </c>
    </row>
    <row r="68">
      <c r="A68" s="4" t="inlineStr">
        <is>
          <t>Revenue</t>
        </is>
      </c>
      <c r="R68" s="6" t="n">
        <v>365971</v>
      </c>
      <c r="T68" s="6" t="n">
        <v>389936</v>
      </c>
      <c r="U68" s="6" t="n">
        <v>390024</v>
      </c>
    </row>
    <row r="69">
      <c r="A69" s="4" t="inlineStr">
        <is>
          <t>Depreciation, Property and equipment</t>
        </is>
      </c>
      <c r="R69" s="6" t="n">
        <v>7174</v>
      </c>
      <c r="T69" s="6" t="n">
        <v>8484</v>
      </c>
      <c r="U69" s="6" t="n">
        <v>9160</v>
      </c>
    </row>
    <row r="70">
      <c r="A70" s="4" t="inlineStr">
        <is>
          <t>Operating income (loss)</t>
        </is>
      </c>
      <c r="R70" s="6" t="n">
        <v>18071</v>
      </c>
      <c r="T70" s="6" t="n">
        <v>14909</v>
      </c>
      <c r="U70" s="6" t="n">
        <v>12086</v>
      </c>
    </row>
    <row r="71">
      <c r="A71" s="4" t="inlineStr">
        <is>
          <t>Interest income from external sources</t>
        </is>
      </c>
      <c r="R71" s="6" t="n">
        <v>663</v>
      </c>
      <c r="T71" s="6" t="n">
        <v>348</v>
      </c>
      <c r="U71" s="6" t="n">
        <v>136</v>
      </c>
    </row>
    <row r="72">
      <c r="A72" s="4" t="inlineStr">
        <is>
          <t>Interest expense from external sources</t>
        </is>
      </c>
      <c r="R72" s="6" t="n">
        <v>2000</v>
      </c>
      <c r="T72" s="6" t="n">
        <v>595</v>
      </c>
      <c r="U72" s="6" t="n">
        <v>750</v>
      </c>
    </row>
    <row r="73">
      <c r="A73" s="4" t="inlineStr">
        <is>
          <t>Interest expense from intersegment sources</t>
        </is>
      </c>
      <c r="R73" s="6" t="n">
        <v>561</v>
      </c>
      <c r="T73" s="6" t="n">
        <v>8</v>
      </c>
      <c r="U73" s="6" t="n">
        <v>3</v>
      </c>
    </row>
    <row r="74">
      <c r="A74" s="4" t="inlineStr">
        <is>
          <t>Provision for income taxes</t>
        </is>
      </c>
      <c r="R74" s="6" t="n">
        <v>1241</v>
      </c>
      <c r="T74" s="6" t="n">
        <v>236</v>
      </c>
      <c r="U74" s="6" t="n">
        <v>1809</v>
      </c>
    </row>
    <row r="75">
      <c r="A75" s="4" t="inlineStr">
        <is>
          <t>Net income (loss) attributable to PriceSmart Inc.</t>
        </is>
      </c>
      <c r="R75" s="6" t="n">
        <v>13554</v>
      </c>
      <c r="T75" s="6" t="n">
        <v>14124</v>
      </c>
      <c r="U75" s="6" t="n">
        <v>9917</v>
      </c>
    </row>
    <row r="76">
      <c r="A76" s="4" t="inlineStr">
        <is>
          <t>Long-lived assets (other than deferred tax assets)</t>
        </is>
      </c>
      <c r="C76" s="6" t="n">
        <v>146862</v>
      </c>
      <c r="D76" s="4" t="inlineStr">
        <is>
          <t>[2]</t>
        </is>
      </c>
      <c r="I76" s="6" t="n">
        <v>115838</v>
      </c>
      <c r="M76" s="6" t="n">
        <v>118284</v>
      </c>
      <c r="R76" s="6" t="n">
        <v>146862</v>
      </c>
      <c r="S76" s="4" t="inlineStr">
        <is>
          <t>[2]</t>
        </is>
      </c>
      <c r="T76" s="6" t="n">
        <v>115838</v>
      </c>
      <c r="U76" s="6" t="n">
        <v>118284</v>
      </c>
    </row>
    <row r="77">
      <c r="A77" s="4" t="inlineStr">
        <is>
          <t>Total assets</t>
        </is>
      </c>
      <c r="C77" s="5" t="n">
        <v>247868</v>
      </c>
      <c r="I77" s="5" t="n">
        <v>180033</v>
      </c>
      <c r="M77" s="5" t="n">
        <v>182673</v>
      </c>
      <c r="R77" s="6" t="n">
        <v>247868</v>
      </c>
      <c r="T77" s="6" t="n">
        <v>180033</v>
      </c>
      <c r="U77" s="6" t="n">
        <v>182673</v>
      </c>
    </row>
    <row r="78">
      <c r="A78" s="4" t="inlineStr">
        <is>
          <t>Capital expenditures, net</t>
        </is>
      </c>
      <c r="R78" s="6" t="n">
        <v>35565</v>
      </c>
      <c r="T78" s="6" t="n">
        <v>22832</v>
      </c>
      <c r="U78" s="6" t="n">
        <v>3237</v>
      </c>
    </row>
    <row r="79">
      <c r="A79" s="4" t="inlineStr">
        <is>
          <t>Intersegment [Member]</t>
        </is>
      </c>
    </row>
    <row r="80">
      <c r="A80" s="3" t="inlineStr">
        <is>
          <t>Segment Reporting Information [Line Items]</t>
        </is>
      </c>
    </row>
    <row r="81">
      <c r="A81" s="4" t="inlineStr">
        <is>
          <t>Revenue</t>
        </is>
      </c>
      <c r="B81" s="4" t="inlineStr">
        <is>
          <t>[4]</t>
        </is>
      </c>
      <c r="R81" s="6" t="n">
        <v>-1172160</v>
      </c>
      <c r="T81" s="6" t="n">
        <v>-1223176</v>
      </c>
      <c r="U81" s="6" t="n">
        <v>-1189995</v>
      </c>
    </row>
    <row r="82">
      <c r="A82" s="4" t="inlineStr">
        <is>
          <t>Intersegment [Member] | United States Operations Segment [Member]</t>
        </is>
      </c>
    </row>
    <row r="83">
      <c r="A83" s="3" t="inlineStr">
        <is>
          <t>Segment Reporting Information [Line Items]</t>
        </is>
      </c>
    </row>
    <row r="84">
      <c r="A84" s="4" t="inlineStr">
        <is>
          <t>Revenue</t>
        </is>
      </c>
      <c r="R84" s="6" t="n">
        <v>-1148004</v>
      </c>
      <c r="T84" s="6" t="n">
        <v>-1205986</v>
      </c>
      <c r="U84" s="6" t="n">
        <v>-1184530</v>
      </c>
    </row>
    <row r="85">
      <c r="A85" s="4" t="inlineStr">
        <is>
          <t>Intersegment [Member] | Central American Operations Segment [Member]</t>
        </is>
      </c>
    </row>
    <row r="86">
      <c r="A86" s="3" t="inlineStr">
        <is>
          <t>Segment Reporting Information [Line Items]</t>
        </is>
      </c>
    </row>
    <row r="87">
      <c r="A87" s="4" t="inlineStr">
        <is>
          <t>Revenue</t>
        </is>
      </c>
      <c r="R87" s="6" t="n">
        <v>-16524</v>
      </c>
      <c r="T87" s="6" t="n">
        <v>-11185</v>
      </c>
    </row>
    <row r="88">
      <c r="A88" s="4" t="inlineStr">
        <is>
          <t>Intersegment [Member] | Caribbean Operations Segment [Member]</t>
        </is>
      </c>
    </row>
    <row r="89">
      <c r="A89" s="3" t="inlineStr">
        <is>
          <t>Segment Reporting Information [Line Items]</t>
        </is>
      </c>
    </row>
    <row r="90">
      <c r="A90" s="4" t="inlineStr">
        <is>
          <t>Revenue</t>
        </is>
      </c>
      <c r="B90" s="4" t="inlineStr">
        <is>
          <t>[3]</t>
        </is>
      </c>
      <c r="R90" s="6" t="n">
        <v>-4909</v>
      </c>
      <c r="T90" s="6" t="n">
        <v>-4507</v>
      </c>
      <c r="U90" s="6" t="n">
        <v>-4472</v>
      </c>
    </row>
    <row r="91">
      <c r="A91" s="4" t="inlineStr">
        <is>
          <t>Intersegment [Member] | Colombia Operations Segment [Member]</t>
        </is>
      </c>
    </row>
    <row r="92">
      <c r="A92" s="3" t="inlineStr">
        <is>
          <t>Segment Reporting Information [Line Items]</t>
        </is>
      </c>
    </row>
    <row r="93">
      <c r="A93" s="4" t="inlineStr">
        <is>
          <t>Revenue</t>
        </is>
      </c>
      <c r="R93" s="6" t="n">
        <v>-2723</v>
      </c>
      <c r="T93" s="6" t="n">
        <v>-1498</v>
      </c>
      <c r="U93" s="6" t="n">
        <v>-993</v>
      </c>
    </row>
    <row r="94">
      <c r="A94" s="4" t="inlineStr">
        <is>
          <t>Reconciling Items [Member]</t>
        </is>
      </c>
    </row>
    <row r="95">
      <c r="A95" s="3" t="inlineStr">
        <is>
          <t>Segment Reporting Information [Line Items]</t>
        </is>
      </c>
    </row>
    <row r="96">
      <c r="A96" s="4" t="inlineStr">
        <is>
          <t>Operating income (loss)</t>
        </is>
      </c>
      <c r="B96" s="4" t="inlineStr">
        <is>
          <t>[4]</t>
        </is>
      </c>
      <c r="R96" s="6" t="n">
        <v>-82044</v>
      </c>
      <c r="T96" s="6" t="n">
        <v>-76900</v>
      </c>
      <c r="U96" s="6" t="n">
        <v>-67282</v>
      </c>
    </row>
    <row r="97">
      <c r="A97" s="4" t="inlineStr">
        <is>
          <t>Interest income from intersegment sources</t>
        </is>
      </c>
      <c r="B97" s="4" t="inlineStr">
        <is>
          <t>[4]</t>
        </is>
      </c>
      <c r="R97" s="6" t="n">
        <v>-5062</v>
      </c>
      <c r="T97" s="6" t="n">
        <v>-4009</v>
      </c>
      <c r="U97" s="6" t="n">
        <v>-2722</v>
      </c>
    </row>
    <row r="98">
      <c r="A98" s="4" t="inlineStr">
        <is>
          <t>Interest expense from intersegment sources</t>
        </is>
      </c>
      <c r="B98" s="4" t="inlineStr">
        <is>
          <t>[4]</t>
        </is>
      </c>
      <c r="R98" s="6" t="n">
        <v>-4405</v>
      </c>
      <c r="T98" s="6" t="n">
        <v>-3705</v>
      </c>
      <c r="U98" s="6" t="n">
        <v>-2637</v>
      </c>
    </row>
    <row r="99">
      <c r="A99" s="4" t="inlineStr">
        <is>
          <t>Net income (loss) attributable to PriceSmart Inc.</t>
        </is>
      </c>
      <c r="B99" s="4" t="inlineStr">
        <is>
          <t>[4]</t>
        </is>
      </c>
      <c r="R99" s="5" t="n">
        <v>-82117</v>
      </c>
      <c r="T99" s="5" t="n">
        <v>-77197</v>
      </c>
      <c r="U99" s="5" t="n">
        <v>-67357</v>
      </c>
    </row>
    <row r="100"/>
    <row r="101">
      <c r="A101" s="4" t="inlineStr">
        <is>
          <t>[1]</t>
        </is>
      </c>
      <c r="B101" s="4" t="inlineStr">
        <is>
          <t>In the second quarter of fiscal 2018, the Company recorded its provisional tax estimate of $ 13.4 million as a result of the U.S. Tax Reform Transition Tax. The Company finalized its calculation of this Transition Tax in the fourth quarter of fiscal 2018, reducing it to approximately $ 12.5 million.</t>
        </is>
      </c>
    </row>
    <row r="102">
      <c r="A102" s="4" t="inlineStr">
        <is>
          <t>[2]</t>
        </is>
      </c>
      <c r="B102" s="4" t="inlineStr">
        <is>
          <t>Effective September 1, 2019, we adopted the requirements of Accounting Standards Update (ASU) 2016-02, "Leases (Topic 842)" (ASC 842) using the modified retrospective approach, under which financial results reported in prior periods were not restated. As a result, the Long-lived assets (other than deferred tax assets) as of August 31, 2020 is not comparable with that as of August 31, 2019 and August 31, 2018.</t>
        </is>
      </c>
    </row>
    <row r="103">
      <c r="A103" s="4" t="inlineStr">
        <is>
          <t>[3]</t>
        </is>
      </c>
      <c r="B103" s="4" t="inlineStr">
        <is>
          <t>Management considers its club in the U.S. Virgin Islands to be part of its Caribbean operations.</t>
        </is>
      </c>
    </row>
    <row r="104">
      <c r="A104" s="4" t="inlineStr">
        <is>
          <t>[4]</t>
        </is>
      </c>
      <c r="B104" s="4" t="inlineStr">
        <is>
          <t>The reconciling items reflect the amount eliminated on consolidation of intersegment transactions.</t>
        </is>
      </c>
    </row>
  </sheetData>
  <mergeCells count="204">
    <mergeCell ref="A1:B2"/>
    <mergeCell ref="C1:Q1"/>
    <mergeCell ref="R1:U1"/>
    <mergeCell ref="C2:D2"/>
    <mergeCell ref="R2:S2"/>
    <mergeCell ref="F3:G3"/>
    <mergeCell ref="O3:P3"/>
    <mergeCell ref="F4:G4"/>
    <mergeCell ref="O4:P4"/>
    <mergeCell ref="F5:G5"/>
    <mergeCell ref="O5:P5"/>
    <mergeCell ref="F6:G6"/>
    <mergeCell ref="O6:P6"/>
    <mergeCell ref="F7:G7"/>
    <mergeCell ref="O7:P7"/>
    <mergeCell ref="F8:G8"/>
    <mergeCell ref="O8:P8"/>
    <mergeCell ref="F9:G9"/>
    <mergeCell ref="O9:P9"/>
    <mergeCell ref="F10:G10"/>
    <mergeCell ref="O10:P10"/>
    <mergeCell ref="F11:G11"/>
    <mergeCell ref="O11:P11"/>
    <mergeCell ref="F12:G12"/>
    <mergeCell ref="O12:P12"/>
    <mergeCell ref="F13:G13"/>
    <mergeCell ref="O13:P13"/>
    <mergeCell ref="F14:G14"/>
    <mergeCell ref="O14:P14"/>
    <mergeCell ref="F15:G15"/>
    <mergeCell ref="O15:P15"/>
    <mergeCell ref="F16:G16"/>
    <mergeCell ref="O16:P16"/>
    <mergeCell ref="F17:G17"/>
    <mergeCell ref="O17:P17"/>
    <mergeCell ref="F18:G18"/>
    <mergeCell ref="O18:P18"/>
    <mergeCell ref="F19:G19"/>
    <mergeCell ref="O19:P19"/>
    <mergeCell ref="F20:G20"/>
    <mergeCell ref="O20:P20"/>
    <mergeCell ref="F21:G21"/>
    <mergeCell ref="O21:P21"/>
    <mergeCell ref="F22:G22"/>
    <mergeCell ref="O22:P22"/>
    <mergeCell ref="F23:G23"/>
    <mergeCell ref="O23:P23"/>
    <mergeCell ref="F24:G24"/>
    <mergeCell ref="O24:P24"/>
    <mergeCell ref="F25:G25"/>
    <mergeCell ref="O25:P25"/>
    <mergeCell ref="F26:G26"/>
    <mergeCell ref="O26:P26"/>
    <mergeCell ref="F27:G27"/>
    <mergeCell ref="O27:P27"/>
    <mergeCell ref="F28:G28"/>
    <mergeCell ref="O28:P28"/>
    <mergeCell ref="F29:G29"/>
    <mergeCell ref="O29:P29"/>
    <mergeCell ref="F30:G30"/>
    <mergeCell ref="O30:P30"/>
    <mergeCell ref="F31:G31"/>
    <mergeCell ref="O31:P31"/>
    <mergeCell ref="F32:G32"/>
    <mergeCell ref="O32:P32"/>
    <mergeCell ref="F33:G33"/>
    <mergeCell ref="O33:P33"/>
    <mergeCell ref="F34:G34"/>
    <mergeCell ref="O34:P34"/>
    <mergeCell ref="F35:G35"/>
    <mergeCell ref="O35:P35"/>
    <mergeCell ref="F36:G36"/>
    <mergeCell ref="O36:P36"/>
    <mergeCell ref="F37:G37"/>
    <mergeCell ref="O37:P37"/>
    <mergeCell ref="F38:G38"/>
    <mergeCell ref="O38:P38"/>
    <mergeCell ref="F39:G39"/>
    <mergeCell ref="O39:P39"/>
    <mergeCell ref="F40:G40"/>
    <mergeCell ref="O40:P40"/>
    <mergeCell ref="F41:G41"/>
    <mergeCell ref="O41:P41"/>
    <mergeCell ref="F42:G42"/>
    <mergeCell ref="O42:P42"/>
    <mergeCell ref="F43:G43"/>
    <mergeCell ref="O43:P43"/>
    <mergeCell ref="F44:G44"/>
    <mergeCell ref="O44:P44"/>
    <mergeCell ref="F45:G45"/>
    <mergeCell ref="O45:P45"/>
    <mergeCell ref="F46:G46"/>
    <mergeCell ref="O46:P46"/>
    <mergeCell ref="F47:G47"/>
    <mergeCell ref="O47:P47"/>
    <mergeCell ref="F48:G48"/>
    <mergeCell ref="O48:P48"/>
    <mergeCell ref="F49:G49"/>
    <mergeCell ref="O49:P49"/>
    <mergeCell ref="F50:G50"/>
    <mergeCell ref="O50:P50"/>
    <mergeCell ref="F51:G51"/>
    <mergeCell ref="O51:P51"/>
    <mergeCell ref="F52:G52"/>
    <mergeCell ref="O52:P52"/>
    <mergeCell ref="F53:G53"/>
    <mergeCell ref="O53:P53"/>
    <mergeCell ref="F54:G54"/>
    <mergeCell ref="O54:P54"/>
    <mergeCell ref="F55:G55"/>
    <mergeCell ref="O55:P55"/>
    <mergeCell ref="F56:G56"/>
    <mergeCell ref="O56:P56"/>
    <mergeCell ref="F57:G57"/>
    <mergeCell ref="O57:P57"/>
    <mergeCell ref="F58:G58"/>
    <mergeCell ref="O58:P58"/>
    <mergeCell ref="F59:G59"/>
    <mergeCell ref="O59:P59"/>
    <mergeCell ref="F60:G60"/>
    <mergeCell ref="O60:P60"/>
    <mergeCell ref="F61:G61"/>
    <mergeCell ref="O61:P61"/>
    <mergeCell ref="F62:G62"/>
    <mergeCell ref="O62:P62"/>
    <mergeCell ref="F63:G63"/>
    <mergeCell ref="O63:P63"/>
    <mergeCell ref="F64:G64"/>
    <mergeCell ref="O64:P64"/>
    <mergeCell ref="F65:G65"/>
    <mergeCell ref="O65:P65"/>
    <mergeCell ref="F66:G66"/>
    <mergeCell ref="O66:P66"/>
    <mergeCell ref="F67:G67"/>
    <mergeCell ref="O67:P67"/>
    <mergeCell ref="F68:G68"/>
    <mergeCell ref="O68:P68"/>
    <mergeCell ref="F69:G69"/>
    <mergeCell ref="O69:P69"/>
    <mergeCell ref="F70:G70"/>
    <mergeCell ref="O70:P70"/>
    <mergeCell ref="F71:G71"/>
    <mergeCell ref="O71:P71"/>
    <mergeCell ref="F72:G72"/>
    <mergeCell ref="O72:P72"/>
    <mergeCell ref="F73:G73"/>
    <mergeCell ref="O73:P73"/>
    <mergeCell ref="F74:G74"/>
    <mergeCell ref="O74:P74"/>
    <mergeCell ref="F75:G75"/>
    <mergeCell ref="O75:P75"/>
    <mergeCell ref="F76:G76"/>
    <mergeCell ref="O76:P76"/>
    <mergeCell ref="F77:G77"/>
    <mergeCell ref="O77:P77"/>
    <mergeCell ref="F78:G78"/>
    <mergeCell ref="O78:P78"/>
    <mergeCell ref="F79:G79"/>
    <mergeCell ref="O79:P79"/>
    <mergeCell ref="F80:G80"/>
    <mergeCell ref="O80:P80"/>
    <mergeCell ref="F81:G81"/>
    <mergeCell ref="O81:P81"/>
    <mergeCell ref="F82:G82"/>
    <mergeCell ref="O82:P82"/>
    <mergeCell ref="F83:G83"/>
    <mergeCell ref="O83:P83"/>
    <mergeCell ref="F84:G84"/>
    <mergeCell ref="O84:P84"/>
    <mergeCell ref="F85:G85"/>
    <mergeCell ref="O85:P85"/>
    <mergeCell ref="F86:G86"/>
    <mergeCell ref="O86:P86"/>
    <mergeCell ref="F87:G87"/>
    <mergeCell ref="O87:P87"/>
    <mergeCell ref="F88:G88"/>
    <mergeCell ref="O88:P88"/>
    <mergeCell ref="F89:G89"/>
    <mergeCell ref="O89:P89"/>
    <mergeCell ref="F90:G90"/>
    <mergeCell ref="O90:P90"/>
    <mergeCell ref="F91:G91"/>
    <mergeCell ref="O91:P91"/>
    <mergeCell ref="F92:G92"/>
    <mergeCell ref="O92:P92"/>
    <mergeCell ref="F93:G93"/>
    <mergeCell ref="O93:P93"/>
    <mergeCell ref="F94:G94"/>
    <mergeCell ref="O94:P94"/>
    <mergeCell ref="F95:G95"/>
    <mergeCell ref="O95:P95"/>
    <mergeCell ref="F96:G96"/>
    <mergeCell ref="O96:P96"/>
    <mergeCell ref="F97:G97"/>
    <mergeCell ref="O97:P97"/>
    <mergeCell ref="F98:G98"/>
    <mergeCell ref="O98:P98"/>
    <mergeCell ref="F99:G99"/>
    <mergeCell ref="O99:P99"/>
    <mergeCell ref="A100:T100"/>
    <mergeCell ref="B101:T101"/>
    <mergeCell ref="B102:T102"/>
    <mergeCell ref="B103:T103"/>
    <mergeCell ref="B104:T10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 width="14" customWidth="1" min="18" max="18"/>
  </cols>
  <sheetData>
    <row r="1">
      <c r="A1" s="1" t="inlineStr">
        <is>
          <t>QUARTERLY FINANCIAL INFORMATION (Schedule of Quarterly Financial Information) (Details) - USD ($) $ / shares in Units, $ in Thousands</t>
        </is>
      </c>
      <c r="B1" s="2" t="inlineStr">
        <is>
          <t>3 Months Ended</t>
        </is>
      </c>
      <c r="P1" s="2" t="inlineStr">
        <is>
          <t>12 Months Ended</t>
        </is>
      </c>
    </row>
    <row r="2">
      <c r="B2" s="2" t="inlineStr">
        <is>
          <t>Aug. 31, 2020</t>
        </is>
      </c>
      <c r="C2" s="2" t="inlineStr">
        <is>
          <t>May 31, 2020</t>
        </is>
      </c>
      <c r="D2" s="2" t="inlineStr">
        <is>
          <t>Feb. 29, 2020</t>
        </is>
      </c>
      <c r="F2" s="2" t="inlineStr">
        <is>
          <t>Nov. 30, 2019</t>
        </is>
      </c>
      <c r="G2" s="2" t="inlineStr">
        <is>
          <t>Aug. 31, 2019</t>
        </is>
      </c>
      <c r="H2" s="2" t="inlineStr">
        <is>
          <t>May 31, 2019</t>
        </is>
      </c>
      <c r="I2" s="2" t="inlineStr">
        <is>
          <t>Feb. 28, 2019</t>
        </is>
      </c>
      <c r="J2" s="2" t="inlineStr">
        <is>
          <t>Nov. 30, 2018</t>
        </is>
      </c>
      <c r="K2" s="2" t="inlineStr">
        <is>
          <t>Aug. 31, 2018</t>
        </is>
      </c>
      <c r="L2" s="2" t="inlineStr">
        <is>
          <t>May 31, 2018</t>
        </is>
      </c>
      <c r="M2" s="2" t="inlineStr">
        <is>
          <t>Feb. 28, 2018</t>
        </is>
      </c>
      <c r="O2" s="2" t="inlineStr">
        <is>
          <t>Nov. 30, 2017</t>
        </is>
      </c>
      <c r="P2" s="2" t="inlineStr">
        <is>
          <t>Aug. 31, 2020</t>
        </is>
      </c>
      <c r="Q2" s="2" t="inlineStr">
        <is>
          <t>Aug. 31, 2019</t>
        </is>
      </c>
      <c r="R2" s="2" t="inlineStr">
        <is>
          <t>Aug. 31, 2018</t>
        </is>
      </c>
    </row>
    <row r="3">
      <c r="A3" s="3" t="inlineStr">
        <is>
          <t>QUARTERLY FINANCIAL INFORMATION (UNAUDITED) [Abstract]</t>
        </is>
      </c>
    </row>
    <row r="4">
      <c r="A4" s="4" t="inlineStr">
        <is>
          <t>Total revenues</t>
        </is>
      </c>
      <c r="B4" s="5" t="n">
        <v>810581</v>
      </c>
      <c r="C4" s="5" t="n">
        <v>799931</v>
      </c>
      <c r="D4" s="5" t="n">
        <v>906735</v>
      </c>
      <c r="F4" s="5" t="n">
        <v>811941</v>
      </c>
      <c r="G4" s="5" t="n">
        <v>801300</v>
      </c>
      <c r="H4" s="5" t="n">
        <v>788556</v>
      </c>
      <c r="I4" s="5" t="n">
        <v>854425</v>
      </c>
      <c r="J4" s="5" t="n">
        <v>779637</v>
      </c>
      <c r="K4" s="5" t="n">
        <v>777866</v>
      </c>
      <c r="L4" s="5" t="n">
        <v>782201</v>
      </c>
      <c r="M4" s="5" t="n">
        <v>839563</v>
      </c>
      <c r="O4" s="5" t="n">
        <v>767072</v>
      </c>
      <c r="P4" s="5" t="n">
        <v>3329188</v>
      </c>
      <c r="Q4" s="5" t="n">
        <v>3223918</v>
      </c>
      <c r="R4" s="5" t="n">
        <v>3166702</v>
      </c>
    </row>
    <row r="5">
      <c r="A5" s="4" t="inlineStr">
        <is>
          <t>Total cost of goods sold</t>
        </is>
      </c>
      <c r="B5" s="6" t="n">
        <v>670902</v>
      </c>
      <c r="C5" s="6" t="n">
        <v>672756</v>
      </c>
      <c r="D5" s="6" t="n">
        <v>756174</v>
      </c>
      <c r="F5" s="6" t="n">
        <v>674946</v>
      </c>
      <c r="G5" s="6" t="n">
        <v>663766</v>
      </c>
      <c r="H5" s="6" t="n">
        <v>661887</v>
      </c>
      <c r="I5" s="6" t="n">
        <v>716858</v>
      </c>
      <c r="J5" s="6" t="n">
        <v>653180</v>
      </c>
      <c r="K5" s="6" t="n">
        <v>650801</v>
      </c>
      <c r="L5" s="6" t="n">
        <v>652694</v>
      </c>
      <c r="M5" s="6" t="n">
        <v>708040</v>
      </c>
      <c r="O5" s="6" t="n">
        <v>644985</v>
      </c>
      <c r="P5" s="6" t="n">
        <v>2774778</v>
      </c>
      <c r="Q5" s="6" t="n">
        <v>2695691</v>
      </c>
      <c r="R5" s="6" t="n">
        <v>2656520</v>
      </c>
    </row>
    <row r="6">
      <c r="A6" s="4" t="inlineStr">
        <is>
          <t>Net income attributable to PriceSmart, Inc.</t>
        </is>
      </c>
      <c r="B6" s="5" t="n">
        <v>20076</v>
      </c>
      <c r="C6" s="5" t="n">
        <v>12705</v>
      </c>
      <c r="D6" s="5" t="n">
        <v>25600</v>
      </c>
      <c r="E6" s="4" t="inlineStr">
        <is>
          <t>[1]</t>
        </is>
      </c>
      <c r="F6" s="5" t="n">
        <v>19728</v>
      </c>
      <c r="G6" s="5" t="n">
        <v>20673</v>
      </c>
      <c r="H6" s="5" t="n">
        <v>14096</v>
      </c>
      <c r="I6" s="5" t="n">
        <v>23810</v>
      </c>
      <c r="J6" s="5" t="n">
        <v>14612</v>
      </c>
      <c r="K6" s="5" t="n">
        <v>18996</v>
      </c>
      <c r="L6" s="5" t="n">
        <v>18694</v>
      </c>
      <c r="M6" s="5" t="n">
        <v>14148</v>
      </c>
      <c r="N6" s="4" t="inlineStr">
        <is>
          <t>[1]</t>
        </is>
      </c>
      <c r="O6" s="5" t="n">
        <v>22490</v>
      </c>
      <c r="P6" s="5" t="n">
        <v>78109</v>
      </c>
      <c r="Q6" s="5" t="n">
        <v>73191</v>
      </c>
      <c r="R6" s="5" t="n">
        <v>74328</v>
      </c>
    </row>
    <row r="7">
      <c r="A7" s="4" t="inlineStr">
        <is>
          <t>Basic net income per share</t>
        </is>
      </c>
      <c r="B7" s="8" t="n">
        <v>0.65</v>
      </c>
      <c r="C7" s="8" t="n">
        <v>0.41</v>
      </c>
      <c r="D7" s="8" t="n">
        <v>0.85</v>
      </c>
      <c r="F7" s="8" t="n">
        <v>0.64</v>
      </c>
      <c r="G7" s="8" t="n">
        <v>0.67</v>
      </c>
      <c r="H7" s="8" t="n">
        <v>0.46</v>
      </c>
      <c r="I7" s="8" t="n">
        <v>0.79</v>
      </c>
      <c r="J7" s="8" t="n">
        <v>0.48</v>
      </c>
      <c r="K7" s="8" t="n">
        <v>0.62</v>
      </c>
      <c r="L7" s="8" t="n">
        <v>0.61</v>
      </c>
      <c r="M7" s="8" t="n">
        <v>0.47</v>
      </c>
      <c r="O7" s="8" t="n">
        <v>0.74</v>
      </c>
      <c r="P7" s="8" t="n">
        <v>2.55</v>
      </c>
      <c r="Q7" s="8" t="n">
        <v>2.4</v>
      </c>
      <c r="R7" s="8" t="n">
        <v>2.44</v>
      </c>
    </row>
    <row r="8">
      <c r="A8" s="4" t="inlineStr">
        <is>
          <t>Diluted net income per share</t>
        </is>
      </c>
      <c r="B8" s="8" t="n">
        <v>0.65</v>
      </c>
      <c r="C8" s="8" t="n">
        <v>0.41</v>
      </c>
      <c r="D8" s="8" t="n">
        <v>0.85</v>
      </c>
      <c r="F8" s="8" t="n">
        <v>0.64</v>
      </c>
      <c r="G8" s="8" t="n">
        <v>0.67</v>
      </c>
      <c r="H8" s="8" t="n">
        <v>0.46</v>
      </c>
      <c r="I8" s="8" t="n">
        <v>0.79</v>
      </c>
      <c r="J8" s="8" t="n">
        <v>0.48</v>
      </c>
      <c r="K8" s="8" t="n">
        <v>0.62</v>
      </c>
      <c r="L8" s="8" t="n">
        <v>0.61</v>
      </c>
      <c r="M8" s="8" t="n">
        <v>0.47</v>
      </c>
      <c r="O8" s="8" t="n">
        <v>0.74</v>
      </c>
      <c r="P8" s="8" t="n">
        <v>2.55</v>
      </c>
      <c r="Q8" s="8" t="n">
        <v>2.4</v>
      </c>
      <c r="R8" s="8" t="n">
        <v>2.44</v>
      </c>
    </row>
    <row r="9">
      <c r="A9" s="4" t="inlineStr">
        <is>
          <t>Provisional tax estimate</t>
        </is>
      </c>
      <c r="K9" s="5" t="n">
        <v>12500</v>
      </c>
      <c r="M9" s="5" t="n">
        <v>13400</v>
      </c>
    </row>
    <row r="10"/>
    <row r="11">
      <c r="A11" s="4" t="inlineStr">
        <is>
          <t>[1]</t>
        </is>
      </c>
      <c r="B11" s="4" t="inlineStr">
        <is>
          <t>In the second quarter of fiscal 2018, the Company recorded its provisional tax estimate of $ 13.4 million as a result of the U.S. Tax Reform Transition Tax. The Company finalized its calculation of this Transition Tax in the fourth quarter of fiscal 2018, reducing it to approximately $ 12.5 million.</t>
        </is>
      </c>
    </row>
  </sheetData>
  <mergeCells count="7">
    <mergeCell ref="A1:A2"/>
    <mergeCell ref="B1:O1"/>
    <mergeCell ref="P1:R1"/>
    <mergeCell ref="D2:E2"/>
    <mergeCell ref="M2:N2"/>
    <mergeCell ref="A10:R10"/>
    <mergeCell ref="B11:R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Doubtful Accounts [Member] - USD ($) $ in Thousands</t>
        </is>
      </c>
      <c r="B1" s="2" t="inlineStr">
        <is>
          <t>12 Months Ended</t>
        </is>
      </c>
    </row>
    <row r="2">
      <c r="B2" s="2" t="inlineStr">
        <is>
          <t>Aug. 31, 2020</t>
        </is>
      </c>
      <c r="C2" s="2" t="inlineStr">
        <is>
          <t>Aug. 31, 2019</t>
        </is>
      </c>
      <c r="D2" s="2" t="inlineStr">
        <is>
          <t>Aug. 31, 2018</t>
        </is>
      </c>
    </row>
    <row r="3">
      <c r="A3" s="3" t="inlineStr">
        <is>
          <t>SEC Schedule, 12-09, Valuation and Qualifying Accounts Disclosure [Line Items]</t>
        </is>
      </c>
    </row>
    <row r="4">
      <c r="A4" s="4" t="inlineStr">
        <is>
          <t>Balance at Beginning of Period</t>
        </is>
      </c>
      <c r="B4" s="5" t="n">
        <v>144</v>
      </c>
      <c r="C4" s="5" t="n">
        <v>97</v>
      </c>
      <c r="D4" s="5" t="n">
        <v>7</v>
      </c>
    </row>
    <row r="5">
      <c r="A5" s="4" t="inlineStr">
        <is>
          <t>Aeropost Acquisition</t>
        </is>
      </c>
      <c r="D5" s="6" t="n">
        <v>452</v>
      </c>
    </row>
    <row r="6">
      <c r="A6" s="4" t="inlineStr">
        <is>
          <t>Charged to Costs and Expenses</t>
        </is>
      </c>
      <c r="B6" s="6" t="n">
        <v>155</v>
      </c>
      <c r="C6" s="6" t="n">
        <v>270</v>
      </c>
      <c r="D6" s="6" t="n">
        <v>114</v>
      </c>
    </row>
    <row r="7">
      <c r="A7" s="4" t="inlineStr">
        <is>
          <t>Deductions</t>
        </is>
      </c>
      <c r="B7" s="6" t="n">
        <v>-152</v>
      </c>
      <c r="C7" s="6" t="n">
        <v>-223</v>
      </c>
      <c r="D7" s="6" t="n">
        <v>-476</v>
      </c>
    </row>
    <row r="8">
      <c r="A8" s="4" t="inlineStr">
        <is>
          <t>Balance at End of Period</t>
        </is>
      </c>
      <c r="B8" s="5" t="n">
        <v>147</v>
      </c>
      <c r="C8" s="5" t="n">
        <v>144</v>
      </c>
      <c r="D8" s="5" t="n">
        <v>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 [Abstract]</t>
        </is>
      </c>
    </row>
    <row r="4">
      <c r="A4" s="4" t="inlineStr">
        <is>
          <t>EARNINGS PER SHARE</t>
        </is>
      </c>
      <c r="B4" s="4" t="inlineStr">
        <is>
          <t xml:space="preserve">NOTE 5 – 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oes not include performance stock units as participating securities until they vest. The Company determines the diluted net income per share by using the more dilutive of the two class-method or the treasury stock method and by including the basic weighted average of outstanding performance stock units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attributable to PriceSmart for the twelve months ended August 31, 2020, 2019 and 2018 (in thousands, except per share amounts): Years Ended August 31, 2020 2019 2018 Net income attributable to PriceSmart, Inc. $ 78,109 $ 73,191 $ 74,328 Less: Allocation of income to unvested stockholders ( 842 ) ( 721 ) ( 897 ) Net income attributable to PriceSmart, Inc. per share available for distribution $ 77,267 $ 72,470 $ 73,431 Basic weighted average shares outstanding 30,259 30,195 30,115 Add dilutive effect of equity award (two-class method) — — — Diluted average shares outstanding 30,259 30,195 30,115 Basic net income per share $ 2.55 $ 2.40 $ 2.44 Diluted net income per share $ 2.55 $ 2.40 $ 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Aug. 31, 2020</t>
        </is>
      </c>
    </row>
    <row r="3">
      <c r="A3" s="3" t="inlineStr">
        <is>
          <t>STOCKHOLDERS' EQUITY [Abstract]</t>
        </is>
      </c>
    </row>
    <row r="4">
      <c r="A4" s="4" t="inlineStr">
        <is>
          <t>STOCKHOLDERS' EQUITY</t>
        </is>
      </c>
      <c r="B4" s="4" t="inlineStr">
        <is>
          <t>NOTE 6 – STOCKHOLDERS’ EQUITY Dividends The following table summarizes the dividends declared and paid during fiscal years 2020, 2019 and 2018. First Payment Second Payment Declared Amount Record Date Date Paid Amount Record Date Date Paid Amount 2/6/2020 $ 0.70 2/15/2020 2/28/2020 $ 0.35 8/15/2020 8/31/2020 $ 0.35 1/30/2019 $ 0.70 2/15/2019 2/28/2019 $ 0.35 8/15/2019 8/30/2019 $ 0.35 1/24/2018 $ 0.70 2/14/2018 2/28/2018 $ 0.35 8/15/2018 8/31/2018 $ 0.35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taking into account the uncertainty surrounding the ongoing effects of the COVID-19 pandemic on our results of operations and cash flows. Comprehensive Income and Accumulated Other Comprehensive Loss The following table discloses the changes in each component of other comprehensive income (loss), net of tax (in thousands): Attributable to Noncontrolling PriceSmart Interests Total Beginning balance, August 31, 2017 $ ( 110,059 ) $ — $ ( 110,059 ) Foreign currency translation adjustments ( 12,890 ) ( 1 ) ( 12,891 ) Defined benefit pension plans (1) ( 87 ) — ( 87 ) Derivative Instruments (2) 1,785 — 1,785 Amounts reclassified from accumulated other comprehensive income (loss) 35 — 35 Ending balance, August 31, 2018 $ ( 121,216 ) $ ( 1 ) $ ( 121,217 ) Foreign currency translation adjustments ( 19,717 ) 21 ( 19,696 ) Defined benefit pension plans (1) ( 112 ) — ( 112 ) Derivative Instruments (2) ( 3,369 ) — ( 3,369 ) Amounts reclassified from accumulated other comprehensive income (loss) 75 — 75 Ending balance, August 31, 2019 $ ( 144,339 ) $ 20 $ ( 144,319 ) Foreign currency translation adjustments ( 29,413 ) 114 ( 29,299 ) Defined benefit pension plans (1) ( 79 ) — ( 79 ) Derivative Instruments (2) ( 5,803 ) — ( 5,803 ) Amounts reclassified from accumulated other comprehensive income (loss) 2,814 — 2,814 Ending balance, August 31, 2020 $ ( 176,820 ) $ 134 $ ( 176,686 ) (1) Amounts reclassified from accumulated other comprehensive income (loss) related to the minimum pension liability are included in warehouse club and other operations in the Company's Consolidated Statements of Income. (2) Refer to Part II. “Item 8. Financial Statements and Supplementary Data: Notes to Consolidated Financial Statements, Note 13 - Derivative Instruments and Hedging Activities.” Retained Earnings Not Available for Distribution The following table summarizes retained earnings designated as legal reserves of various subsidiaries which cannot be distributed as dividends to PriceSmart, Inc. according to applicable statutory regulations (in thousands): August 31, August 31, 2020 2019 Retained earnings not available for distribution $ 8,726 $ 7,8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 EMPLOYMENT PLANS</t>
        </is>
      </c>
      <c r="B1" s="2" t="inlineStr">
        <is>
          <t>12 Months Ended</t>
        </is>
      </c>
    </row>
    <row r="2">
      <c r="B2" s="2" t="inlineStr">
        <is>
          <t>Aug. 31, 2020</t>
        </is>
      </c>
    </row>
    <row r="3">
      <c r="A3" s="3" t="inlineStr">
        <is>
          <t>POST EMPLOYMENT PLANS [Abstract]</t>
        </is>
      </c>
    </row>
    <row r="4">
      <c r="A4" s="4" t="inlineStr">
        <is>
          <t>POST EMPLOYMENT PLANS</t>
        </is>
      </c>
      <c r="B4" s="4" t="inlineStr">
        <is>
          <t xml:space="preserve">NOTE 7 – POST EMPLOYMENT PLANS Defined Contribution Plans PriceSmart offers a defined contribution 401(k) retirement plan to its U.S. employees, including warehouse club employees in the U.S. Virgin Islands, which auto-enrolls employees in the plan immediately on the first day of employment. The Company makes nondiscretionary contributions to the 401(k) plan with a 4 % “Company Contribution” based on the employee’s salary regardless of the employee’s own contributions to the plan up to the IRS maximum allowed. The Company also makes nondiscretionary contributions to the 401(k) plan to the non-officer employees that defer up to 2 % of their salary. Employer contributions to the 401(k) plan for the Company's U.S. employees were $ 2.2 million, $ 2.1 million and $ 2.0 million during fiscal years 2020 , 2019 and 2018 , respectively. PriceSmart also offers defined contribution retirement plans in many of its subsidiaries. The Company makes nondiscretionary contributions to these plans based on the employee’s salary, regardless of the employee’s own contributions to the plan, up to the maximum allowed. The expenses associated with the plans for the Company’s non-U.S. employees were $ 3.1 million, $ 3.0 million and $ 2.9 million during fiscal years 2020, 2019, and 2018, respectively. Defined Benefit Plans The Company's subsidiaries located in three countries have unfunded post-employment benefit plans (defined benefit plans) in which the subsidiary is required to pay a specified benefit upon retirement, voluntary departure or death of the employee. The amount of the benefit is predetermined by a formula based on the employee's earnings history, tenure of service and age. Because the obligation to provide benefits arises as employees render the services necessary to earn the benefits pursuant to the terms of the plan, the Company recognizes the cost of providing the benefits over the projected employee service periods. These payments are only due if an employee reaches certain thresholds, such as tenure and/or age. Therefore, these plans are treated as defined benefit plans. For these defined benefit plans, the Company has engaged actuaries to assist with estimating the current costs associated with these future benefits . The liabilities for these unfunded plans are recorded as non-current liabilities. The following table summarizes the amount of the funding obligation and the line items in which it is recorded on the consolidated balance sheets as of August 31, 2020 and 2019 and consolidated statements of income for the fiscal years ended August 31, 2020, 2019 and 2018 (in thousands): Other Long-Term Liability Accumulated Other Comprehensive Loss Operating Expenses August 31, Year Ended August 31, 2020 2019 2020 2019 2020 2019 2018 Start of period $ ( 1,579 ) $ ( 1,290 ) $ 772 $ 719 $ — $ — $ — Service cost ( 95 ) ( 70 ) — — 177 187 117 Interest cost ( 101 ) ( 80 ) — — 101 80 64 Prior service cost (amortization) — — ( 55 ) ( 55 ) 55 55 52 Actuarial gains/(losses) ( 30 ) ( 139 ) 30 108 38 19 13 Totals $ ( 1,805 ) $ ( 1,579 ) $ 747 $ 772 (1) $ 371 $ 341 $ 246 (1) The Company has recorded a deferred tax asset of $ 236,000 and $ 246,000 as of August 31, 2020 and 2019, respectively, relating to the unrealized expense on defined benefit plans. The Company also recorded accumulated other comprehensive loss, net of tax, for $( 512,000 ) and $( 526,000 ) as of August 31, 2020 and 2019, respectively. The valuation assumptions used to calculate the liability for the defined benefit plans differ based on the country where the plan applies. These assumptions are summarized as follows: Year Ended August 31, Valuation Assumptions: 2020 2019 Discount rate 3.5 % to 10.7 % 3.5 % to 10.7 % Future salary escalation 3.0 % to 4.1 % 3.0 % to 4.1 % Percentage of employees assumed to withdraw from Company without a benefit (“turnover”) 11.1 % to 15.0 % 10.5 % to 17.5 % Percentage of employees assumed to withdraw from Company with a benefit (“disability”) 0.5 % to 4.9 % 0.5 % to 2.6 % For the fiscal year ending August 31, 2021, the Company expects to recognize, as components of net periodic benefit cost, the following amounts currently recorded in accumulated other comprehensive income (in thousands): Prior service cost $ 55 Actuarial gain/loss 99 $ 154 Other Post-Employment Benefit Plans Some of the Company’s subsidiaries are parties to funded and unfunded post-employment benefit plans based on services that the employees have rendered. These plans require the Company to pay a specified benefit on retirement, voluntary departure or death of the employee, or monthly payments to an external fund manager. The amount of these payments is predetermined by a formula based on the employee's earnings history and tenure of service. Because the obligation to provide benefits arises as employees render the services necessary to earn the benefits pursuant to the terms of the plan, the cost associated with providing the benefits is recognized as the employee provides those services. The employees' rights to receive payment on these plans are not dependent on their reaching certain thresholds like age or tenure. Therefore, these plans are not treated as defined benefit plans. For these post-employment benefit plans, the Company has accrued liabilities that are recorded as accrued salaries and benefits and other long-term liabilities. The following table summarizes the amounts recorded on the balance sheet and amounts expensed on the consolidated statements of income (in thousands): Accrued Salaries and Benefits Other Long-Term Liability Restricted Cash Held (1) Operating Expenses Years Ended August 31, 2020 2019 2020 2019 2020 2019 2020 2019 2018 Other Post Employment Plans $ 438 $ 471 $ 3,813 $ 3,404 $ 3,688 $ 3,153 $ 1,250 $ 1,259 $ 1,187 (1) With some locations, local statutes require the applicable Company subsidiary to deposit cash in its own name with designated fund managers. The funds earn interest which the Company recognizes as 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Aug. 31, 2020</t>
        </is>
      </c>
    </row>
    <row r="3">
      <c r="A3" s="3" t="inlineStr">
        <is>
          <t>STOCK BASED COMPENSATION [Abstract]</t>
        </is>
      </c>
    </row>
    <row r="4">
      <c r="A4" s="4" t="inlineStr">
        <is>
          <t>STOCK BASED COMPENSATION</t>
        </is>
      </c>
      <c r="B4" s="4" t="inlineStr">
        <is>
          <t>NOTE 8 – STOCK BASED COMPENSATION Stock Based Compensation – The Company utilizes three types of equity awards: restricted stock awards (“RSAs”), restricted stock units (“RSUs”) and performance based restricted stock units (“PSUs”). Refer “Item 8. Financial Statements and Supplementary Data: Notes to Consolidated Financial Statements, Note 2 - Summary of Significant Accounting Policies. “ 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any of the prior plans that expire, or are forfeited, terminated, canceled or repurchased, or are settled in cash in lieu of shares. However, in no event will more than an aggregate of 713,235 shares of the Company’s common stock be issued under the 2013 Plan. The following table summarizes the shares authorized and shares available for future grants: Shares available to grant Shares authorized for issuance as of August 31, 2020 August 31, August 31, (including shares originally authorized for issuance under prior plans) 2020 2019 2013 Plan 1,057,126 297,366 464,424 The following table summarizes the components of the stock-based compensation expense for the twelve-month periods ended August 31, 2020, 2019 and 2018 (in thousands), which are included in general and administrative expense and warehouse club and other operations in the consolidated statements of income: Years Ended August 31, 2020 2019 2018 Restricted stock awards $ 8,747 $ 11,477 $ 7,476 Restricted stock units 3,011 2,820 2,742 Performance-based restricted stock units 2,059 764 — Stock-based compensation expense $ 13,817 $ 15,061 $ 10,218 In October 2018, the Company’s then Chief Executive Officer (“former C.E.O.”), resigned by mutual agreement with the Board of Directors. In connection with his departure, the Company recorded among other things approximately $ 3.3 million of non-cash charges related to the acceleration of certain equity restricted stock awards. The following tables summarize other information related to stock-based compensation: Balance as of August 31, August 31, August 31, 2020 2019 2018 Remaining unrecognized compensation cost (in thousands) $ 21,720 $ 21,116 $ 29,473 Weighted average period of time over which this cost will be recognized (years) 2 3 3 Years Ended August 31, August 31, August 31, 2020 2019 2018 Excess tax benefit (deficiency) on stock-based compensation (in thousands) $ ( 936 ) $ ( 1,829 ) $ 530 (1) (1) Beginning in the first quarter of fiscal 2018, the Company began recording the tax savings resulting from tax deductions in excess of expense for stock-based compensation and the tax deficiencies resulting from stock-based compensation in excess of the related tax deduction as income tax expense or benefit, based on the adoption of ASU 2016-09. The restricted stock awards and units vest from a one year to ten year period and the unvested portion of the award is forfeited if the employee or non-employee director leaves the Company before the vesting period is completed. Restricted stock awards, restricted stock units, and performance-based restricted stock units activity for the twelve-months ended August 31, 2020, 2019 and 2018 was as follows: Years Ended August 31, August 31, August 31, 2020 2019 2018 Grants outstanding at beginning of period 362,826 385,417 404,368 Granted 266,759 193,489 132,031 Forfeited ( 43,198 ) ( 16,127 ) ( 23,119 ) Vested ( 170,518 ) ( 199,953 ) ( 127,863 ) Grants outstanding at end of period 415,869 362,826 385,417 The following table summarizes the weighted average per share grant date fair value for restricted stock awards, restricted stock units, and performance based restricted stock units for fiscal years 2020, 2019 and 2018: Years Ended August 31, August 31, August 31, Weighted Average Grant Date Fair Value 2020 2019 2018 RSAs, RSUs, and PSUs granted $ 64.57 $ 65.11 $ 84.83 RSAs, RSUs, and PSUs vested $ 72.82 $ 79.28 $ 79.36 RSAs, RSUs, and PSUs forfeited $ 76.81 $ 75.02 $ 73.27 The following table summarizes the total fair market value of restricted stock awards, restricted stock units, and performance based restricted stock units vested for the period (in thousands): Years Ended August 31, August 31, August 31, 2020 2019 2018 Total fair market value of RSAs, RSUs, and PSUs vested (in thousands) $ 10,914 $ 12,302 $ 10,886 At the vesting dates for restricted stock awards to employees, the Company repurchases a portion of the shares that have vested at the prior day's closing price per share, with the funds used to pay the employees' minimum statutory tax withholding requirements related to the vesting of restricted stock awards. The Company expects to continue this practice going forward. The Company does not have a stock repurchase program. Shares of common stock repurchased by the Company are recorded at cost as treasury stock and result in the reduction of stockholders’ equity in the Company’s consolidated balance sheets. The Company may reissue these treasury shares. The following table summarizes the shares repurchased during fiscal years 2020, 2019 and 2018: Years Ended August 31, August 31, August 31, 2020 2019 2018 Shares repurchased 56,503 75,462 37,414 Cost of repurchase of shares (in thousands) $ 3,651 $ 4,604 $ 3,183 The Company reissues treasury shares as part of its stock-based compensation programs. The following table summarizes the treasury shares reissued during the period: Years Ended August 31, August 31, August 31, 2020 2019 2018 Reissued treasury shares 234,370 63,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Abstract]</t>
        </is>
      </c>
    </row>
    <row r="4">
      <c r="A4" s="4" t="inlineStr">
        <is>
          <t>COMMITMENTS AND CONTINGENCIES</t>
        </is>
      </c>
      <c r="B4" s="4" t="inlineStr">
        <is>
          <t>NOTE 9 – COMMITMENTS AND CONTINGENCIES Legal Proceedings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On May 22, 2019, a class action complaint was filed against PriceSmart, Inc., as well as certain former and current officers in the United States District Court for the Southern District of California. On October 7, 2019, the Court granted Public Employees Retirement Association of New Mexico’s (PERA’s) Motion for Appointment as Lead Plaintiff. On January 3, 2020, PERA filed a consolidated class action complaint, which alleges violations of Section 10(b) and 20(a) of the Securities Exchange Act of 1934 and Rule 10b-5 promulgated thereunder. The Company believes the case lacks merit and intends to vigorously defend itself against any obligations or liability to the plaintiffs. During the third quarter of fiscal 2020, the Company filed a Motion to Dismiss the Plaintiff’s Consolidated Amended Complaint and the Plaintiff filed an Opposition to the Motion to Dismiss. During the fourth quarter of fiscal 2020, the Company filed a Reply to the Opposition. The Court has taken the matter under advisement. Taxe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a 50% or less likelihood of being sustained (refer to Part II. “Item 8. Financial Statements and Supplementary Data: Notes to Consolidated Financial Statements, Note 10 - Income Taxes for additional information”). ﻿ In evaluating the exposure associated with various non-income tax filing positions, the Company accrues for probable and estimable exposures for non-income tax related tax contingencies. As of August 31, 2020 and 2019, the Company has recorded within other accrued expenses a total of $ 2.5 million and $ 3.2 million,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Other Commitments The Company is committed under non-cancelable operating leases for the rental of facilities and land ( refer to Part II. “Item 8. Financial Statements and Supplementary Data: Notes to Consolidated Financial Statements, Note 12 - Leases). The Company is committed to non-cancelable construction service obligations for various warehouse club developments and expansions. As of August 31, 2020 and August 31, 2019, the Company had approximately $ 5.1 million and $ 14.9 million, respectively, in contractual obligations for construction services not yet rendered. From time to time, the Company has entered into general land purchase and land purchase option agreements. The Company’s land purchase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its agreements to purchase land without cause by forfeiture of some or all of the deposits it has made pursuant to the agreement. As of August 31, 2020, the Company did no t have any pending land purchase option agreements. Refer to Part II. “Item 8. Financial Statements and Supplementary Data: Notes to Consolidated Financial Statements, Note 15 - Unconsolidated Affiliates” for a description of additional capital contributions that may be required in connection with joint ventures to develop commercial centers adjacent to PriceSmart warehouse clubs in Panama and Costa Ri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0</t>
        </is>
      </c>
    </row>
    <row r="3">
      <c r="A3" s="3" t="inlineStr">
        <is>
          <t>INCOME TAXES [Abstract]</t>
        </is>
      </c>
    </row>
    <row r="4">
      <c r="A4" s="4" t="inlineStr">
        <is>
          <t>INCOME TAXES</t>
        </is>
      </c>
      <c r="B4" s="4" t="inlineStr">
        <is>
          <t xml:space="preserve">NOTE 10 – INCOME TAXES Income from continuing operations before provision for income taxes and loss of unconsolidated affiliates includes the following components (in thousands): Years Ended August 31, 2020 2019 2018 United States $ 24,771 $ 25,167 $ 19,723 Foreign 91,269 85,943 102,865 Income from continuing operations before provision for income taxes and loss of unconsolidated affiliates $ 116,040 $ 111,110 $ 122,588 Significant components of the income tax provision are as follows (in thousands): Years Ended August 31, 2020 2019 2018 Current: U.S. tax expense $ 10,046 $ 10,878 $ 10,827 Foreign tax expense 31,122 29,675 30,389 Total $ 41,168 $ 40,553 $ 41,216 Deferred: U.S. tax expense (benefit) $ ( 5,945 ) $ ( 5,978 ) $ 8,223 U.S. valuation allowance change 5,570 6,171 2 Foreign tax expense (benefit) ( 3,157 ) 966 3,516 Foreign valuation allowance change 128 ( 4,152 ) ( 4,780 ) Total $ ( 3,404 ) $ ( 2,993 ) $ 6,961 Provision for income taxes $ 37,764 $ 37,560 $ 48,177 The reconciliation of income tax computed at the Federal statutory tax rate to the provision for income taxes is as follows (in percentages): Years Ended August 31, 2020 2019 2018 Federal tax provision at statutory rates 21.0 % 21.0 % 25.7 % State taxes, net of federal benefit 0.1 0.3 0.2 Differences in foreign tax rates 9.7 10.6 3.9 Permanent items and other adjustments ( 4.4 ) ( 2.1 ) 10.8 (Decrease)/increase in valuation allowance 6.1 4.0 ( 1.3 ) Provision for income taxes 32.5 % 33.8 % 39.3 % Significant components of the Company’s deferred tax assets as of August 31, 2020 and 2019 are shown below (in thousands): August 31, 2020 2019 Deferred tax assets: U.S. net operating loss carryforward $ 4,416 $ 3,763 Foreign tax credits 12,691 7,170 Deferred compensation 1,357 927 U.S. timing differences 3,742 2,598 Foreign net operating losses 4,811 4,481 Foreign timing differences: Accrued expenses and other timing differences 6,808 5,581 Depreciation and amortization 9,043 8,819 Deferred income 5,241 4,504 Gross deferred tax assets 48,109 37,843 U.S. deferred tax liabilities (depreciation and other timing differences) ( 4,679 ) ( 5,286 ) Foreign deferred tax liabilities netted against deferred tax assets ( 4,311 ) ( 5,360 ) U.S. valuation allowance ( 12,746 ) ( 7,177 ) Foreign valuation allowance ( 4,701 ) ( 4,546 ) Net deferred tax assets $ 21,672 $ 15,474 For fiscal 2020, the effective tax rate was 32.5 %. The decrease in the effective rate versus the prior year was primarily attributable to the following factors: 1. The comparably unfavorable impact of 1.3 % resulting from nonrecurrence of the reversal of valuation allowances on net deferred tax assets in the Company’s Colombia subsidiary. 2. The comparably unfavorable impact of 1.3 % resulting from valuation allowances on deferred tax assets from foreign tax credits that, incidental to U.S. Tax Reform, are no longer deemed recoverable. 3. The comparably favorable impact of 1.2 % resulting from changes in income tax liabilities from uncertain tax position. 4. The comparably favorable impact of 1.1 % resulting from the effect of the change in foreign currency value and related adjustments. 5. The comparably favorable impact of 0.4 % due to a greater portion of income falling into lower tax jurisdiction. 6. The comparably favorable impact of 0.7 % resulting from nonrecurrence of severance compensation of one of our officers. For fiscal 2020, management concluded that a valuation allowance continues to be necessary for certain U.S. and foreign deferred tax assets, primarily because of the existence of negative objective evidence, such as the fact that certain subsidiaries are in a cumulative loss position for the past three years, and the determination that certain net operating loss carryforward periods are not sufficient to realize the related deferred tax assets. The Company factored into its analysis the inherent risk of forecasting revenue and expenses over an extended period of time and also considered the potential risks associated with its business. The Company had net foreign deferred tax assets of $ 16.9 million and $ 13.5 million as of August 31, 2020 and 2019, respectively. The Company had U.S. federal and state tax NOLs at August 31, 2020 of approximately $ 16.8 million and $ 16.4 million, respectively. Substantially all of the federal and state NOLs expire during periods ranging from 2020 through 2036 unless previously utilized. In calculating the tax provision and assessing the likelihood that the Company will be able to utilize the deferred tax assets, the Company considered and weighed all of the evidence, both positive and negative, and both objective and subjective. The Company factored in the inherent risk of forecasting revenue and expenses over an extended period of time and considered the potential risks associated with its business. Using the Company's U.S. income from continuing operations and projections of future taxable income in the U.S., the Company was able to determine that there was sufficient positive evidence to support the conclusion that it was more likely than not that the Company would be able to realize substantially all of its federal U.S. NOLs by generating sufficient taxable income during the carry-forward period. Further, based on current projections and using current apportionment factors, the Company maintains a partial valuation allowance on its Florida state NOLs ($ 16.4 million in gross) originating from its acquisition of its Aeropost, Inc. subsidiary, as the Company expects that $ 11.1 million of this NOL will expire before being utilized. The Company has determined that due to a deemed change of ownership (as defined in Section 382 of the Internal Revenue Code) in October 2004, for PriceSmart, Inc., and March 2018 for Aeropost, Inc., there will be annual limitations in the amount of U.S. taxable income that may be offset by NOLs of approximately $ 6.1 million, through 2022. The Company expects substantially all recoverable NOLs will be recovered by 2023. The Company does not provide for income taxes which would be payable if undistributed earnings of its foreign subsidiaries were remitted to the U.S. because the Company considers these earnings to be permanently reinvested as management has no plans to repatriate undistributed earnings and profits of foreign affiliates. As of August 31, 2020 and 2019, the undistributed earnings of these foreign subsidiaries are approximately $ 177.5 million and $ 108.9 million, respectively. The Company accrues for the estimated additional amount of taxes for uncertain income tax positions if the likelihood of sustaining the tax position does not meet the more-likely-than-not-standard for recognition of tax benefits. These positions are recorded as unrecognized tax benefits. A reconciliation of the beginning and ending amount of unrecognized tax benefits is as follows (in thousands): Years Ended August 31, 2020 2019 2018 Balance at beginning of fiscal year $ 6,490 $ 7,005 $ 7,694 Gross increase - tax positions in prior period 464 530 1,600 (1) Gross decrease - tax positions in prior period — — ( 2,526 ) (2) Additions based on tax positions related to the current year 186 94 258 Expiration of the statute of limitations for the assessment of taxes ( 2,567 ) ( 1,139 ) ( 21 ) Balance at end of fiscal year $ 4,573 $ 6,490 $ 7,005 (1) Aeropost related unrecognized tax benefits, with corresponding increase to Goodwill, due to prior year acquisition. (2) Beneficial impact of US tax rate change, with corresponding detrimental rate change offset in deferred tax assets. As of August 31, 2020, the liability for income taxes associated with unrecognized tax benefits was $ 4.6 million and can be reduced by $ 1.5 million of tax benefits recorded as deferred tax assets and liabilities. The total $ 4.6 million unrecognized tax benefit includes $ 400,000 of associated timing adjustments. The net amount of $ 4.2 million would, if recognized, favorably affect the Company's financial statements and favorably affect the Company's effective income tax rate. The Company recognizes interest and/or penalties related to unrecognized tax benefits in income tax expense. As of August 31, 2020 and 2019, the Company had accrued an additional $ 2.0 million for the payment of interest and penalties related to the above mentioned unrecognized tax benefits. The Company expects changes in the amount of unrecognized tax benefits in the next 12 months as the result of a lapse in various statutes of limitations. The lapse of statutes of limitations in the twelve-month period ending August 31, 2020 could result in a total income tax benefit amounting up to $ 800,000 .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In two other countries where the Company operates, minimum income tax rules require the Company to pay taxes based on a percentage of sales rather than income. As a result, the Company is making income tax payments substantially in excess of those it would expect to pay based on taxable income. The Company had income tax receivables of $ 10.4 million and $ 7.8 million and deferred tax assets of $ 2.8 million and $ 2.7 million as of Aug 31, 2020 and August 31, 2019,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The Company and its subsidiaries file income tax returns in the U.S. federal jurisdiction and various state and foreign jurisdictions. The Company is generally no longer subject to income tax examinations by tax authorities in its major jurisdictions except for the fiscal years subject to audit as set forth in the table below: Tax Jurisdiction Fiscal Years Subject to Audit U.S. federal 2005 to 2007, 2011* to 2016*, 2017 to the present California (U.S.) (state return) 2005 and 2016 to the present Florida (U.S.) (state return) 2011* to 2016*, 2017 to the present Aruba 2015 to the present Barbados 2014 to the present Costa Rica 2011 to 2012, 2015 to the present Colombia 2015 to the present Dominican Republic 2011 to 2012 and 2016 to the present El Salvador 2017 to the present Guatemala 2009, 2012 to 2013, 2016 the present Honduras 2015 to the present Jamaica 2014 to the present Mexico 2015 to the present Nicaragua 2016 to the present Panama 2016*, 2017 to the present Trinidad 2014 to the present U.S. Virgin Islands 2001 to the present Spain 2017 to the present Chile 2017* to the present *Aeropost only Generally for U.S. federal and U.S. Virgin Islands tax reporting purposes, the statute of limitations is three years from the date of filing of the income tax return. If and to the extent the tax year resulted in a taxable loss, the statute is extended to three years from the filing date of the income tax return in which the carryforward tax loss was used to offset taxable income in the carryforward year. Given the historical losses in these jurisdictions and the Section 382 change in control limitations on the use of the tax loss carryforwards, there is uncertainty and significant variation as to when a tax year is no longer subject to au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Aug. 31, 2020</t>
        </is>
      </c>
    </row>
    <row r="3">
      <c r="A3" s="3" t="inlineStr">
        <is>
          <t>DEBT [Abstract]</t>
        </is>
      </c>
    </row>
    <row r="4">
      <c r="A4" s="4" t="inlineStr">
        <is>
          <t>DEBT</t>
        </is>
      </c>
      <c r="B4" s="4" t="inlineStr">
        <is>
          <t>NOTE 11 – DEBT Short-term borrowings consist of unsecured lines of credit. The following table summarizes the balances of total facilities, facilities used and facilities available (in thousands): Facilities Used Total Amount Short-term Letters of Facilities Weighted average of Facilities Borrowings Credit Available interest rate August 31, 2020 $ 81,210 $ 65,143 $ 388 $ 15,679 3.7 % August 31, 2019 $ 69,000 $ 7,540 $ 486 $ 60,974 6.1 % As of August 31, 2020 and August 31, 2019, the Company had approximately $ 40.0 million of short-term facilities in the U.S. that require compliance with certain quarterly financial covenants. As of August 31, 2020 and August 31, 2019, the Company was in compliance with respect to these covenants. Each of the facilities expires annually except for the U.S. facility, which expires bi-annually. The facilities are normally renewed. The following table provides the changes in long-term debt for the twelve months ended August 31, 2020: (Amounts in thousands) Current portion of long-term debt Long-term debt (net of current portion) Total Balances as of August 31, 2018 $ 14,855 $ 87,720 $ 102,575 (1) Regularly scheduled loan payments ( 4,467 ) ( 8,472 ) ( 12,939 ) Reclassifications of long-term debt 15,394 ( 15,394 ) — Translation adjustments on foreign currency debt of subsidiaries whose functional currency is not the U.S. dollar (3) 93 ( 143 ) ( 50 ) Balances as of August 31, 2019 25,875 63,711 89,586 (2) Proceeds from long-term debt incurred during the period: Colombia subsidiary — 25,000 25,000 Guatemala subsidiary — 20,820 20,820 Trinidad subsidiary 6,062 6,000 12,062 Regularly scheduled loan payments ( 5,393 ) ( 9,771 ) ( 15,164 ) Refinances of short-term debt ( 11,046 ) 11,046 — Reclassifications of long-term debt due in the next 12 months 3,875 ( 3,875 ) — Translation adjustments on foreign currency debt of subsidiaries whose functional currency is not the U.S. dollar (3) 64 ( 321 ) ( 257 ) Balances as of August 31, 2020 $ 19,437 $ 112,610 $ 132,047 (4) (1) The carrying amount on non-cash assets assigned as collateral for these loans was $ 125.9 million. No cash assets were assigned as collateral for these loans. (2) The carrying amount on non-cash assets assigned as collateral for these loans was $ 111.3 million. No cash assets were assigned as collateral for these loans. (3) These foreign currency translation adjustments are recorded within other comprehensive loss. (4) The carrying amount on non-cash assets assigned as collateral for these loans was $ 158.6 million. No cash assets were assigned as collateral for these loans. The following table provides a summary of the long-term loans entered into by the Company: August 31, August 31, 2020 2019 Loans entered into by the Company's subsidiaries for which the subsidiary has entered into a cross-currency interest rate swap with non-cash assets and/or cash or cash equivalents assigned as collateral and with/without established debt covenants $ 42,585 $ 24,224 Loans entered into by the Company's subsidiaries for which the subsidiary has entered into an interest rate swap with non-cash assets and/or cash or cash equivalents assigned as collateral and with/without established debt covenants 45,519 53,544 Unswapped loans entered into by the Company's subsidiaries with non-cash assets and/or cash or cash equivalents assigned as collateral and with/without established debt covenants 43,943 11,818 Total long-term debt 132,047 89,586 Less: current portion 19,437 25,875 Long-term debt, net of current portion $ 112,610 $ 63,711 As of August 31, 2020, the Company had approximately $ 107.4 million of long-term loans in several foreign subsidiaries that require these subsidiaries to comply with certain annual or quarterly financial covenants, which include debt service and leverage ratios. As of August 31, 2020, the Company was in compliance with all covenants or amended covenants. As of August 31, 2019, the Company had approximately $ 83.1 million of long-term loans in several foreign subsidiaries that require these subsidiaries to comply with certain annual or quarterly financial covenants, which include debt service and leverage ratios. As of August 31, 2019, the Company was in compliance with all covenants or amended covenants. Annual maturities of long-term debt are as follows (in thousands): Twelve Months Ended August 31, Amount 2021 $ 19,437 2022 16,787 2023 24,762 2024 8,463 2025 23,887 Thereafter 38,711 Total $ 132,0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 xml:space="preserve">NOTE 12 – LEASES The Company adopted ASC 842 as of September 1, 2019, using the modified retrospective method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September 1, 2019 are reported and presented under ASC 842, while prior period amounts and disclosures are not adjusted and continue to be reported and presented under ASC 840. As part of the adoption, the Company elected the following practical expedients:  A package of practical expedients allowing the Company to: a) carry forward its historical lease classification; b) avoid reassessing whether any expired or existing contracts are or contain leases; and c) avoid reassessing initial direct costs for any existing lease.  A practical expedient related to land easements, allowing the Company to carry forward the accounting treatment for land easements on existing agreements and eliminating the need to reassess existing lease contracts to determine if land easements are separate leases under ASC 842.  A practical expedient allowing the Company not to apply the recognition requirements of ASC 842 to short-term leases (12 months or less). The Company did not elect the following practical expedients:  A practical expedient that would allow the Company to use hindsight in determining the lease term and to assess impairment of the entity’s right-of use (“ROU”) assets because election of this expedient could make adoption more complex given the requirement to reevaluate the lease term.  A practical expedient allowing the Company to not separate lease components from nonlease components ( e.g. , common area maintenance costs) because the Company does not combine lease and nonlease components for any of its real estate leases. In accordance with ASC 842, the Company determines if an arrangement is a lease at inception or modification of a contract and classifies each lease as either operating or finance lease at commencement. The Company only reassesses lease classification subsequent to commencement upon a change to the expected lease term or the contract being modified. As of August 31, 2020, the Company only has operating leases for its clubs, distribution centers, office space, and land. Operating leases, net of accumulated amortization, are included in operating lease ROU assets, and current and non-current operating lease liabilities, on the Company’s consolidated balance sheets. Lease expense for operating leases is included in selling, general and administrative expense on the Company’s consolidated statements of income. Leases with an initial term of twelve months or less are not recorded on the Company’s consolidated balance sheet. The Company is generally obligated for the cost of property taxes, insurance, and maintenance relating to its leases, which are often variable lease payments. Such costs are included in selling, general and administrative expense on the interim unaudited consolidated statements of income. Certain of the Company's lease agreements provide for lease payments based on future sales volumes at the leased location, or include rental payments adjusted periodically for inflation or based on an index, which are not measurable at the inception of the lease. The Company expenses such variable amounts in the period incurred, which is the period in which it becomes probable that the specified target that triggers the variable lease payments will be achieved. The Company's lease agreements do not contain any material residual value guarantees or material restrictive covenan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or if an economic penalty may be incurred if the option is not exercised. The initial lease term of the Company’s operating leases range from two to 30 years. Where the Company's leases do not provide an implicit rate, a collateralized incremental borrowing rate ("IBR") is used to determine the present value of lease payments. The IBR is based on a yield curve derived by publicly traded bond offerings for companies with similar credit characteristics that approximate the Company's market risk profile. In addition, we adjust the IBR for jurisdictional risk derived from quoted interest rates from financial institutions to reflect the cost of borrowing in the Company’s local markets. Adoption of the standard resulted in the initial recognition of $ 120.6 million of operating lease ROU assets and $ 132.1 million of short-term and long-term operating lease liabilities as of September 1, 2019. The difference between the newly recorded assets and liabilities is $ 11.5 million, which was recorded against our deferred rent balance of $ 11.2 million as of August 31, 2019. The difference of $ 0.3 million was expensed in the first quarter of fiscal 2020. No cumulative-effect adjustments were recorded to retained earnings, and there was no material impact to the Company’s consolidated statements of income, consolidated statements of comprehensive income, or consolidated statements of cash flows. The following table is a summary of the Company’s components of total lease costs for fiscal year 2020 (in thousands): Year Ended August 31, 2020 Operating lease cost $ 17,305 Short-term lease cost 236 Variable lease cost 3,679 Sublease income ( 1,061 ) Total lease costs $ 20,159 The weighted average remaining lease term and weighted average discount rate for operating leases as of August 31, 2020 were as follows: Operating leases Weighted average remaining lease term in years 18.2 Weighted average discount rate percentage 6.4 % Supplemental cash flow information related to leases under which the Company is the lessee was as follows (amounts in thousands): Year Ended August 31, 2020 Operating cash flows paid for operating leases $ 15,392 The Company is committed under non-cancelable operating leases for the rental of facilities and land. Future minimum lease commitments for facilities under these leases with an initial term in excess of one year are as follows (in thousands): Leased Years Ended August 31, Locations (1) 2021 $ 15,001 2022 15,040 2023 14,698 2024 14,205 2025 13,994 Thereafter 167,775 Total future lease payments 240,713 Less: imputed interest ( 107,938 ) Total operating lease liabilities $ 132,775 (2) (1) Operating lease obligations have been reduced by approximately $ 0.9 million to reflect expected sub-lease income. Certain obligations under leasing arrangements are collateralized by the underlying asset being leased. (2) Future minimum lease payments include $ 0.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20. Upon adoption of ASU 2016-02, Leases (Topic 842), the Company's aggregate annual lease obligations includes leases with reasonably assured renewals. The aggregate minimum annual lease rentals as of August 31, 2019 for the remaining contractual term of non-cancelable leases under ASC 840 were as follows: Leased Years Ended August 31, Locations (1) 2020 $ 14,049 2021 13,272 2022 13,033 2023 13,065 2024 12,558 Thereafter 180,913 Total 246,890 (2) (1) Operating lease obligations have been reduced by approximately $ 2.3 million to reflect expected sub-lease income. Certain obligations under leasing arrangements are collateralized by the underlying asset being leased. (2) Future minimum lease payments include $ 1.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 and cash equivalents</t>
        </is>
      </c>
      <c r="B3" s="5" t="n">
        <v>299481</v>
      </c>
      <c r="C3" s="5" t="n">
        <v>102653</v>
      </c>
    </row>
    <row r="4">
      <c r="A4" s="4" t="inlineStr">
        <is>
          <t>Short-term restricted cash</t>
        </is>
      </c>
      <c r="B4" s="6" t="n">
        <v>185</v>
      </c>
      <c r="C4" s="6" t="n">
        <v>54</v>
      </c>
    </row>
    <row r="5">
      <c r="A5" s="4" t="inlineStr">
        <is>
          <t>Short-term investments</t>
        </is>
      </c>
      <c r="B5" s="6" t="n">
        <v>46509</v>
      </c>
      <c r="C5" s="6" t="n">
        <v>17045</v>
      </c>
    </row>
    <row r="6">
      <c r="A6" s="4" t="inlineStr">
        <is>
          <t>Receivables, net of allowance for doubtful accounts of $147 as of August 31, 2020 and $144 as of August 31, 2019, respectively</t>
        </is>
      </c>
      <c r="B6" s="6" t="n">
        <v>13153</v>
      </c>
      <c r="C6" s="6" t="n">
        <v>9872</v>
      </c>
    </row>
    <row r="7">
      <c r="A7" s="4" t="inlineStr">
        <is>
          <t>Merchandise inventories</t>
        </is>
      </c>
      <c r="B7" s="6" t="n">
        <v>309509</v>
      </c>
      <c r="C7" s="6" t="n">
        <v>331273</v>
      </c>
    </row>
    <row r="8">
      <c r="A8" s="4" t="inlineStr">
        <is>
          <t>Prepaid expenses and other current assets (includes $0 and $2,736 as of August 31, 2020 and August 31, 2019, respectively, for the fair value of derivative instruments)</t>
        </is>
      </c>
      <c r="B8" s="6" t="n">
        <v>30165</v>
      </c>
      <c r="C8" s="6" t="n">
        <v>30999</v>
      </c>
    </row>
    <row r="9">
      <c r="A9" s="4" t="inlineStr">
        <is>
          <t>Total current assets</t>
        </is>
      </c>
      <c r="B9" s="6" t="n">
        <v>699002</v>
      </c>
      <c r="C9" s="6" t="n">
        <v>491896</v>
      </c>
    </row>
    <row r="10">
      <c r="A10" s="4" t="inlineStr">
        <is>
          <t>Long-term restricted cash</t>
        </is>
      </c>
      <c r="B10" s="6" t="n">
        <v>4105</v>
      </c>
      <c r="C10" s="6" t="n">
        <v>3529</v>
      </c>
    </row>
    <row r="11">
      <c r="A11" s="4" t="inlineStr">
        <is>
          <t>Property and equipment, net</t>
        </is>
      </c>
      <c r="B11" s="6" t="n">
        <v>692279</v>
      </c>
      <c r="C11" s="6" t="n">
        <v>671151</v>
      </c>
    </row>
    <row r="12">
      <c r="A12" s="4" t="inlineStr">
        <is>
          <t>Operating lease right-of-use assets, net</t>
        </is>
      </c>
      <c r="B12" s="6" t="n">
        <v>119533</v>
      </c>
    </row>
    <row r="13">
      <c r="A13" s="4" t="inlineStr">
        <is>
          <t>Goodwill</t>
        </is>
      </c>
      <c r="B13" s="6" t="n">
        <v>45206</v>
      </c>
      <c r="C13" s="6" t="n">
        <v>46101</v>
      </c>
    </row>
    <row r="14">
      <c r="A14" s="4" t="inlineStr">
        <is>
          <t>Other intangibles, net</t>
        </is>
      </c>
      <c r="B14" s="6" t="n">
        <v>10166</v>
      </c>
      <c r="C14" s="6" t="n">
        <v>12576</v>
      </c>
    </row>
    <row r="15">
      <c r="A15" s="4" t="inlineStr">
        <is>
          <t>Deferred tax assets</t>
        </is>
      </c>
      <c r="B15" s="6" t="n">
        <v>21672</v>
      </c>
      <c r="C15" s="6" t="n">
        <v>15474</v>
      </c>
    </row>
    <row r="16">
      <c r="A16" s="4" t="inlineStr">
        <is>
          <t>Other non-current assets (includes $872 and $0 as of August 31, 2020 and August 31, 2019, respectively, for the fair value of derivative instruments)</t>
        </is>
      </c>
      <c r="B16" s="6" t="n">
        <v>54260</v>
      </c>
      <c r="C16" s="6" t="n">
        <v>44987</v>
      </c>
    </row>
    <row r="17">
      <c r="A17" s="4" t="inlineStr">
        <is>
          <t>Investment in unconsolidated affiliates</t>
        </is>
      </c>
      <c r="B17" s="6" t="n">
        <v>10602</v>
      </c>
      <c r="C17" s="6" t="n">
        <v>10697</v>
      </c>
    </row>
    <row r="18">
      <c r="A18" s="4" t="inlineStr">
        <is>
          <t>Total Assets</t>
        </is>
      </c>
      <c r="B18" s="6" t="n">
        <v>1656825</v>
      </c>
      <c r="C18" s="6" t="n">
        <v>1296411</v>
      </c>
    </row>
    <row r="19">
      <c r="A19" s="3" t="inlineStr">
        <is>
          <t>Current Liabilities:</t>
        </is>
      </c>
    </row>
    <row r="20">
      <c r="A20" s="4" t="inlineStr">
        <is>
          <t>Short-term borrowings</t>
        </is>
      </c>
      <c r="B20" s="6" t="n">
        <v>65143</v>
      </c>
      <c r="C20" s="6" t="n">
        <v>7540</v>
      </c>
    </row>
    <row r="21">
      <c r="A21" s="4" t="inlineStr">
        <is>
          <t>Accounts payable</t>
        </is>
      </c>
      <c r="B21" s="6" t="n">
        <v>373172</v>
      </c>
      <c r="C21" s="6" t="n">
        <v>286219</v>
      </c>
    </row>
    <row r="22">
      <c r="A22" s="4" t="inlineStr">
        <is>
          <t>Accrued salaries and benefits</t>
        </is>
      </c>
      <c r="B22" s="6" t="n">
        <v>32946</v>
      </c>
      <c r="C22" s="6" t="n">
        <v>25401</v>
      </c>
    </row>
    <row r="23">
      <c r="A23" s="4" t="inlineStr">
        <is>
          <t>Deferred income</t>
        </is>
      </c>
      <c r="B23" s="6" t="n">
        <v>23525</v>
      </c>
      <c r="C23" s="6" t="n">
        <v>25340</v>
      </c>
    </row>
    <row r="24">
      <c r="A24" s="4" t="inlineStr">
        <is>
          <t>Income taxes payable</t>
        </is>
      </c>
      <c r="B24" s="6" t="n">
        <v>7727</v>
      </c>
      <c r="C24" s="6" t="n">
        <v>4637</v>
      </c>
    </row>
    <row r="25">
      <c r="A25" s="4" t="inlineStr">
        <is>
          <t>Other accrued expenses and other current liabilities</t>
        </is>
      </c>
      <c r="B25" s="6" t="n">
        <v>37731</v>
      </c>
      <c r="C25" s="6" t="n">
        <v>32442</v>
      </c>
    </row>
    <row r="26">
      <c r="A26" s="4" t="inlineStr">
        <is>
          <t>Operating lease liabilities, current portion</t>
        </is>
      </c>
      <c r="B26" s="6" t="n">
        <v>8594</v>
      </c>
    </row>
    <row r="27">
      <c r="A27" s="4" t="inlineStr">
        <is>
          <t>Long-term debt, current portion</t>
        </is>
      </c>
      <c r="B27" s="6" t="n">
        <v>19437</v>
      </c>
      <c r="C27" s="6" t="n">
        <v>25875</v>
      </c>
    </row>
    <row r="28">
      <c r="A28" s="4" t="inlineStr">
        <is>
          <t>Total current liabilities</t>
        </is>
      </c>
      <c r="B28" s="6" t="n">
        <v>568275</v>
      </c>
      <c r="C28" s="6" t="n">
        <v>407454</v>
      </c>
    </row>
    <row r="29">
      <c r="A29" s="4" t="inlineStr">
        <is>
          <t>Deferred tax liability</t>
        </is>
      </c>
      <c r="B29" s="6" t="n">
        <v>1713</v>
      </c>
      <c r="C29" s="6" t="n">
        <v>2015</v>
      </c>
    </row>
    <row r="30">
      <c r="A30" s="4" t="inlineStr">
        <is>
          <t>Long-term portion of deferred rent</t>
        </is>
      </c>
      <c r="C30" s="6" t="n">
        <v>11198</v>
      </c>
    </row>
    <row r="31">
      <c r="A31" s="4" t="inlineStr">
        <is>
          <t>Long-term income taxes payable, net of current portion</t>
        </is>
      </c>
      <c r="B31" s="6" t="n">
        <v>5132</v>
      </c>
      <c r="C31" s="6" t="n">
        <v>5069</v>
      </c>
    </row>
    <row r="32">
      <c r="A32" s="4" t="inlineStr">
        <is>
          <t>Long-term operating lease liabilities</t>
        </is>
      </c>
      <c r="B32" s="6" t="n">
        <v>124181</v>
      </c>
    </row>
    <row r="33">
      <c r="A33" s="4" t="inlineStr">
        <is>
          <t>Long-term debt, net of current portion</t>
        </is>
      </c>
      <c r="B33" s="6" t="n">
        <v>112610</v>
      </c>
      <c r="C33" s="6" t="n">
        <v>63711</v>
      </c>
    </row>
    <row r="34">
      <c r="A34" s="4" t="inlineStr">
        <is>
          <t>Other long-term liabilities (includes $4,685 and $2,910 for the fair value of derivative instruments and $6,155 and $5,421 for post-employment plans as of August 31, 2020 and August 31, 2019, respectively)</t>
        </is>
      </c>
      <c r="B34" s="6" t="n">
        <v>12182</v>
      </c>
      <c r="C34" s="6" t="n">
        <v>8685</v>
      </c>
    </row>
    <row r="35">
      <c r="A35" s="4" t="inlineStr">
        <is>
          <t>Total Liabilities</t>
        </is>
      </c>
      <c r="B35" s="6" t="n">
        <v>824093</v>
      </c>
      <c r="C35" s="6" t="n">
        <v>498132</v>
      </c>
    </row>
    <row r="36">
      <c r="A36" s="3" t="inlineStr">
        <is>
          <t>Stockholders' Equity:</t>
        </is>
      </c>
    </row>
    <row r="37">
      <c r="A37" s="4" t="inlineStr">
        <is>
          <t>Common stock $0.0001 par value, 45,000,000 shares authorized; 31,417,576 and 31,461,359 shares issued and 30,670,712 and 30,537,027 shares outstanding (net of treasury shares) as of August 31, 2020 and August 31, 2019, respectively</t>
        </is>
      </c>
      <c r="B37" s="6" t="n">
        <v>3</v>
      </c>
      <c r="C37" s="6" t="n">
        <v>3</v>
      </c>
    </row>
    <row r="38">
      <c r="A38" s="4" t="inlineStr">
        <is>
          <t>Additional paid-in capital</t>
        </is>
      </c>
      <c r="B38" s="6" t="n">
        <v>442969</v>
      </c>
      <c r="C38" s="6" t="n">
        <v>443084</v>
      </c>
    </row>
    <row r="39">
      <c r="A39" s="4" t="inlineStr">
        <is>
          <t>Tax benefit from stock-based compensation</t>
        </is>
      </c>
      <c r="B39" s="6" t="n">
        <v>11486</v>
      </c>
      <c r="C39" s="6" t="n">
        <v>11486</v>
      </c>
    </row>
    <row r="40">
      <c r="A40" s="4" t="inlineStr">
        <is>
          <t>Accumulated other comprehensive loss</t>
        </is>
      </c>
      <c r="B40" s="6" t="n">
        <v>-176820</v>
      </c>
      <c r="C40" s="6" t="n">
        <v>-144339</v>
      </c>
    </row>
    <row r="41">
      <c r="A41" s="4" t="inlineStr">
        <is>
          <t>Retained earnings</t>
        </is>
      </c>
      <c r="B41" s="6" t="n">
        <v>582487</v>
      </c>
      <c r="C41" s="6" t="n">
        <v>525804</v>
      </c>
    </row>
    <row r="42">
      <c r="A42" s="4" t="inlineStr">
        <is>
          <t>Less: treasury stock at cost, 746,864 shares as of August 31, 2020 and 924,332 shares as of August 31, 2019</t>
        </is>
      </c>
      <c r="B42" s="6" t="n">
        <v>-28406</v>
      </c>
      <c r="C42" s="6" t="n">
        <v>-38687</v>
      </c>
    </row>
    <row r="43">
      <c r="A43" s="4" t="inlineStr">
        <is>
          <t>Total stockholders' equity attributable to PriceSmart, Inc. stockholders</t>
        </is>
      </c>
      <c r="B43" s="6" t="n">
        <v>831719</v>
      </c>
      <c r="C43" s="6" t="n">
        <v>797351</v>
      </c>
    </row>
    <row r="44">
      <c r="A44" s="4" t="inlineStr">
        <is>
          <t>Noncontrolling interest in consolidated subsidiaries</t>
        </is>
      </c>
      <c r="B44" s="6" t="n">
        <v>1013</v>
      </c>
      <c r="C44" s="6" t="n">
        <v>928</v>
      </c>
    </row>
    <row r="45">
      <c r="A45" s="4" t="inlineStr">
        <is>
          <t>Total stockholders' equity</t>
        </is>
      </c>
      <c r="B45" s="6" t="n">
        <v>832732</v>
      </c>
      <c r="C45" s="6" t="n">
        <v>798279</v>
      </c>
    </row>
    <row r="46">
      <c r="A46" s="4" t="inlineStr">
        <is>
          <t>Total Liabilities and Equity</t>
        </is>
      </c>
      <c r="B46" s="5" t="n">
        <v>1656825</v>
      </c>
      <c r="C46" s="5" t="n">
        <v>1296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Aug. 31, 2020</t>
        </is>
      </c>
    </row>
    <row r="3">
      <c r="A3" s="3" t="inlineStr">
        <is>
          <t>DERIVATIVE INSTRUMENTS AND HEDGING ACTIVITIES [Abstract]</t>
        </is>
      </c>
    </row>
    <row r="4">
      <c r="A4" s="4" t="inlineStr">
        <is>
          <t>DERIVATIVE INSTRUMENTS AND HEDGING ACTIVITIES</t>
        </is>
      </c>
      <c r="B4" s="4" t="inlineStr">
        <is>
          <t xml:space="preserve">NOTE 13 – 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non-functional currency long-term debt of thre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These derivative instruments (cash flow hedging instruments) are designated and qualify as cash flow hedges, with the entire gain or loss on the derivative reported as a component of other comprehensive loss. Amounts are deferred in other comprehensive loss and reclassified into earnings in the same income statement line item that is used to present earnings effect of the hedged item when the hedged item affects earnings.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NDF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The Company uses other derivatives not designated as hedging instruments that consist primarily of written call options in which the Company receives a premium from the holder. This premium lowers the cost of the Company’s hedging activities. The Company recognizes changes in fair value of the derivative instrument, as well as the offsetting change in the fair value of the hedged item, in Other expense, net in the consolidated statements of income in the period of change. Cash Flow Hedges As of August 31, 2020,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cash flow hedge accounting transactions as of August 31, 2020: Subsidiary Date Entered into Derivative Financial Counter- party Derivative Financial Instruments Initial US$ Notional Amount Bank US$ loan Held with Floating Leg (swap counter-party) Fixed Rate for PSMT Subsidiary Settlement Dates Effective Period of swap Colombia 3-Dec-19 Citibank, N.A. ("Citi") Cross currency interest rate swap $ 7,875,000 Citibank, N.A. Variable rate 3-month Libor plus 2.45 % 7.87 % 3rd day of each December, March, June, and September, beginning on March 3, 2020 December 3, 2019 - December 3, 2024 Colombia 27-Nov-19 Citibank, N.A. ("Citi") Cross currency interest rate swap $ 25,000,000 Citibank, N.A. Variable rate 3-month Libor plus 2.45 % 7.93 % 27th day of each November, February, May and August beginning February 27, 2020 November 27, 2019 - November 27, 2024 Colombia 24-Sep-19 Citibank, N.A. ("Citi") Cross currency interest rate swap $ 12,500,000 PriceSmart, Inc. Variable rate 3-month Libor plus 2.50 % 7.09 % 24th day of each December, March, June and September beginning December 24, 2019 September 24, 2019 - September 26, 2022 Panama 25-Jun-18 Bank of Nova Scotia ("Scotiabank") Interest rate swap $ 14,625,000 Bank of Nova Scotia Variable rate 3-month Libor plus 3.0 % 5.99 % 23rd day of each month beginning on July 23, 2018 June 25, 2018 - March 23, 2023 Honduras 26-Feb-18 Citibank, N.A. ("Citi") Cross currency interest rate swap $ 13,500,000 Citibank, N.A. Variable rate 3-month Libor plus 3.00 % 9.75 % 29th day of May, August, November and February beginning May 29, 2018 February 26, 2018 - February 24, 2024 PriceSmart, Inc 7-Nov-16 MUFG Union Bank, N.A. ("Union Bank") Interest rate swap $ 35,700,000 Union Bank Variable rate 1-month Libor plus 1.7 % 3.65 % 1st day of each month beginning on April 1, 2017 March 1, 2017 - March 1, 2027 For the twelve-month periods ended August 31, 2020, 2019 and 2018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year ended August 31, 2020 $ 4,045 $ 2,416 $ 6,461 Interest expense for the year ended August 31, 2019 $ 4,732 $ 511 $ 5,243 Interest expense for the year ended August 31, 2018 $ 4,100 $ 981 $ 5,081 (1) This amount is representative of the interest expense recognized on the underlying hedged transactions. (2) This amount is representative of the interest expense recognized on the interest rate swaps and cross currency swaps designated as cash flow hedging instruments. The total notional balance of the Company’s pay-fixed/receive-variable interest rate swaps and cross-currency interest rate swaps was as follows (in thousands): Notional Amount as of August 31, August 31, Floating Rate Payer (Swap Counterparty) 2020 2019 Union Bank $ 33,894 $ 35,169 Citibank N.A. 55,086 24,225 Scotiabank 11,625 14,992 Total $ 100,605 $ 74,386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August 31, 2020 August 31, 2019 Derivatives designated as cash flow hedging instruments Balance Sheet Classification Fair Value Net Tax Effect Net OCI Fair Value Net Tax Effect Net OCI Cross-currency interest rate swaps Other current assets $ — $ — $ — $ 2,736 $ ( 903 ) $ 1,833 Cross-currency interest rate swaps Other non-current assets 872 ( 265 ) 607 — — — Interest rate swaps Other long-term liabilities ( 3,857 ) 898 ( 2,959 ) ( 2,178 ) 517 ( 1,661 ) Cross-currency interest rate swaps Other long-term liabilities ( 828 ) 248 ( 580 ) ( 732 ) 220 ( 512 ) Net fair value of derivatives designated as hedging instruments $ ( 3,813 ) $ 881 $ ( 2,932 ) $ ( 174 ) $ ( 166 ) $ ( 340 ) Fair Value Instruments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As of August 31, 2020, the Company did not have any material non-deliverable forward foreign-exchange contracts. Other Instruments Other derivatives not designated as hedging instruments consist primarily of written call options in which the Company receives a premium that it uses to reduce the costs associated with its hedging activities. As of August 31, 2020, the Company has settled its outstanding call options and does not have any other contracts not designated as hedging instruments. For the twelve-month periods ended August 31, 2020 and 2019 , the Company included in its consolidated statements of income the loss of its other non-designated derivative contracts as follows (in thousands): Years Ended August 31, Income Statement Classification 2020 2019 2018 Other expense, net $ ( 91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Aug. 31, 2020</t>
        </is>
      </c>
    </row>
    <row r="3">
      <c r="A3" s="3" t="inlineStr">
        <is>
          <t>RELATED-PARTY TRANSACTIONS [Abstract]</t>
        </is>
      </c>
    </row>
    <row r="4">
      <c r="A4" s="4" t="inlineStr">
        <is>
          <t>RELATED-PARTY TRANSACTIONS</t>
        </is>
      </c>
      <c r="B4" s="4" t="inlineStr">
        <is>
          <t xml:space="preserve">NOTE 14 – RELATED-PARTY TRANSACTIONS Relationship with Francisco Velasco: Francisco Velasco is the Executive Vice President, General Counsel, Secretary and Chief Ethics and Compliance Officer for the Company. As part of his employment agreement dated July 2016, the Company purchased his home in Chicago, IL, in July 2016 based on its appraised value for approximately $ 625,000 . The Company sold the property in July 2018 for $ 485,000 , net of commissions and expenses. Relationships with Edgar Zurcher: Mr. Zurcher is also a director of a company that owns 40 % of Payless ShoeSource Holdings, Ltd., which rents retail space from the Company. The Company recorded approximately $ 1.5 million, $ 1.6 million and $ 1.3 million in rental income for this space during the fiscal years ended 2020, 2019 and 2018 . Additionally, Mr. Zurcher is a director of Molinos de Costa Rica S.A. The Company paid approximately $ 1.1 million , $ 741,000 and $ 754,000 for products purchased from this entity during the fiscal years ended August 31, 2020 , 2019 and 2018 , respectively. Also, Mr. Zurcher was formerly a director of Roma Prince S.A. PriceSmart purchased products from this entity for approximately $ 1.1 million, $ 1.0 million and $ 1.1 million for the years ended August 31, 2020, 2019 and 2018, respectively. Relationships with Price Family Charitable Organizations: During the years ended August 31, 2020, 2019 and 2018, the Company sold approximately $ 525,000 , $ 527,000 and $ 457,000 , respectively, of supplies to Price Philanthropies Foundation. Robert Price, Chairman of the Company's Board of Directors, is the Chairman of the Board and President of the Price Philanthropies Foundation. Sherry S. Bahrambeygui, a director and the Chief Executive Officer of the Company, serves as Vice President and Vice Chairman of the Board of the Price Philanthropies Foundation. Jeffrey R. Fisher, a director of the Company, serves as the Chief Financial Officer and as a director of the Board of the Price Philanthropies Foundation. Relationships with Mitchell G. Lynn: Mr. Lynn has been a director of the Company since November 2011. Mr. Lynn is a founder and a limited partner of CRI 2000, LP, dba Combined Resources International ("CRI") and Lightspeed Outdoors, LP (“LSO”). CRI designs and imports consumer products for wholesale distribution, primarily through warehouse clubs. LSO designs and imports recreational products for wholesale distribution and online retailing. The Company purchased immaterial amounts of merchandise from CRI and LSO during the fiscal years ended August 31, 2020 and 2019. The Company purchased $ 305,000 of merchandise from these entities during the fiscal year ended August 31, 2018 . Relationship with Golf Park Plaza, S.A.: Golf Park Plaza, S.A. is a real estate joint venture located in Panama entered into by the Company in 2008 (see Note 15 - Unconsolidated Affiliate). On December 12, 2013, the Company entered into a lease agreement for approximately 17,976 square feet ( 1,670 square meters) of land with Golf Park Plaza, S.A. upon which the Company constructed its central offices in Panama. The lease term is for 15 years with three options to renew for five years each at the Company's discretion. The Company recognized $ 105,700 in rent expense for each of the fiscal years ended August 31, 2020,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CONSOLIDATED AFFILIATES</t>
        </is>
      </c>
      <c r="B1" s="2" t="inlineStr">
        <is>
          <t>12 Months Ended</t>
        </is>
      </c>
    </row>
    <row r="2">
      <c r="B2" s="2" t="inlineStr">
        <is>
          <t>Aug. 31, 2020</t>
        </is>
      </c>
    </row>
    <row r="3">
      <c r="A3" s="3" t="inlineStr">
        <is>
          <t>UNCONSOLIDATED AFFILIATES [Abstract]</t>
        </is>
      </c>
    </row>
    <row r="4">
      <c r="A4" s="4" t="inlineStr">
        <is>
          <t>UNCONSOLIDATED AFFILIATES</t>
        </is>
      </c>
      <c r="B4" s="4" t="inlineStr">
        <is>
          <t xml:space="preserve">NOTE 15 – UNCONSOLIDATED AFFILIATES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the power to direct the VIE’s activities that most significantly impact the VIE’s economic performance and has the obligation to absorb losses of the VIE or the right to receive benefits from the VIE that could potentially be significant to the VIE. The reporting entity that consolidates a VIE is called the primary beneficiary of that VIE. In 2008, the Company entered into real estate joint ventures to jointly own and operate separate commercial retail centers adjacent to warehouse clubs in Panama (GolfPark Plaza, S.A.) and Costa Rica (Price Plaza Alajuela PPA, S.A.).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On December 12, 2013, the Company entered into a lease agreement for approximately 17,976 square feet ( 1,670 square meters) of land with Golf Park Plaza, S.A. upon which the Company constructed its central offices in Panama. Construction of the offices was completed in October 2014. The lease term is for 15 years with three options to renew for five years each at the Company's discretion. The Company recognized $ 105,700 in rent expense for each of the fiscal years ended August 31, 2020, 2019 and 2018. The table below summarizes the Company’s interest in these VIEs and the Company’s maximum exposure to loss as a result of its involvement with these VIEs as of August 31, 2020 (in thousands): Entity % Ownership Initial Investment Additional Investments Net Income Inception to Date Company’s Variable Interest in Entity Commitment to Future Additional Investments (1) Company's Maximum Exposure to Loss in Entity (2) GolfPark Plaza, S.A. 50 % $ 4,616 $ 2,402 $ 72 $ 7,090 $ 99 $ 7,189 Price Plaza Alajuela PPA, S.A. 50 % 2,193 1,236 83 3,512 785 4,297 Total $ 6,809 $ 3,638 $ 155 $ 10,602 $ 884 $ 11,486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he summarized financial information of the unconsolidated affiliates is as follows (in thousands): August 31, August 31, 2020 2019 Current assets $ 1,398 $ 1,344 Noncurrent assets 10,686 10,949 Current liabilities 138 156 Noncurrent liabilities $ 8 $ 8 Years Ended August 31, 2020 2019 2018 PriceSmart's share of net loss of unconsolidated affiliates $ ( 95 ) $ ( 61 ) $ ( 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Aug. 31, 2020</t>
        </is>
      </c>
    </row>
    <row r="3">
      <c r="A3" s="3" t="inlineStr">
        <is>
          <t>SEGMENTS [Abstract]</t>
        </is>
      </c>
    </row>
    <row r="4">
      <c r="A4" s="4" t="inlineStr">
        <is>
          <t>SEGMENTS</t>
        </is>
      </c>
      <c r="B4" s="4" t="inlineStr">
        <is>
          <t xml:space="preserve">NOTE 16 – SEGMENTS The Company and its subsidiaries are principally engaged in the international operation of membership shopping in 46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The following tables summarize by segment certain revenues, operating costs and balance sheet items (in thousands): United States Operations Central American Operations Caribbean Operations (1) Colombia Operations Reconciling Items (2) Total Year Ended August 31, 2020 Revenue from external customers $ 73,703 $ 1,895,857 $ 993,657 $ 365,971 $ — $ 3,329,188 Intersegment revenues 1,148,004 16,524 4,909 2,723 ( 1,172,160 ) — Depreciation, Property and equipment 6,888 29,312 15,441 7,174 — 58,815 Amortization, Intangibles 2,410 — — — — 2,410 Operating income (loss) 3,873 125,351 57,217 18,071 ( 82,044 ) 122,468 Interest income from external sources 7 612 749 663 — 2,031 Interest income from intersegment sources 2,065 2,566 431 — ( 5,062 ) — Interest expense from external sources 1,890 3,425 310 2,000 — 7,625 Interest expense from intersegment sources 39 1,547 2,258 561 ( 4,405 ) — Provision for income taxes 10,106 20,001 6,416 1,241 — 37,764 Net income (loss) attributable to PriceSmart, Inc. ( 7,578 ) 103,697 50,553 13,554 ( 82,117 ) 78,109 Long-lived assets (other than deferred tax assets) (3) 81,008 475,744 177,166 146,862 — 880,780 Intangibles, net 10,166 — — — — 10,166 Goodwill 10,696 24,418 10,092 — — 45,206 Investment in unconsolidated affiliates — 10,602 — — — 10,602 Total assets 272,190 741,523 395,244 247,868 — 1,656,825 Capital expenditures, net 6,072 48,150 14,460 35,565 — 104,247 Year Ended August 31, 2019 Revenue from external customers $ 68,335 $ 1,831,761 $ 933,886 $ 389,936 $ — $ 3,223,918 Intersegment revenues 1,205,986 11,185 4,507 1,498 ( 1,223,176 ) — Depreciation, Property and equipment 5,334 24,684 14,052 8,484 — 52,554 Amortization, Intangibles 2,404 — — — — 2,404 Operating income (loss) 3,805 122,629 50,724 14,909 ( 76,900 ) 115,167 Interest income from external sources 74 499 568 348 — 1,489 Interest income from intersegment sources 1,408 1,877 724 — ( 4,009 ) — Interest expense from external sources 1,377 2,368 ( 401 ) 595 — 3,939 Interest expense from intersegment sources 60 1,505 2,132 8 ( 3,705 ) — Provision for income taxes 11,280 19,429 6,615 236 — 37,560 Net income (loss) attributable to PriceSmart, Inc. ( 8,518 ) 100,614 44,168 14,124 ( 77,197 ) 73,191 Long-lived assets (other than deferred tax assets) 65,278 383,665 165,584 115,838 — 730,365 Intangibles, net 12,576 — — — — 12,576 Goodwill 11,315 24,593 10,193 — — 46,101 Investment in unconsolidated affiliates — 10,697 — — — 10,697 Total assets 161,583 614,579 340,216 180,033 — 1,296,411 Capital expenditures, net 8,439 85,962 28,434 22,832 — 145,667 Year Ended August 31, 2018 Revenue from external customers $ 57,445 $ 1,839,810 $ 879,423 $ 390,024 $ — $ 3,166,702 Intersegment revenues 1,184,530 — 4,472 993 ( 1,189,995 ) — Depreciation, Property and equipment 7,373 23,391 11,596 9,160 — 51,520 Amortization, Intangibles 1,120 — — — — 1,120 Operating income (loss) 2,016 130,849 48,383 12,086 ( 67,282 ) 126,052 Interest income from external sources 25 487 767 136 — 1,415 Interest income from intersegment sources 747 1,245 730 — ( 2,722 ) — Interest expense from external sources 1,465 3,210 ( 353 ) 750 — 5,072 Interest expense from intersegment sources 16 1,042 1,576 3 ( 2,637 ) — Provision for income taxes 19,977 20,767 5,624 1,809 — 48,177 Net income (loss) attributable to PriceSmart, Inc. ( 19,811 ) 107,401 44,178 9,917 ( 67,357 ) 74,328 Long-lived assets (other than deferred tax assets) 67,650 320,612 150,516 118,284 — 657,062 Intangibles, net 14,980 — — — — 14,980 Goodwill 11,230 24,903 10,196 — — 46,329 Investment in unconsolidated affiliates — 10,758 — — — 10,758 Total assets 164,008 550,874 318,837 182,673 — 1,216,392 Capital expenditures, net 2,252 50,982 39,379 3,237 — 95,850 (1) Management considers its club in the U.S. Virgin Islands to be part of its Caribbean operations. (2) The reconciling items reflect the amount eliminated on consolidation of intersegment transactions. (3) Effective September 1, 2019, we adopted the requirements of Accounting Standards Update (ASU) 2016-02, "Leases (Topic 842)" (ASC 842) using the modified retrospective approach, under which financial results reported in prior periods were not restated. As a result, the Long-lived assets (other than deferred tax assets) as of August 31, 2020 is not comparable with that as of August 31, 2019 and August 31,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 xml:space="preserve">NOTE 17 – SUBSEQUENT EVENTS The Company has evaluated all events subsequent to the balance sheet date of August 31, 2020 through the date of issuance of these consolidated financial statements and has determined that there are no subsequent events that require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Aug. 31, 2020</t>
        </is>
      </c>
    </row>
    <row r="3">
      <c r="A3" s="3" t="inlineStr">
        <is>
          <t>QUARTERLY FINANCIAL INFORMATION (UNAUDITED) [Abstract]</t>
        </is>
      </c>
    </row>
    <row r="4">
      <c r="A4" s="4" t="inlineStr">
        <is>
          <t>QUARTERLY FINANCIAL INFORMATION (UNAUDITED)</t>
        </is>
      </c>
      <c r="B4" s="4" t="inlineStr">
        <is>
          <t xml:space="preserve">NOTE 18 – QUARTERLY FINANCIAL INFORMATION (UNAUDITED) Summarized quarterly financial information for fiscal years 2020, 2019 and 2018 is as follows (in thousands, except per share data): Three Months Ended, Year Ended, Fiscal Year 2020 Nov 30, 2019 Feb 29, 2020 May 31, 2020 Aug 31, 2020 Aug 31, 2020 Total revenues $ 811,941 $ 906,735 $ 799,931 $ 810,581 $ 3,329,188 Total cost of goods sold $ 674,946 $ 756,174 $ 672,756 $ 670,902 $ 2,774,778 Net income attributable to PriceSmart, Inc. $ 19,728 $ 25,600 $ 12,705 $ 20,076 $ 78,109 Basic net income per share $ 0.64 $ 0.85 $ 0.41 $ 0.65 $ 2.55 Diluted net income per share $ 0.64 $ 0.85 $ 0.41 $ 0.65 $ 2.55 Three Months Ended, Year Ended, Fiscal Year 2019 Nov 30, 2018 Feb 28, 2019 May 31, 2019 Aug 31, 2019 Aug 31, 2019 Total revenues $ 779,637 $ 854,425 $ 788,556 $ 801,300 $ 3,223,918 Total cost of goods sold $ 653,180 $ 716,858 $ 661,887 $ 663,766 $ 2,695,691 Net income attributable to PriceSmart, Inc. $ 14,612 $ 23,810 $ 14,096 $ 20,673 $ 73,191 Basic net income per share $ 0.48 $ 0.79 $ 0.46 $ 0.67 $ 2.40 Diluted net income per share $ 0.48 $ 0.79 $ 0.46 $ 0.67 $ 2.40 Three Months Ended, Year Ended, Fiscal Year 2018 Nov 30, 2017 Feb 28, 2018 May 31, 2018 Aug 31, 2018 Aug 31, 2018 Total revenues $ 767,072 $ 839,563 $ 782,201 $ 777,866 $ 3,166,702 Total cost of goods sold $ 644,985 $ 708,040 $ 652,694 $ 650,801 $ 2,656,520 Net income attributable to PriceSmart, Inc. $ 22,490 $ 14,148 (1) $ 18,694 $ 18,996 $ 74,328 Basic net income per share $ 0.74 $ 0.47 $ 0.61 $ 0.62 $ 2.44 Diluted net income per share $ 0.74 $ 0.47 $ 0.61 $ 0.62 $ 2.44 (1) In the second quarter of fiscal 2018, the Company recorded its provisional tax estimate of $ 13.4 million as a result of the U.S. Tax Reform Transition Tax. The Company finalized its calculation of this Transition Tax in the fourth quarter of fiscal 2018, reducing it to approximately $ 12.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Aug. 31, 2020</t>
        </is>
      </c>
    </row>
    <row r="3">
      <c r="A3" s="3" t="inlineStr">
        <is>
          <t>VALUATION AND QUALIFYING ACCOUNTS [Abstract]</t>
        </is>
      </c>
    </row>
    <row r="4">
      <c r="A4" s="4" t="inlineStr">
        <is>
          <t>VALUATION AND QUALIFYING ACCOUNTS</t>
        </is>
      </c>
      <c r="B4" s="4" t="inlineStr">
        <is>
          <t xml:space="preserve"> SCHEDULE II PRICESMART, INC. VALUATION AND QUALIFYING ACCOUNTS (amounts in thousands) Balance at Charged to Balance at Beginning Aeropost Costs and End of of Period Acquisition Expenses Deductions Period Allowance for doubtful accounts: Year ended August 31, 2018 $ 7 $ 452 $ 114 $ ( 476 ) $ 97 Year ended August 31, 2019 $ 97 $ — $ 270 $ ( 223 ) $ 144 Year ended August 31, 2020 $ 144 $ — $ 155 $ ( 152 ) $ 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Aug. 31, 2020</t>
        </is>
      </c>
    </row>
    <row r="3">
      <c r="A3" s="3" t="inlineStr">
        <is>
          <t>SUMMARY OF SIGNIFICANT ACCOUNTING POLICIES [Abstract]</t>
        </is>
      </c>
    </row>
    <row r="4">
      <c r="A4" s="4" t="inlineStr">
        <is>
          <t>Principles of Consolidation</t>
        </is>
      </c>
      <c r="B4" s="4" t="inlineStr">
        <is>
          <t xml:space="preserve">Principles of Consolidation – The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August 31, 2020 are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 The Company has determined that for its ownership interest in store-front joint ventures within its marketplace and casillero business, the Company has the power to direct the activities that most significantly impact the economic performance of these VIEs. Therefore, the Company has determined that it is the primary beneficiary of these VIEs and has consolidated these entities within its consolidated financial statements. The Company's ownership interest in store-front joint ventures for which the Company has consolidated their financial statements as of August 31, 2020 are listed below: Marketplace and Casillero Store-front Joint Ventures Countries Ownership Basis of Presentation Guatemala Guatemala 60.0 % Consolidated Tortola British Virgin Islands 50.0 % Consolidated Trinidad Trinidad 50.0 % Consolidated </t>
        </is>
      </c>
    </row>
    <row r="5">
      <c r="A5" s="4" t="inlineStr">
        <is>
          <t>Use of Estimates</t>
        </is>
      </c>
      <c r="B5" s="4" t="inlineStr">
        <is>
          <t>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 xml:space="preserve">Cash and Cash Equivalents – The Company considers as cash and cash equivalents all cash on deposit, highly liquid investments with a maturity of three months or less at the date of purchase and proceeds due from credit and debit card transactions in the process of settlement. </t>
        </is>
      </c>
    </row>
    <row r="7">
      <c r="A7" s="4" t="inlineStr">
        <is>
          <t>Restricted Cash</t>
        </is>
      </c>
      <c r="B7" s="4" t="inlineStr">
        <is>
          <t xml:space="preserve">Restricted Cash – The changes in restricted cash are disclosed within the consolidated statement of cash flows based on the nature of the restriction. The following table summarizes the restricted cash reported by the Company (in thousands): August 31, August 31, 2020 2019 Short-term restricted cash $ 185 $ 54 Long-term restricted cash (1) 4,105 3,529 Total restricted cash $ 4,290 $ 3,583 (1) Long-term restricted cash consists mainly of cash deposits held within banking institutions in compliance with federal regulatory requirements in Costa Rica and Panama. </t>
        </is>
      </c>
    </row>
    <row r="8">
      <c r="A8" s="4" t="inlineStr">
        <is>
          <t>Short-Term Investments</t>
        </is>
      </c>
      <c r="B8" s="4" t="inlineStr">
        <is>
          <t xml:space="preserve">Short-Term Investments – The Company considers as short-term investments certificates of deposit and similar time-based deposits with financial institutions with maturities over three months and up to one year. </t>
        </is>
      </c>
    </row>
    <row r="9">
      <c r="A9" s="4" t="inlineStr">
        <is>
          <t>Long-Term Investments</t>
        </is>
      </c>
      <c r="B9" s="4" t="inlineStr">
        <is>
          <t>Long-Term Investments – The Company considers as long-term investments certificates of deposit and similar time-based deposits with financial institutions with maturities over one year.</t>
        </is>
      </c>
    </row>
    <row r="10">
      <c r="A10" s="4" t="inlineStr">
        <is>
          <t>Goodwill and Other Intangibles, net</t>
        </is>
      </c>
      <c r="B10" s="4" t="inlineStr">
        <is>
          <t xml:space="preserve">Goodwill and Other Intangibles, net – Goodwill and other intangibles totaled $ 55.4 million as of August 31, 2020 and $ 58.7 million as of August 31, 2019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The Company's intangible assets consist of the Aeropost trade name and developed technology, which are amortized on a straight-line basis over a period of 25 and 5 years, respectively. Amortization expense is included in general and administrative expenses on the accompanying consolidated statements of income. The changes in the carrying amount of goodwill for the year ended August 31, 2020 are as follows (in thousands): Amount Goodwill at August 31, 2019 $ 46,101 Foreign currency exchange rate changes ( 895 ) Goodwill at August 31, 2020 $ 45,206 Amount Other intangibles at August 31, 2019 $ 12,576 Amortization ( 2,410 ) Net other intangibles at August 31, 2020 $ 10,166 Total goodwill and other intangibles, net at August 31, 2020 $ 55,372 The table below shows our estimated amortization of intangibles for fiscal years 2021 through 2025 and thereafter (in thousands): Twelve Months Ended August 31, Amount 2021 $ 2,404 2022 2,404 2023 1,373 2024 205 2025 204 Thereafter 3,576 Total $ 10,166 </t>
        </is>
      </c>
    </row>
    <row r="11">
      <c r="A11" s="4" t="inlineStr">
        <is>
          <t>Tax Receivables</t>
        </is>
      </c>
      <c r="B11" s="4" t="inlineStr">
        <is>
          <t xml:space="preserve">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most countries where the Company operates, there are defined and structured processes to recover VAT receivables via refunds or offsets. However, in one country without a clearly defined refund process, the Company is actively engaged with the local government to recover VAT receivables totaling $ 7.0 million and $ 5.1 million as of August 31, 2020 and August 31, 2019, respectively. In two other countries, there have been changes in the method of computing minimum tax payments, under which the governments have sought to require the Company to pay taxes based on a percentage of sales rather than taxable income. As a result, the Company has made and may continue to make income tax payments substantially in excess of those it would expect to pay based on taxable income. The Company had income tax receivables of $ 10.4 million and $ 7.8 million and deferred tax assets of $ 2.8 million and $ 2.7 million as of August 31, 2020 and August 31, 2019,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Similarly, we have not placed any recoverability allowances on tax receivables that arise from payments we are required to make originating from tax assessments that we are appealing, as we believe it is more likely than not that we will ultimately prevail in the related appeal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August 31, August 31, 2020 2019 Prepaid expenses and other current assets $ 1,749 $ 1,639 Other non-current assets 25,851 22,691 Total amount of VAT receivables reported $ 27,600 $ 24,330 The following table summarizes the income tax receivables reported by the Company (in thousands): August 31, August 31, 2020 2019 Prepaid expenses and other current assets $ 10,944 $ 9,009 Other non-current assets 20,116 16,381 Total amount of income tax receivables reported $ 31,060 $ 25,390 </t>
        </is>
      </c>
    </row>
    <row r="12">
      <c r="A12" s="4" t="inlineStr">
        <is>
          <t>Lease Accounting</t>
        </is>
      </c>
      <c r="B12" s="4" t="inlineStr">
        <is>
          <t xml:space="preserve">Lease Accounting – The Company’s leases are operating leases for warehouse clubs and non-warehouse club facilities such as corporate headquarters, regional offices, and regional distribution centers. The Company does not have finance lease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 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this lease expense is incurred. The Company’s variable lease payments generally relate to amounts the Company pays for additional contingent rent based on a contractually stipulated percentage of sales. In April 2020, the Financial Accounting Standards Board (“FASB”) issued a Staff Question-and-Answer (“Q&amp;A”) to clarify whether lease concessions related to the effects of COVID-19 require the application of the lease modification guidance under the new lease standard, which the Company adopted on September 1, 2019. The Company has elected to apply the temporary practical expedient and not treat changes to certain leases due to the effects of COVID-19 as modifications. The Company has recorded accruals for rent payment deferrals. </t>
        </is>
      </c>
    </row>
    <row r="13">
      <c r="A13" s="4" t="inlineStr">
        <is>
          <t>Merchandise Inventories</t>
        </is>
      </c>
      <c r="B13" s="4" t="inlineStr">
        <is>
          <t>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t>
        </is>
      </c>
    </row>
    <row r="14">
      <c r="A14" s="4" t="inlineStr">
        <is>
          <t>Stock Based Compensation</t>
        </is>
      </c>
      <c r="B14" s="4" t="inlineStr">
        <is>
          <t xml:space="preserve">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t>
        </is>
      </c>
    </row>
    <row r="15">
      <c r="A15" s="4" t="inlineStr">
        <is>
          <t>Treasury Stock</t>
        </is>
      </c>
      <c r="B15" s="4" t="inlineStr">
        <is>
          <t>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welve months ended August 31, 2020, the Company reissued approximately 234,400 treasury shares.</t>
        </is>
      </c>
    </row>
    <row r="16">
      <c r="A16" s="4" t="inlineStr">
        <is>
          <t>Fair Value Measurements</t>
        </is>
      </c>
      <c r="B16" s="4" t="inlineStr">
        <is>
          <t>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Non-financial assets and liabilities are revalued and recognized at fair value subsequent to initial recognition when there is evidence of impairment. For the periods reported, no impairment of such non-financial assets was recorded. The disclosure of fair value of certain financial assets and liabilities recorded at cost is as follows: Cash and cash equivalents: The carrying value approximates fair value due to the short maturity of these instruments. Short-term restricted cash: The carrying value approximates fair value due to the short maturity of these instruments. Short-term investments: Short-term investments consists of certificates of deposit and similar time-based deposits with financial institutions with maturity dates over three months and up to twelve months. The carrying value approximates fair value due to the maturity of the underlying certificates of deposit within the normal operating cycle of the Company. Long-term investments: Long-term investments consists of certificates of deposit and similar time-based deposits with financial institutions with maturity dates over one year. The carrying value approximates fair value due to the maturity of the underlying certificates of deposit within the normal operating cycle of the Company.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Accounts receivable: The carrying value approximates fair value due to the short maturity of these accounts.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as to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20 and August 31, 2019 is as follows (in thousands): August 31, 2020 August 31, 2019 Carrying Value Fair Value (1) Carrying Value Fair Value Long-term debt, including current portion $ 132,047 $ 124,085 $ 89,586 $ 84,833 (1) The Company has disclosed the fair value of long-term debt, including debt for which it has entered into cross-currency interest rate swaps, using the derivative obligation as of August 31, 2020 to estimate the fair value of long-term debt, which includes the effects that the cross-currency interest rate swaps have had on the fair value of long-term debt.</t>
        </is>
      </c>
    </row>
    <row r="17">
      <c r="A17" s="4" t="inlineStr">
        <is>
          <t>Derivatives Instruments and Hedging Activities</t>
        </is>
      </c>
      <c r="B17" s="4" t="inlineStr">
        <is>
          <t>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Part II. “Item 8. Financial Statements and Supplementary Data: Notes to Consolidated Financial Statements, Note 13 - Derivative Instruments and Hedging Activities” for information on the fair value of interest rate swaps and cross-currency interest rate swaps as of August 31, 2020 and August 31, 2019.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Other Instruments . Other derivatives not designated as hedging instruments consist primarily of written call options in which the Company receives a premium that it uses to reduce the costs associated with its hedging activities. For derivative instruments not designated as hedging instruments, the Company recognizes changes in fair value of the derivative instrument, as well as the offsetting change in the fair value of the hedged item, in Other expense, net in the consolidated statements of income in the period of change.</t>
        </is>
      </c>
    </row>
    <row r="18">
      <c r="A18" s="4" t="inlineStr">
        <is>
          <t>Revenue Recognition</t>
        </is>
      </c>
      <c r="B18" s="4" t="inlineStr">
        <is>
          <t>Revenue Recognition – The accounting policies and other disclosures such as the disclosure of disaggregated revenues are described in Part II. “Item 8. Financial Statements and Supplementary Data: Notes to Consolidated Financial Statements, Note 3 – Revenue Recognition.”</t>
        </is>
      </c>
    </row>
    <row r="19">
      <c r="A19" s="4" t="inlineStr">
        <is>
          <t>Insurance Reimbursements</t>
        </is>
      </c>
      <c r="B19" s="4" t="inlineStr">
        <is>
          <t>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t>
        </is>
      </c>
    </row>
    <row r="20">
      <c r="A20" s="4" t="inlineStr">
        <is>
          <t>Cost of Goods Sold</t>
        </is>
      </c>
      <c r="B20" s="4" t="inlineStr">
        <is>
          <t>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For the marketplace and casillero operations, the Company includes the costs of external and internal shipping, handling and other direct costs incurred to provide delivery, insurance and customs processing services in cost of goods sold, non-merchandise.</t>
        </is>
      </c>
    </row>
    <row r="21">
      <c r="A21" s="4" t="inlineStr">
        <is>
          <t>Payments from Vendors</t>
        </is>
      </c>
      <c r="B21" s="4" t="inlineStr">
        <is>
          <t>Payments from Vendors – Vendor consideration consists primarily of volume rebates, time-limited product promotions, cooperative marketing efforts, digital advertising,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is>
      </c>
    </row>
    <row r="22">
      <c r="A22" s="4" t="inlineStr">
        <is>
          <t>Selling, General and Administrative</t>
        </is>
      </c>
      <c r="B22" s="4" t="inlineStr">
        <is>
          <t xml:space="preserve">Selling, General and Administrative – Selling, general and administrative costs are comprised primarily of expenses associated with operating warehouse clubs and package forwarding operations. These costs include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t>
        </is>
      </c>
    </row>
    <row r="23">
      <c r="A23" s="4" t="inlineStr">
        <is>
          <t>Pre-Opening Costs</t>
        </is>
      </c>
      <c r="B23" s="4" t="inlineStr">
        <is>
          <t>Pre-Opening Costs – The Company expenses pre-opening costs (the costs of start-up activities, including organization costs and rent) for new warehouse clubs as incurred.</t>
        </is>
      </c>
    </row>
    <row r="24">
      <c r="A24" s="4" t="inlineStr">
        <is>
          <t>Contingencies and Litigation</t>
        </is>
      </c>
      <c r="B24" s="4" t="inlineStr">
        <is>
          <t xml:space="preserve">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t>
        </is>
      </c>
    </row>
    <row r="25">
      <c r="A25" s="4" t="inlineStr">
        <is>
          <t>Foreign Currency Translation</t>
        </is>
      </c>
      <c r="B25" s="4" t="inlineStr">
        <is>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The following table discloses the net effect of translation into the reporting currency on other comprehensive income (loss) for these local currency denominated accounts for the years ended August 31, 2020, 2019 and 2018: Years Ended August 31, 2020 2019 2018 Effect on other comprehensive loss due to foreign currency restatement $ ( 29,413 ) $ ( 19,717 ) $ ( 12,890 )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Years Ended August 31, 2020 2019 2018 Currency gain (loss) $ ( 1,370 ) $ ( 1,476 ) $ 192 </t>
        </is>
      </c>
    </row>
    <row r="26">
      <c r="A26" s="4" t="inlineStr">
        <is>
          <t>Income Taxes</t>
        </is>
      </c>
      <c r="B26" s="4" t="inlineStr">
        <is>
          <t xml:space="preserve">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is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files its returns. As part of these reviews, a taxing authority may disagree with respect to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a 50% or less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
        </is>
      </c>
    </row>
    <row r="27">
      <c r="A27" s="4" t="inlineStr">
        <is>
          <t>Recent Accounting Pronouncements - Not Yet Adopted</t>
        </is>
      </c>
      <c r="B27" s="4" t="inlineStr">
        <is>
          <t>Recent Accounting Pronouncements – Not Yet Adopted FASB ASC 848 ASU 2020-04—Reference Rate Reform (Topic 848): Facilitation of the Effects of Reference Rate Reform on Financial Reporting In March 2020, the FASB issued ASU No. 2020-04, Facilitation of the Effects of Reference Rate Reform on Financial Reporting. ASU No. 2020-04 provides optional expedients and exceptions for a limited period of time to ease the potential burden in accounting for contracts, hedging relationships, and other transactions affected by reference rate reform. The guidance was effective upon issuance and may be applied prospectively to contract modifications made and hedging relationships entered into or evaluated on or before December 31, 2022. The Company will evaluate the impact adoption of this guidance may have on the Company’s consolidated financial statements. FASB ASC 740 ASU 2019-12—Income Taxes (Topic 740): Simplifying the Accounting for Income Taxes In December 2019, the FASB issued ASU No. 2019-12, Simplifying the Accounting for Income Taxes. ASU No. 2019-12 removes certain exceptions to the general principles in Topic 740 and also clarifies and amends existing guidance to improve consistent application. The ASU is effective for annual periods beginning after December 15, 2020. Early adoption is permitted. The Company expects to adopt ASU No. 2019-12 on September 1, 2021, the first quarter of fiscal year 2022. The Company will evaluate the impact adoption of this guidance may have on the Company’s consolidated financial statements. FASB ASC 810 ASU 2018-15 – Intangibles—Goodwill and Other—Internal-Use Software (Subtopic 350-40): Customer’s Accounting for Implementation Costs Incurred in a Cloud Computing Arrangement That is a Service Contract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such, the amendment in this ASU requires an entity (customer) in a hosting arrangement that is a service contract to follow the guidance in subtopic 350-40 in order to determine which implementation costs to capitalize as an asset and which costs to expense. Additionally, the amendments in this ASU require the entity to expense the capitalized implementation costs of a hosting arrangement that is a service contract over the term of the hosting arrangement. The amendments in this ASU are effective for annual periods beginning after December 15, 2019 and interim periods within those annual periods. Early adoption is permitted. The Company will adopt ASU No. 2018-15 on September 1, 2020, the first quarter of fiscal year 2021. The Company does not expect this guidance to have a material impact on the Company’s consolidated financial statements. FASB ASC 715 ASU 2018-14 – Compensation—Retirement Benefits—Defined Benefit Plans —General (Subtopic 715-20): Disclosure Framework—Changes to the Disclosure Requirements for Defined Benefit Plans In August 2018, the FASB issued ASU No. 2018-14, Compensation - Retirement benefits (Topic 715-20). The standard amends ASC 715 to add, remove and clarify disclosure requirements related to defined benefit pension and other post-retirement plans. This ASU is effective for fiscal years ending after December 15, 2020 and must be applied on a retrospective basis. The Company expects to adopt ASU No. 2018-14 on September 1, 2021, the first quarter of fiscal 2022. The Company will evaluate the impact adoption of this guidance may have on the Company’s consolidated financial statements. FASB ASC 820 ASU 2018-13 – Fair Value Measurement (Topic 820): Disclosure Framework—Changes to the Disclosure Requirements for Fair Value Measurement In August 2018, the FASB issued ASU No. 2018-13, Fair Value Measurement (Topic 820). The standard eliminates such disclosures as the amount of and reasons for transfers between Level 1 and Level 2 of the fair value hierarchy. ASU No. 2018-13 adds new disclosure requirements for Level 3 measurements. The amendments in this ASU are effective for annual periods beginning after December 15, 2019. Early adoption is permitted. The Company will adopt ASU No. 2018-13 on September 1, 2020, the first quarter of fiscal year 2021. The Company does not expect this guidance to have a material impact on the Company’s consolidated financial statements. FASB ASC 350 ASU 2017-04 – Intangibles—Goodwill and Other (Topic 350): Simplifying the Test for Goodwill Impairment In January 2017, the FASB issued ASU No. 2017-04,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quires any reporting unit with a zero or negative carrying amount to perform Step 2 of the goodwill impairment test. The amendments in this ASU are effective for annual periods beginning after December 15, 2019. Early adoption is permitted. The Company will adopt ASU No. 2017-04 prospectively on September 1, 2020, the first quarter of fiscal year 2021. The Company does not expect this guidance to have a material impact on the Company’s consolidated financial statements. FASB ASC 326 ASU 2016-13 – Financial Instruments—Credit Losses (Topic 326): Measurement of Credit Losses on Financial Instruments In June 2016, the FASB issued ASU No. 2016-13, Measurement of Credit Losses on Financial Instruments (Topic 326), which amends the FASB’s guidance on the impairment of financial instruments. In April 2019, the FASB issued ASU No. 2019-04, Codification Improvements to Topic 326, Financial Instruments-Credit Losses, Topic 815, Derivatives and Hedging, and Topic 825, Financial Instruments to clarify and address certain items related to the amendments in ASU 2016-13. These amendments require the measurement of all expected credit losses for financial assets held at the reporting date based on historical experience, current conditions, and reasonable and supportable forecasts. The amendments are effective for fiscal years beginning after December 15, 2019, including interim periods within those fiscal years. Early adoption is permitted. The Company will adopt the amendments on September 1, 2020, the first quarter of fiscal year 2021. The Company does not expect this guidance to have a material impact on the Company’s consolidated financial statements given the materiality and nature of the financial assets currently held.</t>
        </is>
      </c>
    </row>
    <row r="28">
      <c r="A28" s="4" t="inlineStr">
        <is>
          <t>Recent Accounting Pronouncements Adopted</t>
        </is>
      </c>
      <c r="B28" s="4" t="inlineStr">
        <is>
          <t>Recent Accounting Pronouncements Adopted FASB ASC 815 ASU 2018-16 – Derivatives and Hedging — Inclusion of the Secured Overnight Financing Rate (SOFR) Overnight Index Swap (OIS) Rate as a Benchmark Interest Rate for Hedge Accounting Purposes In October 2018, the Financial Accounting Standards Board (FASB) issued Accounting Standards Update (ASU) No. 2018-16, Derivatives and Hedging—Inclusion of the Secured Overnight Financing Rate (SOFR) Overnight Index Swap (OIS) Rate as a Benchmark Interest Rate for Hedge Accounting Purposes, which expands the list of United States benchmark interest rates permitted in the application of hedge accounting. The amendments in this ASU allow use of the Overnight Index Swap (OIS) rate based on the Secured Overnight Financing Rate (SOFR) as a U.S. benchmark interest rate for hedge accounting purposes under Topic 815, Derivatives and Hedging. The Company adopted ASU 2018-16 in the first quarter of fiscal year 2020. Adoption of this guidance did not have a material impact on the Company’s consolidated financial statements. FASB ASC 718 ASU 2018-07 - Compensation—Stock Compensation (Topic 718) — Improvements to Nonemployee Share-Based Payment Accounting In June 2018, the FASB issued ASU No. 2018-07, Compensation—Stock Compensation (Topic 718): Improvements to Nonemployee Share-Based Payment Accounting, which expands the scope to include share-based payment transactions for acquiring goods and services from non-employees. The amendments in this ASU apply to all share-based payment transactions in which a grantor acquires goods or services to be used or consumed in the grantor’s own operations by issuing share-based payment awards. The amendments in this ASU are effective for annual periods beginning after December 15, 2018 and interim periods within those annual periods. The Company adopted ASU 2018-07 in the first quarter of fiscal year 2020. Adoption of this guidance did not have a material impact on the Company’s consolidated financial statements. FASB ASC 842 ASU 2016-02 -Leases (Topic 842): Amendments to the FASB Accounting Standards Codification In February 2016, the FASB issued guidance codified in ASC 842, Leases , which amends a number of aspects of lease accounting, including requiring lessees to recognize operating leases with a term greater than one year on their balance sheet as a right-of-use asset and corresponding lease liability, measured at the present value of the lease payments. The Company adopted ASU 2016-02 using the modified retrospective transition method in the first quarter of fiscal 2020. In accordance with ASC 842, the Company did not restate comparative periods in transition to ASC 842 and instead reported comparative periods under ASC 840. Adoption of the standard resulted in the initial recognition of $ 120.6 million of operating lease right-of-use (“ROU”) assets and $ 132.1 million of short-term and long-term operating lease liabilities as of September 1, 2019. The difference between the assets and liabilities primarily represents the deferred rent recorded as of August 31, 2019, which was eliminated upon adoption. No cumulative-effect adjustments were recorded to retained earnings, and there was no material impact to the Company’s interim consolidated statements of income, consolidated statements of comprehensive income, or consolidated statements of cash flows. However, several of the Company’s leases are denominated in a currency that is not the functional currency of the Company’s local subsidiary. The resulting monetary liability is revalued to the functional currency at each balance sheet date, with the resulting gain or loss being recorded in Other income (expense). The monetary lease liability subject to revaluation as of August 31, 2020 was $ 35.5 million. Due to the mix of foreign currency exchange rate fluctuations during fiscal 2020, the impact to the consolidated statements of income of revaluing this liability was immaterial. The Company elected the transition package of practical expedients permitted within the new standard which, among other things, allowed it to carry-forward the historical lease classification. The Company also elected the practical expedient to carry forward the accounting treatment for land easements and the practical expedient allowing the Company not to apply the recognition requirements of ASC 842 to short-term leases. However, the Company did not elect to combine lease and non-lease components. Refer to Part II. “Item 8. Financial Statements and Supplementary Data: Notes to Consolidated Financial Statements, Note 12 - Leases for further discussion on the Company's leases” for further discussion on the Company’s leases. There were no other new accounting standards that had a material impact on the Company’s consolidated financial statements during the twelve month period ended August 31, 2020, and there were no other new accounting standards or pronouncements that were issued but not yet effective as of August 31, 2020 that the Company expects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Derivative Instruments, Gain (Loss) [Line Items]</t>
        </is>
      </c>
    </row>
    <row r="4">
      <c r="A4" s="4" t="inlineStr">
        <is>
          <t>Summary of Restricted Cash</t>
        </is>
      </c>
      <c r="B4" s="4" t="inlineStr">
        <is>
          <t xml:space="preserve"> August 31, August 31, 2020 2019 Short-term restricted cash $ 185 $ 54 Long-term restricted cash (1) 4,105 3,529 Total restricted cash $ 4,290 $ 3,583 (1) Long-term restricted cash consists mainly of cash deposits held within banking institutions in compliance with federal regulatory requirements in Costa Rica and Panama.</t>
        </is>
      </c>
    </row>
    <row r="5">
      <c r="A5" s="4" t="inlineStr">
        <is>
          <t>Schedule of Goodwill</t>
        </is>
      </c>
      <c r="B5" s="4" t="inlineStr">
        <is>
          <t xml:space="preserve"> Amount Goodwill at August 31, 2019 $ 46,101 Foreign currency exchange rate changes ( 895 ) Goodwill at August 31, 2020 $ 45,206</t>
        </is>
      </c>
    </row>
    <row r="6">
      <c r="A6" s="4" t="inlineStr">
        <is>
          <t>Schedule of Goodwill and Intangibles</t>
        </is>
      </c>
      <c r="B6" s="4" t="inlineStr">
        <is>
          <t xml:space="preserve"> Amount Other intangibles at August 31, 2019 $ 12,576 Amortization ( 2,410 ) Net other intangibles at August 31, 2020 $ 10,166 Total goodwill and other intangibles, net at August 31, 2020 $ 55,372</t>
        </is>
      </c>
    </row>
    <row r="7">
      <c r="A7" s="4" t="inlineStr">
        <is>
          <t>Schedule of Amortization of Intangible Assets</t>
        </is>
      </c>
      <c r="B7" s="4" t="inlineStr">
        <is>
          <t xml:space="preserve"> Twelve Months Ended August 31, Amount 2021 $ 2,404 2022 2,404 2023 1,373 2024 205 2025 204 Thereafter 3,576 Total $ 10,166</t>
        </is>
      </c>
    </row>
    <row r="8">
      <c r="A8" s="4" t="inlineStr">
        <is>
          <t>Summary of Value Added Tax Receivables</t>
        </is>
      </c>
      <c r="B8" s="4" t="inlineStr">
        <is>
          <t xml:space="preserve"> August 31, August 31, 2020 2019 Prepaid expenses and other current assets $ 1,749 $ 1,639 Other non-current assets 25,851 22,691 Total amount of VAT receivables reported $ 27,600 $ 24,330</t>
        </is>
      </c>
    </row>
    <row r="9">
      <c r="A9" s="4" t="inlineStr">
        <is>
          <t>Summary of Income Tax Receivables</t>
        </is>
      </c>
      <c r="B9" s="4" t="inlineStr">
        <is>
          <t xml:space="preserve"> August 31, August 31, 2020 2019 Prepaid expenses and other current assets $ 10,944 $ 9,009 Other non-current assets 20,116 16,381 Total amount of income tax receivables reported $ 31,060 $ 25,390</t>
        </is>
      </c>
    </row>
    <row r="10">
      <c r="A10" s="4" t="inlineStr">
        <is>
          <t>Summary of Carrying Value and Fair Value of Debt</t>
        </is>
      </c>
      <c r="B10" s="4" t="inlineStr">
        <is>
          <t xml:space="preserve"> August 31, 2020 August 31, 2019 Carrying Value Fair Value (1) Carrying Value Fair Value Long-term debt, including current portion $ 132,047 $ 124,085 $ 89,586 $ 84,833 (1) The Company has disclosed the fair value of long-term debt, including debt for which it has entered into cross-currency interest rate swaps, using the derivative obligation as of August 31, 2020 to estimate the fair value of long-term debt, which includes the effects that the cross-currency interest rate swaps have had on the fair value of long-term debt.</t>
        </is>
      </c>
    </row>
    <row r="11">
      <c r="A11" s="4" t="inlineStr">
        <is>
          <t>Net Effect of Foreign Currency Translation</t>
        </is>
      </c>
      <c r="B11" s="4" t="inlineStr">
        <is>
          <t xml:space="preserve"> Years Ended August 31, 2020 2019 2018 Effect on other comprehensive loss due to foreign currency restatement $ ( 29,413 ) $ ( 19,717 ) $ ( 12,890 )</t>
        </is>
      </c>
    </row>
    <row r="12">
      <c r="A12" s="4" t="inlineStr">
        <is>
          <t>Summary of Foreign Currency Gains (Losses)</t>
        </is>
      </c>
      <c r="B12" s="4" t="inlineStr">
        <is>
          <t xml:space="preserve"> Years Ended August 31, 2020 2019 2018 Currency gain (loss) $ ( 1,370 ) $ ( 1,476 ) $ 192</t>
        </is>
      </c>
    </row>
    <row r="13">
      <c r="A13" s="4" t="inlineStr">
        <is>
          <t>Real Estate Development [Member]</t>
        </is>
      </c>
    </row>
    <row r="14">
      <c r="A14" s="3" t="inlineStr">
        <is>
          <t>Derivative Instruments, Gain (Loss) [Line Items]</t>
        </is>
      </c>
    </row>
    <row r="15">
      <c r="A15" s="4" t="inlineStr">
        <is>
          <t>Schedule of Joint Ventures</t>
        </is>
      </c>
      <c r="B15" s="4" t="inlineStr">
        <is>
          <t xml:space="preserve">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t>
        </is>
      </c>
    </row>
    <row r="16">
      <c r="A16" s="4" t="inlineStr">
        <is>
          <t>Marketplace And Casillero Store Front [Member]</t>
        </is>
      </c>
    </row>
    <row r="17">
      <c r="A17" s="3" t="inlineStr">
        <is>
          <t>Derivative Instruments, Gain (Loss) [Line Items]</t>
        </is>
      </c>
    </row>
    <row r="18">
      <c r="A18" s="4" t="inlineStr">
        <is>
          <t>Schedule of Joint Ventures</t>
        </is>
      </c>
      <c r="B18" s="4" t="inlineStr">
        <is>
          <t xml:space="preserve"> Marketplace and Casillero Store-front Joint Ventures Countries Ownership Basis of Presentation Guatemala Guatemala 60.0 % Consolidated Tortola British Virgin Islands 50.0 % Consolidated Trinidad Trinidad 50.0 % Consolid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12 Months Ended</t>
        </is>
      </c>
    </row>
    <row r="2">
      <c r="B2" s="2" t="inlineStr">
        <is>
          <t>Aug. 31, 2020</t>
        </is>
      </c>
    </row>
    <row r="3">
      <c r="A3" s="3" t="inlineStr">
        <is>
          <t>REVENUE RECOGNITION [Abstract]</t>
        </is>
      </c>
    </row>
    <row r="4">
      <c r="A4" s="4" t="inlineStr">
        <is>
          <t>Contract Performance Liabilities</t>
        </is>
      </c>
      <c r="B4" s="4" t="inlineStr">
        <is>
          <t xml:space="preserve"> Contract Liabilities August 31, 2020 August 31, 2019 Deferred membership income $ 23,051 $ 24,901 Other contract performance liabilities $ 5,190 $ 4,048</t>
        </is>
      </c>
    </row>
    <row r="5">
      <c r="A5" s="4" t="inlineStr">
        <is>
          <t>Disaggregated Revenues</t>
        </is>
      </c>
      <c r="B5" s="4" t="inlineStr">
        <is>
          <t xml:space="preserve"> Years Ended August 31, 2020 August 31, 2019 August 31, 2018 Foods &amp; Sundries $ 1,656,682 $ 1,563,162 $ 1,548,237 Fresh Foods 912,325 847,496 821,412 Hardlines 345,051 358,276 366,487 Softlines 147,085 167,149 164,115 Other Business 130,619 155,565 153,503 Net Merchandise Sales $ 3,191,762 $ 3,091,648 $ 3,053,7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Aug. 31, 2020</t>
        </is>
      </c>
      <c r="C1" s="2" t="inlineStr">
        <is>
          <t>Aug. 31, 2019</t>
        </is>
      </c>
    </row>
    <row r="2">
      <c r="A2" s="3" t="inlineStr">
        <is>
          <t>CONSOLIDATED BALANCE SHEETS [Abstract]</t>
        </is>
      </c>
    </row>
    <row r="3">
      <c r="A3" s="4" t="inlineStr">
        <is>
          <t>Receivables, allowance for doubtful accounts</t>
        </is>
      </c>
      <c r="B3" s="5" t="n">
        <v>147</v>
      </c>
      <c r="C3" s="5" t="n">
        <v>144</v>
      </c>
    </row>
    <row r="4">
      <c r="A4" s="4" t="inlineStr">
        <is>
          <t>Prepaid expenses and other current assets, fair value of derivative instruments</t>
        </is>
      </c>
      <c r="B4" s="6" t="n">
        <v>0</v>
      </c>
      <c r="C4" s="6" t="n">
        <v>2736</v>
      </c>
    </row>
    <row r="5">
      <c r="A5" s="4" t="inlineStr">
        <is>
          <t>Other non-current assets, fair value of derivative instruments</t>
        </is>
      </c>
      <c r="B5" s="6" t="n">
        <v>872</v>
      </c>
      <c r="C5" s="6" t="n">
        <v>0</v>
      </c>
    </row>
    <row r="6">
      <c r="A6" s="4" t="inlineStr">
        <is>
          <t>Other long-term liabilities, fair value of derivative instruments</t>
        </is>
      </c>
      <c r="B6" s="6" t="n">
        <v>4685</v>
      </c>
      <c r="C6" s="6" t="n">
        <v>2910</v>
      </c>
    </row>
    <row r="7">
      <c r="A7" s="4" t="inlineStr">
        <is>
          <t>Other long-term liabilities, post-employment plans</t>
        </is>
      </c>
      <c r="B7" s="5" t="n">
        <v>6155</v>
      </c>
      <c r="C7" s="5" t="n">
        <v>5421</v>
      </c>
    </row>
    <row r="8">
      <c r="A8" s="4" t="inlineStr">
        <is>
          <t>Common stock, par value per share</t>
        </is>
      </c>
      <c r="B8" s="7" t="n">
        <v>0.0001</v>
      </c>
      <c r="C8" s="7" t="n">
        <v>0.0001</v>
      </c>
    </row>
    <row r="9">
      <c r="A9" s="4" t="inlineStr">
        <is>
          <t>Common stock, shares authorized</t>
        </is>
      </c>
      <c r="B9" s="6" t="n">
        <v>45000000</v>
      </c>
      <c r="C9" s="6" t="n">
        <v>45000000</v>
      </c>
    </row>
    <row r="10">
      <c r="A10" s="4" t="inlineStr">
        <is>
          <t>Common stock, shares issued</t>
        </is>
      </c>
      <c r="B10" s="6" t="n">
        <v>31417576</v>
      </c>
      <c r="C10" s="6" t="n">
        <v>31461359</v>
      </c>
    </row>
    <row r="11">
      <c r="A11" s="4" t="inlineStr">
        <is>
          <t>Common stock, shares outstanding</t>
        </is>
      </c>
      <c r="B11" s="6" t="n">
        <v>30670712</v>
      </c>
      <c r="C11" s="6" t="n">
        <v>30537027</v>
      </c>
    </row>
    <row r="12">
      <c r="A12" s="4" t="inlineStr">
        <is>
          <t>Treasury stock, shares</t>
        </is>
      </c>
      <c r="B12" s="6" t="n">
        <v>746864</v>
      </c>
      <c r="C12" s="6" t="n">
        <v>924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Aug. 31, 2020</t>
        </is>
      </c>
    </row>
    <row r="3">
      <c r="A3" s="3" t="inlineStr">
        <is>
          <t>Income Statement, Balance Sheet and Additional Disclosures by Disposal Groups, Including Discontinued Operations [Line Items]</t>
        </is>
      </c>
    </row>
    <row r="4">
      <c r="A4" s="4" t="inlineStr">
        <is>
          <t>Summary of Property and Equipment</t>
        </is>
      </c>
      <c r="B4" s="4" t="inlineStr">
        <is>
          <t xml:space="preserve"> August 31, August 31, 2020 2019 Land $ 215,433 $ 207,167 Building and improvements 498,964 464,025 Fixtures and equipment 287,073 258,543 Construction in progress 44,362 49,555 Total property and equipment, historical cost 1,045,832 979,290 Less: accumulated depreciation ( 353,553 ) ( 308,139 ) Property and equipment, net $ 692,279 $ 671,151</t>
        </is>
      </c>
    </row>
    <row r="5">
      <c r="A5" s="4" t="inlineStr">
        <is>
          <t>Summary of Depreciation and Amortization Expense</t>
        </is>
      </c>
      <c r="B5" s="4" t="inlineStr">
        <is>
          <t xml:space="preserve"> Years Ended August 31, 2020 2019 2018 Depreciation expense, Property and equipment $ 58,815 $ 52,554 $ 51,520 Amortization expense, Intangible assets 2,410 2,404 1,120 Total depreciation and amortization expense $ 61,225 $ 54,958 $ 52,640</t>
        </is>
      </c>
    </row>
    <row r="6">
      <c r="A6" s="4" t="inlineStr">
        <is>
          <t>Summary of Total Interest Capitalized</t>
        </is>
      </c>
      <c r="B6" s="4" t="inlineStr">
        <is>
          <t>Total interest capitalized (in thousands): Balance as of August 31, August 31, 2020 2019 Total interest capitalized $ 12,493 $ 11,581 Total interest capitalized (in thousands): Years Ended August 31, 2020 2019 2018 Interest capitalized $ 2,190 $ 2,116 $ 1,134</t>
        </is>
      </c>
    </row>
    <row r="7">
      <c r="A7" s="4" t="inlineStr">
        <is>
          <t>Disposal Group, Not Discontinued Operations [Member]</t>
        </is>
      </c>
    </row>
    <row r="8">
      <c r="A8" s="3" t="inlineStr">
        <is>
          <t>Income Statement, Balance Sheet and Additional Disclosures by Disposal Groups, Including Discontinued Operations [Line Items]</t>
        </is>
      </c>
    </row>
    <row r="9">
      <c r="A9" s="4" t="inlineStr">
        <is>
          <t>Summary of Assets Disposed</t>
        </is>
      </c>
      <c r="B9" s="4" t="inlineStr">
        <is>
          <t xml:space="preserve"> Historical Cost Accumulated Depreciation Receivables and Proceeds from Disposal Loss recognized Fiscal Year 2020 $ 5,115 $ 4,640 $ 32 $ ( 443 ) Fiscal Year 2019 $ 10,740 $ 9,587 $ 74 $ ( 1,079 ) Fiscal Year 2018 $ 10,465 $ 8,388 $ 738 $ ( 1,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 [Abstract]</t>
        </is>
      </c>
    </row>
    <row r="4">
      <c r="A4" s="4" t="inlineStr">
        <is>
          <t>Schedule of the Computation of Net Income Per Share</t>
        </is>
      </c>
      <c r="B4" s="4" t="inlineStr">
        <is>
          <t xml:space="preserve"> Years Ended August 31, 2020 2019 2018 Net income attributable to PriceSmart, Inc. $ 78,109 $ 73,191 $ 74,328 Less: Allocation of income to unvested stockholders ( 842 ) ( 721 ) ( 897 ) Net income attributable to PriceSmart, Inc. per share available for distribution $ 77,267 $ 72,470 $ 73,431 Basic weighted average shares outstanding 30,259 30,195 30,115 Add dilutive effect of equity award (two-class method) — — — Diluted average shares outstanding 30,259 30,195 30,115 Basic net income per share $ 2.55 $ 2.40 $ 2.44 Diluted net income per share $ 2.55 $ 2.40 $ 2.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Aug. 31, 2020</t>
        </is>
      </c>
    </row>
    <row r="3">
      <c r="A3" s="3" t="inlineStr">
        <is>
          <t>STOCKHOLDERS' EQUITY [Abstract]</t>
        </is>
      </c>
    </row>
    <row r="4">
      <c r="A4" s="4" t="inlineStr">
        <is>
          <t>Schedule of Dividends</t>
        </is>
      </c>
      <c r="B4" s="4" t="inlineStr">
        <is>
          <t xml:space="preserve"> First Payment Second Payment Declared Amount Record Date Date Paid Amount Record Date Date Paid Amount 2/6/2020 $ 0.70 2/15/2020 2/28/2020 $ 0.35 8/15/2020 8/31/2020 $ 0.35 1/30/2019 $ 0.70 2/15/2019 2/28/2019 $ 0.35 8/15/2019 8/30/2019 $ 0.35 1/24/2018 $ 0.70 2/14/2018 2/28/2018 $ 0.35 8/15/2018 8/31/2018 $ 0.35</t>
        </is>
      </c>
    </row>
    <row r="5">
      <c r="A5" s="4" t="inlineStr">
        <is>
          <t>Schedule of Components of Other Comprehensive Income (Loss)</t>
        </is>
      </c>
      <c r="B5" s="4" t="inlineStr">
        <is>
          <t xml:space="preserve"> Attributable to Noncontrolling PriceSmart Interests Total Beginning balance, August 31, 2017 $ ( 110,059 ) $ — $ ( 110,059 ) Foreign currency translation adjustments ( 12,890 ) ( 1 ) ( 12,891 ) Defined benefit pension plans (1) ( 87 ) — ( 87 ) Derivative Instruments (2) 1,785 — 1,785 Amounts reclassified from accumulated other comprehensive income (loss) 35 — 35 Ending balance, August 31, 2018 $ ( 121,216 ) $ ( 1 ) $ ( 121,217 ) Foreign currency translation adjustments ( 19,717 ) 21 ( 19,696 ) Defined benefit pension plans (1) ( 112 ) — ( 112 ) Derivative Instruments (2) ( 3,369 ) — ( 3,369 ) Amounts reclassified from accumulated other comprehensive income (loss) 75 — 75 Ending balance, August 31, 2019 $ ( 144,339 ) $ 20 $ ( 144,319 ) Foreign currency translation adjustments ( 29,413 ) 114 ( 29,299 ) Defined benefit pension plans (1) ( 79 ) — ( 79 ) Derivative Instruments (2) ( 5,803 ) — ( 5,803 ) Amounts reclassified from accumulated other comprehensive income (loss) 2,814 — 2,814 Ending balance, August 31, 2020 $ ( 176,820 ) $ 134 $ ( 176,686 ) (1) Amounts reclassified from accumulated other comprehensive income (loss) related to the minimum pension liability are included in warehouse club and other operations in the Company's Consolidated Statements of Income. (2) Refer to Part II. “Item 8. Financial Statements and Supplementary Data: Notes to Consolidated Financial Statements, Note 13 - Derivative Instruments and Hedging Activities.”</t>
        </is>
      </c>
    </row>
    <row r="6">
      <c r="A6" s="4" t="inlineStr">
        <is>
          <t>Summary of Retained Earnings Not Available for Distribution</t>
        </is>
      </c>
      <c r="B6" s="4" t="inlineStr">
        <is>
          <t xml:space="preserve"> August 31, August 31, 2020 2019 Retained earnings not available for distribution $ 8,726 $ 7,8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POST EMPLOYMENT PLANS (Tables)</t>
        </is>
      </c>
      <c r="B1" s="2" t="inlineStr">
        <is>
          <t>12 Months Ended</t>
        </is>
      </c>
    </row>
    <row r="2">
      <c r="B2" s="2" t="inlineStr">
        <is>
          <t>Aug. 31, 2020</t>
        </is>
      </c>
    </row>
    <row r="3">
      <c r="A3" s="3" t="inlineStr">
        <is>
          <t>Defined Benefit Plan Disclosure [Line Items]</t>
        </is>
      </c>
    </row>
    <row r="4">
      <c r="A4" s="4" t="inlineStr">
        <is>
          <t>Schedule of Net Periodic Benefit Cost</t>
        </is>
      </c>
      <c r="B4" s="4" t="inlineStr">
        <is>
          <t xml:space="preserve"> Prior service cost $ 55 Actuarial gain/loss 99 $ 154 </t>
        </is>
      </c>
    </row>
    <row r="5">
      <c r="A5" s="4" t="inlineStr">
        <is>
          <t>Defined Benefit Plans [Member]</t>
        </is>
      </c>
    </row>
    <row r="6">
      <c r="A6" s="3" t="inlineStr">
        <is>
          <t>Defined Benefit Plan Disclosure [Line Items]</t>
        </is>
      </c>
    </row>
    <row r="7">
      <c r="A7" s="4" t="inlineStr">
        <is>
          <t>Schedule of Defined Benefit Plans</t>
        </is>
      </c>
      <c r="B7" s="4" t="inlineStr">
        <is>
          <t xml:space="preserve"> Other Long-Term Liability Accumulated Other Comprehensive Loss Operating Expenses August 31, Year Ended August 31, 2020 2019 2020 2019 2020 2019 2018 Start of period $ ( 1,579 ) $ ( 1,290 ) $ 772 $ 719 $ — $ — $ — Service cost ( 95 ) ( 70 ) — — 177 187 117 Interest cost ( 101 ) ( 80 ) — — 101 80 64 Prior service cost (amortization) — — ( 55 ) ( 55 ) 55 55 52 Actuarial gains/(losses) ( 30 ) ( 139 ) 30 108 38 19 13 Totals $ ( 1,805 ) $ ( 1,579 ) $ 747 $ 772 (1) $ 371 $ 341 $ 246 (1) The Company has recorded a deferred tax asset of $ 236,000 and $ 246,000 as of August 31, 2020 and 2019, respectively, relating to the unrealized expense on defined benefit plans. The Company also recorded accumulated other comprehensive loss, net of tax, for $( 512,000 ) and $( 526,000 ) as of August 31, 2020 and 2019, respectively.</t>
        </is>
      </c>
    </row>
    <row r="8">
      <c r="A8" s="4" t="inlineStr">
        <is>
          <t>Post-Employment Benefit Plans [Member]</t>
        </is>
      </c>
    </row>
    <row r="9">
      <c r="A9" s="3" t="inlineStr">
        <is>
          <t>Defined Benefit Plan Disclosure [Line Items]</t>
        </is>
      </c>
    </row>
    <row r="10">
      <c r="A10" s="4" t="inlineStr">
        <is>
          <t>Schedule of Assumptions Used</t>
        </is>
      </c>
      <c r="B10" s="4" t="inlineStr">
        <is>
          <t xml:space="preserve"> Year Ended August 31, Valuation Assumptions: 2020 2019 Discount rate 3.5 % to 10.7 % 3.5 % to 10.7 % Future salary escalation 3.0 % to 4.1 % 3.0 % to 4.1 % Percentage of employees assumed to withdraw from Company without a benefit (“turnover”) 11.1 % to 15.0 % 10.5 % to 17.5 % Percentage of employees assumed to withdraw from Company with a benefit (“disability”) 0.5 % to 4.9 % 0.5 % to 2.6 %</t>
        </is>
      </c>
    </row>
    <row r="11">
      <c r="A11" s="4" t="inlineStr">
        <is>
          <t>Other Post-Employment Plans [Member]</t>
        </is>
      </c>
    </row>
    <row r="12">
      <c r="A12" s="3" t="inlineStr">
        <is>
          <t>Defined Benefit Plan Disclosure [Line Items]</t>
        </is>
      </c>
    </row>
    <row r="13">
      <c r="A13" s="4" t="inlineStr">
        <is>
          <t>Summary of Other Post-Employment Plans</t>
        </is>
      </c>
      <c r="B13" s="4" t="inlineStr">
        <is>
          <t xml:space="preserve"> Accrued Salaries and Benefits Other Long-Term Liability Restricted Cash Held (1) Operating Expenses Years Ended August 31, 2020 2019 2020 2019 2020 2019 2020 2019 2018 Other Post Employment Plans $ 438 $ 471 $ 3,813 $ 3,404 $ 3,688 $ 3,153 $ 1,250 $ 1,259 $ 1,187 (1) With some locations, local statutes require the applicable Company subsidiary to deposit cash in its own name with designated fund managers. The funds earn interest which the Company recognizes as interest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Aug. 31, 2020</t>
        </is>
      </c>
    </row>
    <row r="3">
      <c r="A3" s="3" t="inlineStr">
        <is>
          <t>STOCK BASED COMPENSATION [Abstract]</t>
        </is>
      </c>
    </row>
    <row r="4">
      <c r="A4" s="4" t="inlineStr">
        <is>
          <t>Summary of Shares Authorized and Shares Available for Future Grants</t>
        </is>
      </c>
      <c r="B4" s="4" t="inlineStr">
        <is>
          <t xml:space="preserve"> Shares available to grant Shares authorized for issuance as of August 31, 2020 August 31, August 31, (including shares originally authorized for issuance under prior plans) 2020 2019 2013 Plan 1,057,126 297,366 464,424</t>
        </is>
      </c>
    </row>
    <row r="5">
      <c r="A5" s="4" t="inlineStr">
        <is>
          <t>Summary of Components of Stock-Based Compensation Expense</t>
        </is>
      </c>
      <c r="B5" s="4" t="inlineStr">
        <is>
          <t xml:space="preserve"> Years Ended August 31, 2020 2019 2018 Restricted stock awards $ 8,747 $ 11,477 $ 7,476 Restricted stock units 3,011 2,820 2,742 Performance-based restricted stock units 2,059 764 — Stock-based compensation expense $ 13,817 $ 15,061 $ 10,218</t>
        </is>
      </c>
    </row>
    <row r="6">
      <c r="A6" s="4" t="inlineStr">
        <is>
          <t>Summary of Other Information Related to Stock-Based Compensation</t>
        </is>
      </c>
      <c r="B6" s="4" t="inlineStr">
        <is>
          <t xml:space="preserve"> Balance as of August 31, August 31, August 31, 2020 2019 2018 Remaining unrecognized compensation cost (in thousands) $ 21,720 $ 21,116 $ 29,473 Weighted average period of time over which this cost will be recognized (years) 2 3 3 Years Ended August 31, August 31, August 31, 2020 2019 2018 Excess tax benefit (deficiency) on stock-based compensation (in thousands) $ ( 936 ) $ ( 1,829 ) $ 530 (1) (1) Beginning in the first quarter of fiscal 2018, the Company began recording the tax savings resulting from tax deductions in excess of expense for stock-based compensation and the tax deficiencies resulting from stock-based compensation in excess of the related tax deduction as income tax expense or benefit, based on the adoption of ASU 2016-09. </t>
        </is>
      </c>
    </row>
    <row r="7">
      <c r="A7" s="4" t="inlineStr">
        <is>
          <t>Summary of Restricted Stock Awards and Units Activity</t>
        </is>
      </c>
      <c r="B7" s="4" t="inlineStr">
        <is>
          <t xml:space="preserve"> Years Ended August 31, August 31, August 31, 2020 2019 2018 Grants outstanding at beginning of period 362,826 385,417 404,368 Granted 266,759 193,489 132,031 Forfeited ( 43,198 ) ( 16,127 ) ( 23,119 ) Vested ( 170,518 ) ( 199,953 ) ( 127,863 ) Grants outstanding at end of period 415,869 362,826 385,417</t>
        </is>
      </c>
    </row>
    <row r="8">
      <c r="A8" s="4" t="inlineStr">
        <is>
          <t>Summary of Weighted Average Per Share Grant Date Fair Value for Restricted Stock Awards and Units</t>
        </is>
      </c>
      <c r="B8" s="4" t="inlineStr">
        <is>
          <t xml:space="preserve"> Years Ended August 31, August 31, August 31, Weighted Average Grant Date Fair Value 2020 2019 2018 RSAs, RSUs, and PSUs granted $ 64.57 $ 65.11 $ 84.83 RSAs, RSUs, and PSUs vested $ 72.82 $ 79.28 $ 79.36 RSAs, RSUs, and PSUs forfeited $ 76.81 $ 75.02 $ 73.27</t>
        </is>
      </c>
    </row>
    <row r="9">
      <c r="A9" s="4" t="inlineStr">
        <is>
          <t>Summary of Total Fair Market Value of Restricted Stock Awards and Units Vested</t>
        </is>
      </c>
      <c r="B9" s="4" t="inlineStr">
        <is>
          <t xml:space="preserve"> Years Ended August 31, August 31, August 31, 2020 2019 2018 Total fair market value of RSAs, RSUs, and PSUs vested (in thousands) $ 10,914 $ 12,302 $ 10,886</t>
        </is>
      </c>
    </row>
    <row r="10">
      <c r="A10" s="4" t="inlineStr">
        <is>
          <t>Summary of Shares Repurchased</t>
        </is>
      </c>
      <c r="B10" s="4" t="inlineStr">
        <is>
          <t xml:space="preserve"> Years Ended August 31, August 31, August 31, 2020 2019 2018 Shares repurchased 56,503 75,462 37,414 Cost of repurchase of shares (in thousands) $ 3,651 $ 4,604 $ 3,183</t>
        </is>
      </c>
    </row>
    <row r="11">
      <c r="A11" s="4" t="inlineStr">
        <is>
          <t>Summary of Treasury Shares Reissued</t>
        </is>
      </c>
      <c r="B11" s="4" t="inlineStr">
        <is>
          <t xml:space="preserve"> Years Ended August 31, August 31, August 31, 2020 2019 2018 Reissued treasury shares 234,370 63,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ES [Abstract]</t>
        </is>
      </c>
    </row>
    <row r="4">
      <c r="A4" s="4" t="inlineStr">
        <is>
          <t>Income from Continuing Operations Before Provision for Income Taxes and Loss of Unconsolidated Affiliates</t>
        </is>
      </c>
      <c r="B4" s="4" t="inlineStr">
        <is>
          <t xml:space="preserve"> Years Ended August 31, 2020 2019 2018 United States $ 24,771 $ 25,167 $ 19,723 Foreign 91,269 85,943 102,865 Income from continuing operations before provision for income taxes and loss of unconsolidated affiliates $ 116,040 $ 111,110 $ 122,588</t>
        </is>
      </c>
    </row>
    <row r="5">
      <c r="A5" s="4" t="inlineStr">
        <is>
          <t>Significant Components of Income Tax Provision</t>
        </is>
      </c>
      <c r="B5" s="4" t="inlineStr">
        <is>
          <t xml:space="preserve"> Years Ended August 31, 2020 2019 2018 Current: U.S. tax expense $ 10,046 $ 10,878 $ 10,827 Foreign tax expense 31,122 29,675 30,389 Total $ 41,168 $ 40,553 $ 41,216 Deferred: U.S. tax expense (benefit) $ ( 5,945 ) $ ( 5,978 ) $ 8,223 U.S. valuation allowance change 5,570 6,171 2 Foreign tax expense (benefit) ( 3,157 ) 966 3,516 Foreign valuation allowance change 128 ( 4,152 ) ( 4,780 ) Total $ ( 3,404 ) $ ( 2,993 ) $ 6,961 Provision for income taxes $ 37,764 $ 37,560 $ 48,177</t>
        </is>
      </c>
    </row>
    <row r="6">
      <c r="A6" s="4" t="inlineStr">
        <is>
          <t>Schedule of Reconciliation of Effective Tax Rate</t>
        </is>
      </c>
      <c r="B6" s="4" t="inlineStr">
        <is>
          <t xml:space="preserve"> Years Ended August 31, 2020 2019 2018 Federal tax provision at statutory rates 21.0 % 21.0 % 25.7 % State taxes, net of federal benefit 0.1 0.3 0.2 Differences in foreign tax rates 9.7 10.6 3.9 Permanent items and other adjustments ( 4.4 ) ( 2.1 ) 10.8 (Decrease)/increase in valuation allowance 6.1 4.0 ( 1.3 ) Provision for income taxes 32.5 % 33.8 % 39.3 %</t>
        </is>
      </c>
    </row>
    <row r="7">
      <c r="A7" s="4" t="inlineStr">
        <is>
          <t>Significant Components of Deferred Tax Assets</t>
        </is>
      </c>
      <c r="B7" s="4" t="inlineStr">
        <is>
          <t xml:space="preserve"> August 31, 2020 2019 Deferred tax assets: U.S. net operating loss carryforward $ 4,416 $ 3,763 Foreign tax credits 12,691 7,170 Deferred compensation 1,357 927 U.S. timing differences 3,742 2,598 Foreign net operating losses 4,811 4,481 Foreign timing differences: Accrued expenses and other timing differences 6,808 5,581 Depreciation and amortization 9,043 8,819 Deferred income 5,241 4,504 Gross deferred tax assets 48,109 37,843 U.S. deferred tax liabilities (depreciation and other timing differences) ( 4,679 ) ( 5,286 ) Foreign deferred tax liabilities netted against deferred tax assets ( 4,311 ) ( 5,360 ) U.S. valuation allowance ( 12,746 ) ( 7,177 ) Foreign valuation allowance ( 4,701 ) ( 4,546 ) Net deferred tax assets $ 21,672 $ 15,474</t>
        </is>
      </c>
    </row>
    <row r="8">
      <c r="A8" s="4" t="inlineStr">
        <is>
          <t>Reconciliation of Unrecognized Tax Benefits</t>
        </is>
      </c>
      <c r="B8" s="4" t="inlineStr">
        <is>
          <t xml:space="preserve"> Years Ended August 31, 2020 2019 2018 Balance at beginning of fiscal year $ 6,490 $ 7,005 $ 7,694 Gross increase - tax positions in prior period 464 530 1,600 (1) Gross decrease - tax positions in prior period — — ( 2,526 ) (2) Additions based on tax positions related to the current year 186 94 258 Expiration of the statute of limitations for the assessment of taxes ( 2,567 ) ( 1,139 ) ( 21 ) Balance at end of fiscal year $ 4,573 $ 6,490 $ 7,005 (1) Aeropost related unrecognized tax benefits, with corresponding increase to Goodwill, due to prior year acquisition. (2) Beneficial impact of US tax rate change, with corresponding detrimental rate change offset in deferred tax assets.</t>
        </is>
      </c>
    </row>
    <row r="9">
      <c r="A9" s="4" t="inlineStr">
        <is>
          <t>Summary of Income Tax Examinations</t>
        </is>
      </c>
      <c r="B9" s="4" t="inlineStr">
        <is>
          <t xml:space="preserve"> Tax Jurisdiction Fiscal Years Subject to Audit U.S. federal 2005 to 2007, 2011* to 2016*, 2017 to the present California (U.S.) (state return) 2005 and 2016 to the present Florida (U.S.) (state return) 2011* to 2016*, 2017 to the present Aruba 2015 to the present Barbados 2014 to the present Costa Rica 2011 to 2012, 2015 to the present Colombia 2015 to the present Dominican Republic 2011 to 2012 and 2016 to the present El Salvador 2017 to the present Guatemala 2009, 2012 to 2013, 2016 the present Honduras 2015 to the present Jamaica 2014 to the present Mexico 2015 to the present Nicaragua 2016 to the present Panama 2016*, 2017 to the present Trinidad 2014 to the present U.S. Virgin Islands 2001 to the present Spain 2017 to the present Chile 2017* to the present *Aeropost on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0</t>
        </is>
      </c>
    </row>
    <row r="3">
      <c r="A3" s="3" t="inlineStr">
        <is>
          <t>DEBT [Abstract]</t>
        </is>
      </c>
    </row>
    <row r="4">
      <c r="A4" s="4" t="inlineStr">
        <is>
          <t>Schedule of Short-Term Borrowings</t>
        </is>
      </c>
      <c r="B4" s="4" t="inlineStr">
        <is>
          <t xml:space="preserve"> Facilities Used Total Amount Short-term Letters of Facilities Weighted average of Facilities Borrowings Credit Available interest rate August 31, 2020 $ 81,210 $ 65,143 $ 388 $ 15,679 3.7 % August 31, 2019 $ 69,000 $ 7,540 $ 486 $ 60,974 6.1 %</t>
        </is>
      </c>
    </row>
    <row r="5">
      <c r="A5" s="4" t="inlineStr">
        <is>
          <t>Summary of Changes in Long-Term Debt</t>
        </is>
      </c>
      <c r="B5" s="4" t="inlineStr">
        <is>
          <t xml:space="preserve"> (Amounts in thousands) Current portion of long-term debt Long-term debt (net of current portion) Total Balances as of August 31, 2018 $ 14,855 $ 87,720 $ 102,575 (1) Regularly scheduled loan payments ( 4,467 ) ( 8,472 ) ( 12,939 ) Reclassifications of long-term debt 15,394 ( 15,394 ) — Translation adjustments on foreign currency debt of subsidiaries whose functional currency is not the U.S. dollar (3) 93 ( 143 ) ( 50 ) Balances as of August 31, 2019 25,875 63,711 89,586 (2) Proceeds from long-term debt incurred during the period: Colombia subsidiary — 25,000 25,000 Guatemala subsidiary — 20,820 20,820 Trinidad subsidiary 6,062 6,000 12,062 Regularly scheduled loan payments ( 5,393 ) ( 9,771 ) ( 15,164 ) Refinances of short-term debt ( 11,046 ) 11,046 — Reclassifications of long-term debt due in the next 12 months 3,875 ( 3,875 ) — Translation adjustments on foreign currency debt of subsidiaries whose functional currency is not the U.S. dollar (3) 64 ( 321 ) ( 257 ) Balances as of August 31, 2020 $ 19,437 $ 112,610 $ 132,047 (4) (1) The carrying amount on non-cash assets assigned as collateral for these loans was $ 125.9 million. No cash assets were assigned as collateral for these loans. (2) The carrying amount on non-cash assets assigned as collateral for these loans was $ 111.3 million. No cash assets were assigned as collateral for these loans. (3) These foreign currency translation adjustments are recorded within other comprehensive loss. (4) The carrying amount on non-cash assets assigned as collateral for these loans was $ 158.6 million. No cash assets were assigned as collateral for these loans.</t>
        </is>
      </c>
    </row>
    <row r="6">
      <c r="A6" s="4" t="inlineStr">
        <is>
          <t>Schedule of Long-Term Debt</t>
        </is>
      </c>
      <c r="B6" s="4" t="inlineStr">
        <is>
          <t xml:space="preserve"> August 31, August 31, 2020 2019 Loans entered into by the Company's subsidiaries for which the subsidiary has entered into a cross-currency interest rate swap with non-cash assets and/or cash or cash equivalents assigned as collateral and with/without established debt covenants $ 42,585 $ 24,224 Loans entered into by the Company's subsidiaries for which the subsidiary has entered into an interest rate swap with non-cash assets and/or cash or cash equivalents assigned as collateral and with/without established debt covenants 45,519 53,544 Unswapped loans entered into by the Company's subsidiaries with non-cash assets and/or cash or cash equivalents assigned as collateral and with/without established debt covenants 43,943 11,818 Total long-term debt 132,047 89,586 Less: current portion 19,437 25,875 Long-term debt, net of current portion $ 112,610 $ 63,711</t>
        </is>
      </c>
    </row>
    <row r="7">
      <c r="A7" s="4" t="inlineStr">
        <is>
          <t>Schedule of Annual Maturities of Long-Term Debt</t>
        </is>
      </c>
      <c r="B7" s="4" t="inlineStr">
        <is>
          <t xml:space="preserve"> Twelve Months Ended August 31, Amount 2021 $ 19,437 2022 16,787 2023 24,762 2024 8,463 2025 23,887 Thereafter 38,711 Total $ 132,0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ummary of Components of Total Lease Costs</t>
        </is>
      </c>
      <c r="B4" s="4" t="inlineStr">
        <is>
          <t xml:space="preserve"> Year Ended August 31, 2020 Operating lease cost $ 17,305 Short-term lease cost 236 Variable lease cost 3,679 Sublease income ( 1,061 ) Total lease costs $ 20,159</t>
        </is>
      </c>
    </row>
    <row r="5">
      <c r="A5" s="4" t="inlineStr">
        <is>
          <t>Weighted Average Remaining Lease Term and Weighted Average Discount Rate</t>
        </is>
      </c>
      <c r="B5" s="4" t="inlineStr">
        <is>
          <t xml:space="preserve"> Operating leases Weighted average remaining lease term in years 18.2 Weighted average discount rate percentage 6.4 %</t>
        </is>
      </c>
    </row>
    <row r="6">
      <c r="A6" s="4" t="inlineStr">
        <is>
          <t>Supplemental Cash Flow Information Related To Leases</t>
        </is>
      </c>
      <c r="B6" s="4" t="inlineStr">
        <is>
          <t xml:space="preserve"> Year Ended August 31, 2020 Operating cash flows paid for operating leases $ 15,392</t>
        </is>
      </c>
    </row>
    <row r="7">
      <c r="A7" s="4" t="inlineStr">
        <is>
          <t>Schedule of Future Minimum Lease Commitments</t>
        </is>
      </c>
      <c r="B7" s="4" t="inlineStr">
        <is>
          <t xml:space="preserve">The Company is committed under non-cancelable operating leases for the rental of facilities and land. Future minimum lease commitments for facilities under these leases with an initial term in excess of one year are as follows (in thousands): Leased Years Ended August 31, Locations (1) 2021 $ 15,001 2022 15,040 2023 14,698 2024 14,205 2025 13,994 Thereafter 167,775 Total future lease payments 240,713 Less: imputed interest ( 107,938 ) Total operating lease liabilities $ 132,775 (2) (1) Operating lease obligations have been reduced by approximately $ 0.9 million to reflect expected sub-lease income. Certain obligations under leasing arrangements are collateralized by the underlying asset being leased. (2) Future minimum lease payments include $ 0.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20. Upon adoption of ASU 2016-02, Leases (Topic 842), the Company's aggregate annual lease obligations includes leases with reasonably assured renewals. The aggregate minimum annual lease rentals as of August 31, 2019 for the remaining contractual term of non-cancelable leases under ASC 840 were as follows: Leased Years Ended August 31, Locations (1) 2020 $ 14,049 2021 13,272 2022 13,033 2023 13,065 2024 12,558 Thereafter 180,913 Total 246,890 (2) (1) Operating lease obligations have been reduced by approximately $ 2.3 million to reflect expected sub-lease income. Certain obligations under leasing arrangements are collateralized by the underlying asset being leased. (2) Future minimum lease payments include $ 1.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Aug. 31, 2020</t>
        </is>
      </c>
    </row>
    <row r="3">
      <c r="A3" s="3" t="inlineStr">
        <is>
          <t>Derivative [Line Items]</t>
        </is>
      </c>
    </row>
    <row r="4">
      <c r="A4" s="4" t="inlineStr">
        <is>
          <t>Schedule of Derivative Instruments in Statement of Financial Position, Fair Value</t>
        </is>
      </c>
      <c r="B4" s="4" t="inlineStr">
        <is>
          <t xml:space="preserve"> August 31, 2020 August 31, 2019 Derivatives designated as cash flow hedging instruments Balance Sheet Classification Fair Value Net Tax Effect Net OCI Fair Value Net Tax Effect Net OCI Cross-currency interest rate swaps Other current assets $ — $ — $ — $ 2,736 $ ( 903 ) $ 1,833 Cross-currency interest rate swaps Other non-current assets 872 ( 265 ) 607 — — — Interest rate swaps Other long-term liabilities ( 3,857 ) 898 ( 2,959 ) ( 2,178 ) 517 ( 1,661 ) Cross-currency interest rate swaps Other long-term liabilities ( 828 ) 248 ( 580 ) ( 732 ) 220 ( 512 ) Net fair value of derivatives designated as hedging instruments $ ( 3,813 ) $ 881 $ ( 2,932 ) $ ( 174 ) $ ( 166 ) $ ( 340 )</t>
        </is>
      </c>
    </row>
    <row r="5">
      <c r="A5" s="4" t="inlineStr">
        <is>
          <t>Cash Flow Hedging [Member]</t>
        </is>
      </c>
    </row>
    <row r="6">
      <c r="A6" s="3" t="inlineStr">
        <is>
          <t>Derivative [Line Items]</t>
        </is>
      </c>
    </row>
    <row r="7">
      <c r="A7" s="4" t="inlineStr">
        <is>
          <t>Schedule of Interest Rate Derivatives</t>
        </is>
      </c>
      <c r="B7" s="4" t="inlineStr">
        <is>
          <t xml:space="preserve"> Subsidiary Date Entered into Derivative Financial Counter- party Derivative Financial Instruments Initial US$ Notional Amount Bank US$ loan Held with Floating Leg (swap counter-party) Fixed Rate for PSMT Subsidiary Settlement Dates Effective Period of swap Colombia 3-Dec-19 Citibank, N.A. ("Citi") Cross currency interest rate swap $ 7,875,000 Citibank, N.A. Variable rate 3-month Libor plus 2.45 % 7.87 % 3rd day of each December, March, June, and September, beginning on March 3, 2020 December 3, 2019 - December 3, 2024 Colombia 27-Nov-19 Citibank, N.A. ("Citi") Cross currency interest rate swap $ 25,000,000 Citibank, N.A. Variable rate 3-month Libor plus 2.45 % 7.93 % 27th day of each November, February, May and August beginning February 27, 2020 November 27, 2019 - November 27, 2024 Colombia 24-Sep-19 Citibank, N.A. ("Citi") Cross currency interest rate swap $ 12,500,000 PriceSmart, Inc. Variable rate 3-month Libor plus 2.50 % 7.09 % 24th day of each December, March, June and September beginning December 24, 2019 September 24, 2019 - September 26, 2022 Panama 25-Jun-18 Bank of Nova Scotia ("Scotiabank") Interest rate swap $ 14,625,000 Bank of Nova Scotia Variable rate 3-month Libor plus 3.0 % 5.99 % 23rd day of each month beginning on July 23, 2018 June 25, 2018 - March 23, 2023 Honduras 26-Feb-18 Citibank, N.A. ("Citi") Cross currency interest rate swap $ 13,500,000 Citibank, N.A. Variable rate 3-month Libor plus 3.00 % 9.75 % 29th day of May, August, November and February beginning May 29, 2018 February 26, 2018 - February 24, 2024 PriceSmart, Inc 7-Nov-16 MUFG Union Bank, N.A. ("Union Bank") Interest rate swap $ 35,700,000 Union Bank Variable rate 1-month Libor plus 1.7 % 3.65 % 1st day of each month beginning on April 1, 2017 March 1, 2017 - March 1, 2027 </t>
        </is>
      </c>
    </row>
    <row r="8">
      <c r="A8" s="4" t="inlineStr">
        <is>
          <t>Interest Rate Swap [Member] | Cash Flow Hedging [Member]</t>
        </is>
      </c>
    </row>
    <row r="9">
      <c r="A9" s="3" t="inlineStr">
        <is>
          <t>Derivative [Line Items]</t>
        </is>
      </c>
    </row>
    <row r="10">
      <c r="A10" s="4" t="inlineStr">
        <is>
          <t>Schedule of Notional Amounts of Outstanding Derivative Positions</t>
        </is>
      </c>
      <c r="B10" s="4" t="inlineStr">
        <is>
          <t xml:space="preserve"> Notional Amount as of August 31, August 31, Floating Rate Payer (Swap Counterparty) 2020 2019 Union Bank $ 33,894 $ 35,169 Citibank N.A. 55,086 24,225 Scotiabank 11,625 14,992 Total $ 100,605 $ 74,386</t>
        </is>
      </c>
    </row>
    <row r="11">
      <c r="A11" s="4" t="inlineStr">
        <is>
          <t>Derivative Swaps [Member] | Cash Flow Hedging [Member] | Interest Expense [Member]</t>
        </is>
      </c>
    </row>
    <row r="12">
      <c r="A12" s="3" t="inlineStr">
        <is>
          <t>Derivative [Line Items]</t>
        </is>
      </c>
    </row>
    <row r="13">
      <c r="A13" s="4" t="inlineStr">
        <is>
          <t>Schedule of Cash Flow Hedging Instruments, Statements of Financial Performance and Financial Position, Location</t>
        </is>
      </c>
      <c r="B13" s="4" t="inlineStr">
        <is>
          <t xml:space="preserve"> Income Statement Classification Interest expense on borrowings (1) Cost of swaps (2) Total Interest expense for the year ended August 31, 2020 $ 4,045 $ 2,416 $ 6,461 Interest expense for the year ended August 31, 2019 $ 4,732 $ 511 $ 5,243 Interest expense for the year ended August 31, 2018 $ 4,100 $ 981 $ 5,081 (1) This amount is representative of the interest expense recognized on the underlying hedged transactions. (2) This amount is representative of the interest expense recognized on the interest rate swaps and cross currency swaps designated as cash flow hedging instruments.</t>
        </is>
      </c>
    </row>
    <row r="14">
      <c r="A14" s="4" t="inlineStr">
        <is>
          <t>Not Designated as Hedging Instrument [Member] | Other Instruments [Member]</t>
        </is>
      </c>
    </row>
    <row r="15">
      <c r="A15" s="3" t="inlineStr">
        <is>
          <t>Derivative [Line Items]</t>
        </is>
      </c>
    </row>
    <row r="16">
      <c r="A16" s="4" t="inlineStr">
        <is>
          <t>Schedule of Cash Flow Hedging Instruments, Statements of Financial Performance and Financial Position, Location</t>
        </is>
      </c>
      <c r="B16" s="4" t="inlineStr">
        <is>
          <t xml:space="preserve"> Years Ended August 31, Income Statement Classification 2020 2019 2018 Other expense, net $ ( 91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UNCONSOLIDATED AFFILIATES (Tables)</t>
        </is>
      </c>
      <c r="B1" s="2" t="inlineStr">
        <is>
          <t>12 Months Ended</t>
        </is>
      </c>
    </row>
    <row r="2">
      <c r="B2" s="2" t="inlineStr">
        <is>
          <t>Aug. 31, 2020</t>
        </is>
      </c>
    </row>
    <row r="3">
      <c r="A3" s="3" t="inlineStr">
        <is>
          <t>UNCONSOLIDATED AFFILIATES [Abstract]</t>
        </is>
      </c>
    </row>
    <row r="4">
      <c r="A4" s="4" t="inlineStr">
        <is>
          <t>Schedule of Variable Interest Entities Maximum Loss Exposure</t>
        </is>
      </c>
      <c r="B4" s="4" t="inlineStr">
        <is>
          <t xml:space="preserve"> Entity % Ownership Initial Investment Additional Investments Net Income Inception to Date Company’s Variable Interest in Entity Commitment to Future Additional Investments (1) Company's Maximum Exposure to Loss in Entity (2) GolfPark Plaza, S.A. 50 % $ 4,616 $ 2,402 $ 72 $ 7,090 $ 99 $ 7,189 Price Plaza Alajuela PPA, S.A. 50 % 2,193 1,236 83 3,512 785 4,297 Total $ 6,809 $ 3,638 $ 155 $ 10,602 $ 884 $ 11,486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is>
      </c>
    </row>
    <row r="5">
      <c r="A5" s="4" t="inlineStr">
        <is>
          <t>Summary of Financial Information of Unconsolidated Affiliates</t>
        </is>
      </c>
      <c r="B5" s="4" t="inlineStr">
        <is>
          <t xml:space="preserve"> August 31, August 31, 2020 2019 Current assets $ 1,398 $ 1,344 Noncurrent assets 10,686 10,949 Current liabilities 138 156 Noncurrent liabilities $ 8 $ 8 Years Ended August 31, 2020 2019 2018 PriceSmart's share of net loss of unconsolidated affiliates $ ( 95 ) $ ( 61 ) $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0</t>
        </is>
      </c>
      <c r="C2" s="2" t="inlineStr">
        <is>
          <t>Aug. 31, 2019</t>
        </is>
      </c>
      <c r="D2" s="2" t="inlineStr">
        <is>
          <t>Aug. 31, 2018</t>
        </is>
      </c>
    </row>
    <row r="3">
      <c r="A3" s="3" t="inlineStr">
        <is>
          <t>Revenues:</t>
        </is>
      </c>
    </row>
    <row r="4">
      <c r="A4" s="4" t="inlineStr">
        <is>
          <t>Net merchandise sales</t>
        </is>
      </c>
      <c r="B4" s="5" t="n">
        <v>3191762</v>
      </c>
      <c r="C4" s="5" t="n">
        <v>3091648</v>
      </c>
      <c r="D4" s="5" t="n">
        <v>3053754</v>
      </c>
    </row>
    <row r="5">
      <c r="A5" s="4" t="inlineStr">
        <is>
          <t>Export sales</t>
        </is>
      </c>
      <c r="B5" s="6" t="n">
        <v>34374</v>
      </c>
      <c r="C5" s="6" t="n">
        <v>30981</v>
      </c>
      <c r="D5" s="6" t="n">
        <v>40581</v>
      </c>
    </row>
    <row r="6">
      <c r="A6" s="4" t="inlineStr">
        <is>
          <t>Membership income</t>
        </is>
      </c>
      <c r="B6" s="6" t="n">
        <v>54501</v>
      </c>
      <c r="C6" s="6" t="n">
        <v>52149</v>
      </c>
      <c r="D6" s="6" t="n">
        <v>50821</v>
      </c>
    </row>
    <row r="7">
      <c r="A7" s="4" t="inlineStr">
        <is>
          <t>Other revenue and income</t>
        </is>
      </c>
      <c r="B7" s="6" t="n">
        <v>48551</v>
      </c>
      <c r="C7" s="6" t="n">
        <v>49140</v>
      </c>
      <c r="D7" s="6" t="n">
        <v>21546</v>
      </c>
    </row>
    <row r="8">
      <c r="A8" s="4" t="inlineStr">
        <is>
          <t>Total revenues</t>
        </is>
      </c>
      <c r="B8" s="6" t="n">
        <v>3329188</v>
      </c>
      <c r="C8" s="6" t="n">
        <v>3223918</v>
      </c>
      <c r="D8" s="6" t="n">
        <v>3166702</v>
      </c>
    </row>
    <row r="9">
      <c r="A9" s="3" t="inlineStr">
        <is>
          <t>Cost of goods sold:</t>
        </is>
      </c>
    </row>
    <row r="10">
      <c r="A10" s="4" t="inlineStr">
        <is>
          <t>Net merchandise sales</t>
        </is>
      </c>
      <c r="B10" s="6" t="n">
        <v>2723942</v>
      </c>
      <c r="C10" s="6" t="n">
        <v>2648665</v>
      </c>
      <c r="D10" s="6" t="n">
        <v>2610111</v>
      </c>
    </row>
    <row r="11">
      <c r="A11" s="4" t="inlineStr">
        <is>
          <t>Export sales</t>
        </is>
      </c>
      <c r="B11" s="6" t="n">
        <v>32676</v>
      </c>
      <c r="C11" s="6" t="n">
        <v>29524</v>
      </c>
      <c r="D11" s="6" t="n">
        <v>38740</v>
      </c>
    </row>
    <row r="12">
      <c r="A12" s="4" t="inlineStr">
        <is>
          <t>Non-merchandise</t>
        </is>
      </c>
      <c r="B12" s="6" t="n">
        <v>18160</v>
      </c>
      <c r="C12" s="6" t="n">
        <v>17502</v>
      </c>
      <c r="D12" s="6" t="n">
        <v>7669</v>
      </c>
    </row>
    <row r="13">
      <c r="A13" s="3" t="inlineStr">
        <is>
          <t>Selling, general and administrative:</t>
        </is>
      </c>
    </row>
    <row r="14">
      <c r="A14" s="4" t="inlineStr">
        <is>
          <t>Warehouse club and other operations</t>
        </is>
      </c>
      <c r="B14" s="6" t="n">
        <v>323178</v>
      </c>
      <c r="C14" s="6" t="n">
        <v>307823</v>
      </c>
      <c r="D14" s="6" t="n">
        <v>291488</v>
      </c>
    </row>
    <row r="15">
      <c r="A15" s="4" t="inlineStr">
        <is>
          <t>General and administrative</t>
        </is>
      </c>
      <c r="B15" s="6" t="n">
        <v>106776</v>
      </c>
      <c r="C15" s="6" t="n">
        <v>101432</v>
      </c>
      <c r="D15" s="6" t="n">
        <v>88461</v>
      </c>
    </row>
    <row r="16">
      <c r="A16" s="4" t="inlineStr">
        <is>
          <t>Pre-opening expenses</t>
        </is>
      </c>
      <c r="B16" s="6" t="n">
        <v>1545</v>
      </c>
      <c r="C16" s="6" t="n">
        <v>2726</v>
      </c>
      <c r="D16" s="6" t="n">
        <v>913</v>
      </c>
    </row>
    <row r="17">
      <c r="A17" s="4" t="inlineStr">
        <is>
          <t>Asset impairment</t>
        </is>
      </c>
      <c r="D17" s="6" t="n">
        <v>1929</v>
      </c>
    </row>
    <row r="18">
      <c r="A18" s="4" t="inlineStr">
        <is>
          <t>Loss on disposal of assets</t>
        </is>
      </c>
      <c r="B18" s="6" t="n">
        <v>443</v>
      </c>
      <c r="C18" s="6" t="n">
        <v>1079</v>
      </c>
      <c r="D18" s="6" t="n">
        <v>1339</v>
      </c>
    </row>
    <row r="19">
      <c r="A19" s="4" t="inlineStr">
        <is>
          <t>Total operating expenses</t>
        </is>
      </c>
      <c r="B19" s="6" t="n">
        <v>3206720</v>
      </c>
      <c r="C19" s="6" t="n">
        <v>3108751</v>
      </c>
      <c r="D19" s="6" t="n">
        <v>3040650</v>
      </c>
    </row>
    <row r="20">
      <c r="A20" s="4" t="inlineStr">
        <is>
          <t>Operating income</t>
        </is>
      </c>
      <c r="B20" s="6" t="n">
        <v>122468</v>
      </c>
      <c r="C20" s="6" t="n">
        <v>115167</v>
      </c>
      <c r="D20" s="6" t="n">
        <v>126052</v>
      </c>
    </row>
    <row r="21">
      <c r="A21" s="3" t="inlineStr">
        <is>
          <t>Other income (expense):</t>
        </is>
      </c>
    </row>
    <row r="22">
      <c r="A22" s="4" t="inlineStr">
        <is>
          <t>Interest income</t>
        </is>
      </c>
      <c r="B22" s="6" t="n">
        <v>2031</v>
      </c>
      <c r="C22" s="6" t="n">
        <v>1489</v>
      </c>
      <c r="D22" s="6" t="n">
        <v>1415</v>
      </c>
    </row>
    <row r="23">
      <c r="A23" s="4" t="inlineStr">
        <is>
          <t>Interest expense</t>
        </is>
      </c>
      <c r="B23" s="6" t="n">
        <v>-7625</v>
      </c>
      <c r="C23" s="6" t="n">
        <v>-3939</v>
      </c>
      <c r="D23" s="6" t="n">
        <v>-5071</v>
      </c>
    </row>
    <row r="24">
      <c r="A24" s="4" t="inlineStr">
        <is>
          <t>Other income (expense), net</t>
        </is>
      </c>
      <c r="B24" s="6" t="n">
        <v>-834</v>
      </c>
      <c r="C24" s="6" t="n">
        <v>-1607</v>
      </c>
      <c r="D24" s="6" t="n">
        <v>192</v>
      </c>
    </row>
    <row r="25">
      <c r="A25" s="4" t="inlineStr">
        <is>
          <t>Total other expense</t>
        </is>
      </c>
      <c r="B25" s="6" t="n">
        <v>-6428</v>
      </c>
      <c r="C25" s="6" t="n">
        <v>-4057</v>
      </c>
      <c r="D25" s="6" t="n">
        <v>-3464</v>
      </c>
    </row>
    <row r="26">
      <c r="A26" s="4" t="inlineStr">
        <is>
          <t>Income before provision for income taxes and loss of unconsolidated affiliates</t>
        </is>
      </c>
      <c r="B26" s="6" t="n">
        <v>116040</v>
      </c>
      <c r="C26" s="6" t="n">
        <v>111110</v>
      </c>
      <c r="D26" s="6" t="n">
        <v>122588</v>
      </c>
    </row>
    <row r="27">
      <c r="A27" s="4" t="inlineStr">
        <is>
          <t>Provision for income taxes</t>
        </is>
      </c>
      <c r="B27" s="6" t="n">
        <v>-37764</v>
      </c>
      <c r="C27" s="6" t="n">
        <v>-37560</v>
      </c>
      <c r="D27" s="6" t="n">
        <v>-48177</v>
      </c>
    </row>
    <row r="28">
      <c r="A28" s="4" t="inlineStr">
        <is>
          <t>Loss of unconsolidated affiliates</t>
        </is>
      </c>
      <c r="B28" s="6" t="n">
        <v>-95</v>
      </c>
      <c r="C28" s="6" t="n">
        <v>-61</v>
      </c>
      <c r="D28" s="6" t="n">
        <v>-8</v>
      </c>
    </row>
    <row r="29">
      <c r="A29" s="4" t="inlineStr">
        <is>
          <t>Net income</t>
        </is>
      </c>
      <c r="B29" s="6" t="n">
        <v>78181</v>
      </c>
      <c r="C29" s="6" t="n">
        <v>73489</v>
      </c>
      <c r="D29" s="6" t="n">
        <v>74403</v>
      </c>
    </row>
    <row r="30">
      <c r="A30" s="4" t="inlineStr">
        <is>
          <t>Less: net income attributable to noncontrolling interest</t>
        </is>
      </c>
      <c r="B30" s="6" t="n">
        <v>-72</v>
      </c>
      <c r="C30" s="6" t="n">
        <v>-298</v>
      </c>
      <c r="D30" s="6" t="n">
        <v>-75</v>
      </c>
    </row>
    <row r="31">
      <c r="A31" s="4" t="inlineStr">
        <is>
          <t>Net income attributable to PriceSmart, Inc.</t>
        </is>
      </c>
      <c r="B31" s="5" t="n">
        <v>78109</v>
      </c>
      <c r="C31" s="5" t="n">
        <v>73191</v>
      </c>
      <c r="D31" s="5" t="n">
        <v>74328</v>
      </c>
    </row>
    <row r="32">
      <c r="A32" s="3" t="inlineStr">
        <is>
          <t>Net income attributable to PriceSmart Inc, per share available for distribution:</t>
        </is>
      </c>
    </row>
    <row r="33">
      <c r="A33" s="4" t="inlineStr">
        <is>
          <t>Basic</t>
        </is>
      </c>
      <c r="B33" s="8" t="n">
        <v>2.55</v>
      </c>
      <c r="C33" s="8" t="n">
        <v>2.4</v>
      </c>
      <c r="D33" s="8" t="n">
        <v>2.44</v>
      </c>
    </row>
    <row r="34">
      <c r="A34" s="4" t="inlineStr">
        <is>
          <t>Diluted</t>
        </is>
      </c>
      <c r="B34" s="8" t="n">
        <v>2.55</v>
      </c>
      <c r="C34" s="8" t="n">
        <v>2.4</v>
      </c>
      <c r="D34" s="8" t="n">
        <v>2.44</v>
      </c>
    </row>
    <row r="35">
      <c r="A35" s="3" t="inlineStr">
        <is>
          <t>Shares used in per share computations:</t>
        </is>
      </c>
    </row>
    <row r="36">
      <c r="A36" s="4" t="inlineStr">
        <is>
          <t>Basic</t>
        </is>
      </c>
      <c r="B36" s="6" t="n">
        <v>30259</v>
      </c>
      <c r="C36" s="6" t="n">
        <v>30195</v>
      </c>
      <c r="D36" s="6" t="n">
        <v>30115</v>
      </c>
    </row>
    <row r="37">
      <c r="A37" s="4" t="inlineStr">
        <is>
          <t>Diluted</t>
        </is>
      </c>
      <c r="B37" s="6" t="n">
        <v>30259</v>
      </c>
      <c r="C37" s="6" t="n">
        <v>30195</v>
      </c>
      <c r="D37" s="6" t="n">
        <v>30115</v>
      </c>
    </row>
    <row r="38">
      <c r="A38" s="4" t="inlineStr">
        <is>
          <t>Dividends per share</t>
        </is>
      </c>
      <c r="B38" s="8" t="n">
        <v>0.7</v>
      </c>
      <c r="C38" s="8" t="n">
        <v>0.7</v>
      </c>
      <c r="D38" s="8"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12 Months Ended</t>
        </is>
      </c>
    </row>
    <row r="2">
      <c r="B2" s="2" t="inlineStr">
        <is>
          <t>Aug. 31, 2020</t>
        </is>
      </c>
    </row>
    <row r="3">
      <c r="A3" s="3" t="inlineStr">
        <is>
          <t>SEGMENTS [Abstract]</t>
        </is>
      </c>
    </row>
    <row r="4">
      <c r="A4" s="4" t="inlineStr">
        <is>
          <t>Summary of Segment Revenues, Operating Costs and Balance Sheet Items</t>
        </is>
      </c>
      <c r="B4" s="4" t="inlineStr">
        <is>
          <t xml:space="preserve"> United States Operations Central American Operations Caribbean Operations (1) Colombia Operations Reconciling Items (2) Total Year Ended August 31, 2020 Revenue from external customers $ 73,703 $ 1,895,857 $ 993,657 $ 365,971 $ — $ 3,329,188 Intersegment revenues 1,148,004 16,524 4,909 2,723 ( 1,172,160 ) — Depreciation, Property and equipment 6,888 29,312 15,441 7,174 — 58,815 Amortization, Intangibles 2,410 — — — — 2,410 Operating income (loss) 3,873 125,351 57,217 18,071 ( 82,044 ) 122,468 Interest income from external sources 7 612 749 663 — 2,031 Interest income from intersegment sources 2,065 2,566 431 — ( 5,062 ) — Interest expense from external sources 1,890 3,425 310 2,000 — 7,625 Interest expense from intersegment sources 39 1,547 2,258 561 ( 4,405 ) — Provision for income taxes 10,106 20,001 6,416 1,241 — 37,764 Net income (loss) attributable to PriceSmart, Inc. ( 7,578 ) 103,697 50,553 13,554 ( 82,117 ) 78,109 Long-lived assets (other than deferred tax assets) (3) 81,008 475,744 177,166 146,862 — 880,780 Intangibles, net 10,166 — — — — 10,166 Goodwill 10,696 24,418 10,092 — — 45,206 Investment in unconsolidated affiliates — 10,602 — — — 10,602 Total assets 272,190 741,523 395,244 247,868 — 1,656,825 Capital expenditures, net 6,072 48,150 14,460 35,565 — 104,247 Year Ended August 31, 2019 Revenue from external customers $ 68,335 $ 1,831,761 $ 933,886 $ 389,936 $ — $ 3,223,918 Intersegment revenues 1,205,986 11,185 4,507 1,498 ( 1,223,176 ) — Depreciation, Property and equipment 5,334 24,684 14,052 8,484 — 52,554 Amortization, Intangibles 2,404 — — — — 2,404 Operating income (loss) 3,805 122,629 50,724 14,909 ( 76,900 ) 115,167 Interest income from external sources 74 499 568 348 — 1,489 Interest income from intersegment sources 1,408 1,877 724 — ( 4,009 ) — Interest expense from external sources 1,377 2,368 ( 401 ) 595 — 3,939 Interest expense from intersegment sources 60 1,505 2,132 8 ( 3,705 ) — Provision for income taxes 11,280 19,429 6,615 236 — 37,560 Net income (loss) attributable to PriceSmart, Inc. ( 8,518 ) 100,614 44,168 14,124 ( 77,197 ) 73,191 Long-lived assets (other than deferred tax assets) 65,278 383,665 165,584 115,838 — 730,365 Intangibles, net 12,576 — — — — 12,576 Goodwill 11,315 24,593 10,193 — — 46,101 Investment in unconsolidated affiliates — 10,697 — — — 10,697 Total assets 161,583 614,579 340,216 180,033 — 1,296,411 Capital expenditures, net 8,439 85,962 28,434 22,832 — 145,667 Year Ended August 31, 2018 Revenue from external customers $ 57,445 $ 1,839,810 $ 879,423 $ 390,024 $ — $ 3,166,702 Intersegment revenues 1,184,530 — 4,472 993 ( 1,189,995 ) — Depreciation, Property and equipment 7,373 23,391 11,596 9,160 — 51,520 Amortization, Intangibles 1,120 — — — — 1,120 Operating income (loss) 2,016 130,849 48,383 12,086 ( 67,282 ) 126,052 Interest income from external sources 25 487 767 136 — 1,415 Interest income from intersegment sources 747 1,245 730 — ( 2,722 ) — Interest expense from external sources 1,465 3,210 ( 353 ) 750 — 5,072 Interest expense from intersegment sources 16 1,042 1,576 3 ( 2,637 ) — Provision for income taxes 19,977 20,767 5,624 1,809 — 48,177 Net income (loss) attributable to PriceSmart, Inc. ( 19,811 ) 107,401 44,178 9,917 ( 67,357 ) 74,328 Long-lived assets (other than deferred tax assets) 67,650 320,612 150,516 118,284 — 657,062 Intangibles, net 14,980 — — — — 14,980 Goodwill 11,230 24,903 10,196 — — 46,329 Investment in unconsolidated affiliates — 10,758 — — — 10,758 Total assets 164,008 550,874 318,837 182,673 — 1,216,392 Capital expenditures, net 2,252 50,982 39,379 3,237 — 95,850 (1) Management considers its club in the U.S. Virgin Islands to be part of its Caribbean operations. (2) The reconciling items reflect the amount eliminated on consolidation of intersegment transactions. (3) Effective September 1, 2019, we adopted the requirements of Accounting Standards Update (ASU) 2016-02, "Leases (Topic 842)" (ASC 842) using the modified retrospective approach, under which financial results reported in prior periods were not restated. As a result, the Long-lived assets (other than deferred tax assets) as of August 31, 2020 is not comparable with that as of August 31, 2019 and August 31,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Aug. 31, 2020</t>
        </is>
      </c>
    </row>
    <row r="3">
      <c r="A3" s="3" t="inlineStr">
        <is>
          <t>QUARTERLY FINANCIAL INFORMATION (UNAUDITED) [Abstract]</t>
        </is>
      </c>
    </row>
    <row r="4">
      <c r="A4" s="4" t="inlineStr">
        <is>
          <t>Schedule of Quarterly Financial Information</t>
        </is>
      </c>
      <c r="B4" s="4" t="inlineStr">
        <is>
          <t xml:space="preserve"> Three Months Ended, Year Ended, Fiscal Year 2020 Nov 30, 2019 Feb 29, 2020 May 31, 2020 Aug 31, 2020 Aug 31, 2020 Total revenues $ 811,941 $ 906,735 $ 799,931 $ 810,581 $ 3,329,188 Total cost of goods sold $ 674,946 $ 756,174 $ 672,756 $ 670,902 $ 2,774,778 Net income attributable to PriceSmart, Inc. $ 19,728 $ 25,600 $ 12,705 $ 20,076 $ 78,109 Basic net income per share $ 0.64 $ 0.85 $ 0.41 $ 0.65 $ 2.55 Diluted net income per share $ 0.64 $ 0.85 $ 0.41 $ 0.65 $ 2.55 Three Months Ended, Year Ended, Fiscal Year 2019 Nov 30, 2018 Feb 28, 2019 May 31, 2019 Aug 31, 2019 Aug 31, 2019 Total revenues $ 779,637 $ 854,425 $ 788,556 $ 801,300 $ 3,223,918 Total cost of goods sold $ 653,180 $ 716,858 $ 661,887 $ 663,766 $ 2,695,691 Net income attributable to PriceSmart, Inc. $ 14,612 $ 23,810 $ 14,096 $ 20,673 $ 73,191 Basic net income per share $ 0.48 $ 0.79 $ 0.46 $ 0.67 $ 2.40 Diluted net income per share $ 0.48 $ 0.79 $ 0.46 $ 0.67 $ 2.40 Three Months Ended, Year Ended, Fiscal Year 2018 Nov 30, 2017 Feb 28, 2018 May 31, 2018 Aug 31, 2018 Aug 31, 2018 Total revenues $ 767,072 $ 839,563 $ 782,201 $ 777,866 $ 3,166,702 Total cost of goods sold $ 644,985 $ 708,040 $ 652,694 $ 650,801 $ 2,656,520 Net income attributable to PriceSmart, Inc. $ 22,490 $ 14,148 (1) $ 18,694 $ 18,996 $ 74,328 Basic net income per share $ 0.74 $ 0.47 $ 0.61 $ 0.62 $ 2.44 Diluted net income per share $ 0.74 $ 0.47 $ 0.61 $ 0.62 $ 2.44 (1) In the second quarter of fiscal 2018, the Company recorded its provisional tax estimate of $ 13.4 million as a result of the U.S. Tax Reform Transition Tax. The Company finalized its calculation of this Transition Tax in the fourth quarter of fiscal 2018, reducing it to approximately $ 12.5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23" customWidth="1" min="2" max="2"/>
    <col width="30" customWidth="1" min="3" max="3"/>
    <col width="23" customWidth="1" min="4" max="4"/>
  </cols>
  <sheetData>
    <row r="1">
      <c r="A1" s="1" t="inlineStr">
        <is>
          <t>COMPANY OVERVIEW AND BASIS OF PRESENTATION (Narrative) (Details)</t>
        </is>
      </c>
      <c r="B1" s="2" t="inlineStr">
        <is>
          <t>Dec. 31, 2020warehouse</t>
        </is>
      </c>
      <c r="C1" s="2" t="inlineStr">
        <is>
          <t>Aug. 31, 2020countrywarehouse</t>
        </is>
      </c>
      <c r="D1" s="2" t="inlineStr">
        <is>
          <t>Jun. 30, 2020warehouse</t>
        </is>
      </c>
    </row>
    <row r="2">
      <c r="A2" s="3" t="inlineStr">
        <is>
          <t>Company Overview And Basis Of Presentation [Line Items]</t>
        </is>
      </c>
    </row>
    <row r="3">
      <c r="A3" s="4" t="inlineStr">
        <is>
          <t>Number of stores</t>
        </is>
      </c>
      <c r="C3" s="6" t="n">
        <v>46</v>
      </c>
      <c r="D3" s="6" t="n">
        <v>46</v>
      </c>
    </row>
    <row r="4">
      <c r="A4" s="4" t="inlineStr">
        <is>
          <t>Number of countries | country</t>
        </is>
      </c>
      <c r="C4" s="6" t="n">
        <v>13</v>
      </c>
    </row>
    <row r="5">
      <c r="A5" s="4" t="inlineStr">
        <is>
          <t>Number of countries that offers delivery service | country</t>
        </is>
      </c>
      <c r="C5" s="6" t="n">
        <v>6</v>
      </c>
    </row>
    <row r="6">
      <c r="A6" s="4" t="inlineStr">
        <is>
          <t>Number of countries that offer curbside pickup | country</t>
        </is>
      </c>
      <c r="C6" s="6" t="n">
        <v>13</v>
      </c>
    </row>
    <row r="7">
      <c r="A7" s="4" t="inlineStr">
        <is>
          <t>Ownership interest</t>
        </is>
      </c>
      <c r="C7" s="4" t="inlineStr">
        <is>
          <t>100.00%</t>
        </is>
      </c>
    </row>
    <row r="8">
      <c r="A8" s="4" t="inlineStr">
        <is>
          <t>Colombia [Member]</t>
        </is>
      </c>
    </row>
    <row r="9">
      <c r="A9" s="3" t="inlineStr">
        <is>
          <t>Company Overview And Basis Of Presentation [Line Items]</t>
        </is>
      </c>
    </row>
    <row r="10">
      <c r="A10" s="4" t="inlineStr">
        <is>
          <t>Number of stores</t>
        </is>
      </c>
      <c r="C10" s="6" t="n">
        <v>7</v>
      </c>
    </row>
    <row r="11">
      <c r="A11" s="4" t="inlineStr">
        <is>
          <t>Costa Rica [Member]</t>
        </is>
      </c>
    </row>
    <row r="12">
      <c r="A12" s="3" t="inlineStr">
        <is>
          <t>Company Overview And Basis Of Presentation [Line Items]</t>
        </is>
      </c>
    </row>
    <row r="13">
      <c r="A13" s="4" t="inlineStr">
        <is>
          <t>Number of stores</t>
        </is>
      </c>
      <c r="C13" s="6" t="n">
        <v>8</v>
      </c>
      <c r="D13" s="6" t="n">
        <v>8</v>
      </c>
    </row>
    <row r="14">
      <c r="A14" s="4" t="inlineStr">
        <is>
          <t>Panama [Member]</t>
        </is>
      </c>
    </row>
    <row r="15">
      <c r="A15" s="3" t="inlineStr">
        <is>
          <t>Company Overview And Basis Of Presentation [Line Items]</t>
        </is>
      </c>
    </row>
    <row r="16">
      <c r="A16" s="4" t="inlineStr">
        <is>
          <t>Number of stores</t>
        </is>
      </c>
      <c r="C16" s="6" t="n">
        <v>7</v>
      </c>
    </row>
    <row r="17">
      <c r="A17" s="4" t="inlineStr">
        <is>
          <t>Dominican Republic [Member]</t>
        </is>
      </c>
    </row>
    <row r="18">
      <c r="A18" s="3" t="inlineStr">
        <is>
          <t>Company Overview And Basis Of Presentation [Line Items]</t>
        </is>
      </c>
    </row>
    <row r="19">
      <c r="A19" s="4" t="inlineStr">
        <is>
          <t>Number of stores</t>
        </is>
      </c>
      <c r="C19" s="6" t="n">
        <v>5</v>
      </c>
    </row>
    <row r="20">
      <c r="A20" s="4" t="inlineStr">
        <is>
          <t>Trinidad [Member]</t>
        </is>
      </c>
    </row>
    <row r="21">
      <c r="A21" s="3" t="inlineStr">
        <is>
          <t>Company Overview And Basis Of Presentation [Line Items]</t>
        </is>
      </c>
    </row>
    <row r="22">
      <c r="A22" s="4" t="inlineStr">
        <is>
          <t>Number of stores</t>
        </is>
      </c>
      <c r="C22" s="6" t="n">
        <v>4</v>
      </c>
    </row>
    <row r="23">
      <c r="A23" s="4" t="inlineStr">
        <is>
          <t>Guatemala [Member]</t>
        </is>
      </c>
    </row>
    <row r="24">
      <c r="A24" s="3" t="inlineStr">
        <is>
          <t>Company Overview And Basis Of Presentation [Line Items]</t>
        </is>
      </c>
    </row>
    <row r="25">
      <c r="A25" s="4" t="inlineStr">
        <is>
          <t>Number of stores</t>
        </is>
      </c>
      <c r="C25" s="6" t="n">
        <v>4</v>
      </c>
    </row>
    <row r="26">
      <c r="A26" s="4" t="inlineStr">
        <is>
          <t>Honduras [Member]</t>
        </is>
      </c>
    </row>
    <row r="27">
      <c r="A27" s="3" t="inlineStr">
        <is>
          <t>Company Overview And Basis Of Presentation [Line Items]</t>
        </is>
      </c>
    </row>
    <row r="28">
      <c r="A28" s="4" t="inlineStr">
        <is>
          <t>Number of stores</t>
        </is>
      </c>
      <c r="C28" s="6" t="n">
        <v>3</v>
      </c>
    </row>
    <row r="29">
      <c r="A29" s="4" t="inlineStr">
        <is>
          <t>El Salvador [Member]</t>
        </is>
      </c>
    </row>
    <row r="30">
      <c r="A30" s="3" t="inlineStr">
        <is>
          <t>Company Overview And Basis Of Presentation [Line Items]</t>
        </is>
      </c>
    </row>
    <row r="31">
      <c r="A31" s="4" t="inlineStr">
        <is>
          <t>Number of stores</t>
        </is>
      </c>
      <c r="C31" s="6" t="n">
        <v>2</v>
      </c>
    </row>
    <row r="32">
      <c r="A32" s="4" t="inlineStr">
        <is>
          <t>Nicaragua [Member]</t>
        </is>
      </c>
    </row>
    <row r="33">
      <c r="A33" s="3" t="inlineStr">
        <is>
          <t>Company Overview And Basis Of Presentation [Line Items]</t>
        </is>
      </c>
    </row>
    <row r="34">
      <c r="A34" s="4" t="inlineStr">
        <is>
          <t>Number of stores</t>
        </is>
      </c>
      <c r="C34" s="6" t="n">
        <v>2</v>
      </c>
    </row>
    <row r="35">
      <c r="A35" s="4" t="inlineStr">
        <is>
          <t>Aruba [Member]</t>
        </is>
      </c>
    </row>
    <row r="36">
      <c r="A36" s="3" t="inlineStr">
        <is>
          <t>Company Overview And Basis Of Presentation [Line Items]</t>
        </is>
      </c>
    </row>
    <row r="37">
      <c r="A37" s="4" t="inlineStr">
        <is>
          <t>Number of stores</t>
        </is>
      </c>
      <c r="C37" s="6" t="n">
        <v>1</v>
      </c>
    </row>
    <row r="38">
      <c r="A38" s="4" t="inlineStr">
        <is>
          <t>Barbados [Member]</t>
        </is>
      </c>
    </row>
    <row r="39">
      <c r="A39" s="3" t="inlineStr">
        <is>
          <t>Company Overview And Basis Of Presentation [Line Items]</t>
        </is>
      </c>
    </row>
    <row r="40">
      <c r="A40" s="4" t="inlineStr">
        <is>
          <t>Number of stores</t>
        </is>
      </c>
      <c r="C40" s="6" t="n">
        <v>1</v>
      </c>
    </row>
    <row r="41">
      <c r="A41" s="4" t="inlineStr">
        <is>
          <t>Jamaica [Member]</t>
        </is>
      </c>
    </row>
    <row r="42">
      <c r="A42" s="3" t="inlineStr">
        <is>
          <t>Company Overview And Basis Of Presentation [Line Items]</t>
        </is>
      </c>
    </row>
    <row r="43">
      <c r="A43" s="4" t="inlineStr">
        <is>
          <t>Number of stores</t>
        </is>
      </c>
      <c r="C43" s="6" t="n">
        <v>1</v>
      </c>
    </row>
    <row r="44">
      <c r="A44" s="4" t="inlineStr">
        <is>
          <t>United States Virgin Islands [Member]</t>
        </is>
      </c>
    </row>
    <row r="45">
      <c r="A45" s="3" t="inlineStr">
        <is>
          <t>Company Overview And Basis Of Presentation [Line Items]</t>
        </is>
      </c>
    </row>
    <row r="46">
      <c r="A46" s="4" t="inlineStr">
        <is>
          <t>Number of stores</t>
        </is>
      </c>
      <c r="C46" s="6" t="n">
        <v>1</v>
      </c>
    </row>
    <row r="47">
      <c r="A47" s="4" t="inlineStr">
        <is>
          <t>Scenario, Forecast [Member] | Colombia [Member]</t>
        </is>
      </c>
    </row>
    <row r="48">
      <c r="A48" s="3" t="inlineStr">
        <is>
          <t>Company Overview And Basis Of Presentation [Line Items]</t>
        </is>
      </c>
    </row>
    <row r="49">
      <c r="A49" s="4" t="inlineStr">
        <is>
          <t>Number of stores</t>
        </is>
      </c>
      <c r="B49" s="6" t="n">
        <v>8</v>
      </c>
    </row>
    <row r="50">
      <c r="A50" s="4" t="inlineStr">
        <is>
          <t>Foreign Countries [Member]</t>
        </is>
      </c>
    </row>
    <row r="51">
      <c r="A51" s="3" t="inlineStr">
        <is>
          <t>Company Overview And Basis Of Presentation [Line Items]</t>
        </is>
      </c>
    </row>
    <row r="52">
      <c r="A52" s="4" t="inlineStr">
        <is>
          <t>Number of countries | country</t>
        </is>
      </c>
      <c r="C52" s="6" t="n">
        <v>12</v>
      </c>
    </row>
    <row r="53">
      <c r="A53" s="4" t="inlineStr">
        <is>
          <t>Domestic Territories [Member]</t>
        </is>
      </c>
    </row>
    <row r="54">
      <c r="A54" s="3" t="inlineStr">
        <is>
          <t>Company Overview And Basis Of Presentation [Line Items]</t>
        </is>
      </c>
    </row>
    <row r="55">
      <c r="A55" s="4" t="inlineStr">
        <is>
          <t>Number of countries | country</t>
        </is>
      </c>
      <c r="C55" s="6" t="n">
        <v>1</v>
      </c>
    </row>
    <row r="56">
      <c r="A56" s="4" t="inlineStr">
        <is>
          <t>Aeropost, Inc [Member] | Latin America [Member]</t>
        </is>
      </c>
    </row>
    <row r="57">
      <c r="A57" s="3" t="inlineStr">
        <is>
          <t>Company Overview And Basis Of Presentation [Line Items]</t>
        </is>
      </c>
    </row>
    <row r="58">
      <c r="A58" s="4" t="inlineStr">
        <is>
          <t>Number of countries | country</t>
        </is>
      </c>
      <c r="C58" s="6"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and Other Intangibles) (Narrative) (Details) - USD ($) $ in Thousands</t>
        </is>
      </c>
      <c r="B1" s="2" t="inlineStr">
        <is>
          <t>12 Months Ended</t>
        </is>
      </c>
    </row>
    <row r="2">
      <c r="B2" s="2" t="inlineStr">
        <is>
          <t>Aug. 31, 2020</t>
        </is>
      </c>
      <c r="C2" s="2" t="inlineStr">
        <is>
          <t>Aug. 31, 2019</t>
        </is>
      </c>
    </row>
    <row r="3">
      <c r="A3" s="3" t="inlineStr">
        <is>
          <t>Finite-Lived Intangible Assets [Line Items]</t>
        </is>
      </c>
    </row>
    <row r="4">
      <c r="A4" s="4" t="inlineStr">
        <is>
          <t>Goodwill and other intangibles, net</t>
        </is>
      </c>
      <c r="B4" s="5" t="n">
        <v>55372</v>
      </c>
      <c r="C4" s="5" t="n">
        <v>58700</v>
      </c>
    </row>
    <row r="5">
      <c r="A5" s="4" t="inlineStr">
        <is>
          <t>Trade Name [Member]</t>
        </is>
      </c>
    </row>
    <row r="6">
      <c r="A6" s="3" t="inlineStr">
        <is>
          <t>Finite-Lived Intangible Assets [Line Items]</t>
        </is>
      </c>
    </row>
    <row r="7">
      <c r="A7" s="4" t="inlineStr">
        <is>
          <t>Straight-line basis period</t>
        </is>
      </c>
      <c r="B7" s="4" t="inlineStr">
        <is>
          <t>25 years</t>
        </is>
      </c>
    </row>
    <row r="8">
      <c r="A8" s="4" t="inlineStr">
        <is>
          <t>Developed Technology [Member]</t>
        </is>
      </c>
    </row>
    <row r="9">
      <c r="A9" s="3" t="inlineStr">
        <is>
          <t>Finite-Lived Intangible Assets [Line Items]</t>
        </is>
      </c>
    </row>
    <row r="10">
      <c r="A10" s="4" t="inlineStr">
        <is>
          <t>Straight-line basis period</t>
        </is>
      </c>
      <c r="B1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Tax Receivables) (Narrative) (Details) - USD ($) $ in Thousands</t>
        </is>
      </c>
      <c r="B1" s="2" t="inlineStr">
        <is>
          <t>Aug. 31, 2020</t>
        </is>
      </c>
      <c r="C1" s="2" t="inlineStr">
        <is>
          <t>Aug. 31, 2019</t>
        </is>
      </c>
      <c r="D1" s="2" t="inlineStr">
        <is>
          <t>Aug. 31, 2018</t>
        </is>
      </c>
    </row>
    <row r="2">
      <c r="A2" s="3" t="inlineStr">
        <is>
          <t>Tax Receivables [Line Items]</t>
        </is>
      </c>
    </row>
    <row r="3">
      <c r="A3" s="4" t="inlineStr">
        <is>
          <t>Value added tax receivable</t>
        </is>
      </c>
      <c r="B3" s="5" t="n">
        <v>27600</v>
      </c>
      <c r="C3" s="5" t="n">
        <v>24330</v>
      </c>
    </row>
    <row r="4">
      <c r="A4" s="4" t="inlineStr">
        <is>
          <t>Income taxes receivable</t>
        </is>
      </c>
      <c r="B4" s="6" t="n">
        <v>31060</v>
      </c>
      <c r="C4" s="6" t="n">
        <v>25390</v>
      </c>
    </row>
    <row r="5">
      <c r="A5" s="4" t="inlineStr">
        <is>
          <t>Unknown Country [Member]</t>
        </is>
      </c>
    </row>
    <row r="6">
      <c r="A6" s="3" t="inlineStr">
        <is>
          <t>Tax Receivables [Line Items]</t>
        </is>
      </c>
    </row>
    <row r="7">
      <c r="A7" s="4" t="inlineStr">
        <is>
          <t>Value added tax receivable</t>
        </is>
      </c>
      <c r="B7" s="6" t="n">
        <v>7000</v>
      </c>
      <c r="C7" s="6" t="n">
        <v>5100</v>
      </c>
    </row>
    <row r="8">
      <c r="A8" s="4" t="inlineStr">
        <is>
          <t>Deferred tax assets, net</t>
        </is>
      </c>
      <c r="B8" s="6" t="n">
        <v>2800</v>
      </c>
      <c r="C8" s="6" t="n">
        <v>2700</v>
      </c>
    </row>
    <row r="9">
      <c r="A9" s="4" t="inlineStr">
        <is>
          <t>Income taxes receivable</t>
        </is>
      </c>
      <c r="B9" s="5" t="n">
        <v>10400</v>
      </c>
      <c r="C9" s="5" t="n">
        <v>7800</v>
      </c>
      <c r="D9" s="5" t="n">
        <v>10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tock Based Compensation) (Narrative) (Details)</t>
        </is>
      </c>
      <c r="B1" s="2" t="inlineStr">
        <is>
          <t>12 Months Ended</t>
        </is>
      </c>
    </row>
    <row r="2">
      <c r="B2" s="2" t="inlineStr">
        <is>
          <t>Aug. 31, 2020item</t>
        </is>
      </c>
    </row>
    <row r="3">
      <c r="A3" s="3" t="inlineStr">
        <is>
          <t>SUMMARY OF SIGNIFICANT ACCOUNTING POLICIES [Abstract]</t>
        </is>
      </c>
    </row>
    <row r="4">
      <c r="A4" s="4" t="inlineStr">
        <is>
          <t>Number of equity awards issued</t>
        </is>
      </c>
      <c r="B4"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Treasury Stock) (Narrative) (Details) - shares</t>
        </is>
      </c>
      <c r="B1" s="2" t="inlineStr">
        <is>
          <t>12 Months Ended</t>
        </is>
      </c>
    </row>
    <row r="2">
      <c r="B2" s="2" t="inlineStr">
        <is>
          <t>Aug. 31, 2020</t>
        </is>
      </c>
      <c r="C2" s="2" t="inlineStr">
        <is>
          <t>Aug. 31, 2019</t>
        </is>
      </c>
    </row>
    <row r="3">
      <c r="A3" s="3" t="inlineStr">
        <is>
          <t>SUMMARY OF SIGNIFICANT ACCOUNTING POLICIES [Abstract]</t>
        </is>
      </c>
    </row>
    <row r="4">
      <c r="A4" s="4" t="inlineStr">
        <is>
          <t>Reissued treasury shares</t>
        </is>
      </c>
      <c r="B4" s="6" t="n">
        <v>234370</v>
      </c>
      <c r="C4" s="6" t="n">
        <v>631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air Value Measurements) (Narrative) (Details) - USD ($)</t>
        </is>
      </c>
      <c r="B1" s="2" t="inlineStr">
        <is>
          <t>12 Months Ended</t>
        </is>
      </c>
    </row>
    <row r="2">
      <c r="B2" s="2" t="inlineStr">
        <is>
          <t>Aug. 31, 2020</t>
        </is>
      </c>
      <c r="C2" s="2" t="inlineStr">
        <is>
          <t>Aug. 31, 2019</t>
        </is>
      </c>
      <c r="D2" s="2" t="inlineStr">
        <is>
          <t>Aug. 31, 2018</t>
        </is>
      </c>
    </row>
    <row r="3">
      <c r="A3" s="3" t="inlineStr">
        <is>
          <t>SUMMARY OF SIGNIFICANT ACCOUNTING POLICIES [Abstract]</t>
        </is>
      </c>
    </row>
    <row r="4">
      <c r="A4" s="4" t="inlineStr">
        <is>
          <t>Non-financial asset impairment</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MMARY OF SIGNIFICANT ACCOUNTING POLICIES (Recent Accounting Pronouncements Adopted) (Narrative) (Details) - USD ($)</t>
        </is>
      </c>
      <c r="C1" s="2" t="inlineStr">
        <is>
          <t>12 Months Ended</t>
        </is>
      </c>
    </row>
    <row r="2">
      <c r="C2" s="2" t="inlineStr">
        <is>
          <t>Aug. 31, 2020</t>
        </is>
      </c>
      <c r="D2" s="2" t="inlineStr">
        <is>
          <t>Aug. 31, 2019</t>
        </is>
      </c>
      <c r="E2" s="2" t="inlineStr">
        <is>
          <t>Aug. 31, 2018</t>
        </is>
      </c>
      <c r="F2" s="2" t="inlineStr">
        <is>
          <t>Aug. 31, 2017</t>
        </is>
      </c>
    </row>
    <row r="3">
      <c r="A3" s="3" t="inlineStr">
        <is>
          <t>New Accounting Pronouncements or Change in Accounting Principle [Line Items]</t>
        </is>
      </c>
    </row>
    <row r="4">
      <c r="A4" s="4" t="inlineStr">
        <is>
          <t>Lease liability</t>
        </is>
      </c>
      <c r="B4" s="4" t="inlineStr">
        <is>
          <t>[1],[2]</t>
        </is>
      </c>
      <c r="C4" s="5" t="n">
        <v>132775000</v>
      </c>
    </row>
    <row r="5">
      <c r="A5" s="4" t="inlineStr">
        <is>
          <t>Operating lease right-of-use assets, net</t>
        </is>
      </c>
      <c r="C5" s="6" t="n">
        <v>119533000</v>
      </c>
    </row>
    <row r="6">
      <c r="A6" s="4" t="inlineStr">
        <is>
          <t>Cumulative effect of accounting change for the adoption of ASU 2016-09</t>
        </is>
      </c>
      <c r="C6" s="6" t="n">
        <v>832732000</v>
      </c>
      <c r="D6" s="5" t="n">
        <v>798279000</v>
      </c>
      <c r="E6" s="5" t="n">
        <v>758638000</v>
      </c>
      <c r="F6" s="5" t="n">
        <v>708767000</v>
      </c>
    </row>
    <row r="7">
      <c r="A7" s="4" t="inlineStr">
        <is>
          <t>Foreign currency exposure</t>
        </is>
      </c>
      <c r="C7" s="6" t="n">
        <v>35500000</v>
      </c>
    </row>
    <row r="8">
      <c r="A8" s="4" t="inlineStr">
        <is>
          <t>Cumulative Effect Of Accounting Changes [Member]</t>
        </is>
      </c>
    </row>
    <row r="9">
      <c r="A9" s="3" t="inlineStr">
        <is>
          <t>New Accounting Pronouncements or Change in Accounting Principle [Line Items]</t>
        </is>
      </c>
    </row>
    <row r="10">
      <c r="A10" s="4" t="inlineStr">
        <is>
          <t>Lease liability</t>
        </is>
      </c>
      <c r="D10" s="6" t="n">
        <v>132100000</v>
      </c>
    </row>
    <row r="11">
      <c r="A11" s="4" t="inlineStr">
        <is>
          <t>Operating lease right-of-use assets, net</t>
        </is>
      </c>
      <c r="D11" s="5" t="n">
        <v>120600000</v>
      </c>
    </row>
    <row r="12">
      <c r="A12" s="4" t="inlineStr">
        <is>
          <t>Cumulative effect of accounting change for the adoption of ASU 2016-09</t>
        </is>
      </c>
      <c r="C12" s="5" t="n">
        <v>0</v>
      </c>
    </row>
    <row r="13"/>
    <row r="14">
      <c r="A14" s="4" t="inlineStr">
        <is>
          <t>[1]</t>
        </is>
      </c>
      <c r="B14" s="4" t="inlineStr">
        <is>
          <t>Future minimum lease payments include $ 0.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20.</t>
        </is>
      </c>
    </row>
    <row r="15">
      <c r="A15" s="4" t="inlineStr">
        <is>
          <t>[2]</t>
        </is>
      </c>
      <c r="B15" s="4" t="inlineStr">
        <is>
          <t>Operating lease obligations have been reduced by approximately $ 0.9 million to reflect expected sub-lease income. Certain obligations under leasing arrangements are collateralized by the underlying asset being leased.</t>
        </is>
      </c>
    </row>
  </sheetData>
  <mergeCells count="4">
    <mergeCell ref="A1:B2"/>
    <mergeCell ref="A13:E13"/>
    <mergeCell ref="B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chedule of Joint Ventures) (Details)</t>
        </is>
      </c>
      <c r="B1" s="2" t="inlineStr">
        <is>
          <t>12 Months Ended</t>
        </is>
      </c>
    </row>
    <row r="2">
      <c r="B2" s="2" t="inlineStr">
        <is>
          <t>Aug. 31, 2020</t>
        </is>
      </c>
    </row>
    <row r="3">
      <c r="A3" s="4" t="inlineStr">
        <is>
          <t>GolfPark Plaza, S.A. [Member]</t>
        </is>
      </c>
    </row>
    <row r="4">
      <c r="A4" s="3" t="inlineStr">
        <is>
          <t>Schedule of Equity Method Investments [Line Items]</t>
        </is>
      </c>
    </row>
    <row r="5">
      <c r="A5" s="4" t="inlineStr">
        <is>
          <t>Percentage Ownership</t>
        </is>
      </c>
      <c r="B5" s="4" t="inlineStr">
        <is>
          <t>50.00%</t>
        </is>
      </c>
      <c r="C5" s="4" t="inlineStr">
        <is>
          <t>[1]</t>
        </is>
      </c>
    </row>
    <row r="6">
      <c r="A6" s="4" t="inlineStr">
        <is>
          <t>Price Plaza Alajuela PPA, S.A. [Member]</t>
        </is>
      </c>
    </row>
    <row r="7">
      <c r="A7" s="3" t="inlineStr">
        <is>
          <t>Schedule of Equity Method Investments [Line Items]</t>
        </is>
      </c>
    </row>
    <row r="8">
      <c r="A8" s="4" t="inlineStr">
        <is>
          <t>Percentage Ownership</t>
        </is>
      </c>
      <c r="B8" s="4" t="inlineStr">
        <is>
          <t>50.00%</t>
        </is>
      </c>
      <c r="C8" s="4" t="inlineStr">
        <is>
          <t>[1]</t>
        </is>
      </c>
    </row>
    <row r="9">
      <c r="A9" s="4" t="inlineStr">
        <is>
          <t>Marketplace And Casillero Store Front, Guatemala [Member]</t>
        </is>
      </c>
    </row>
    <row r="10">
      <c r="A10" s="3" t="inlineStr">
        <is>
          <t>Schedule of Equity Method Investments [Line Items]</t>
        </is>
      </c>
    </row>
    <row r="11">
      <c r="A11" s="4" t="inlineStr">
        <is>
          <t>Percentage Ownership</t>
        </is>
      </c>
      <c r="B11" s="4" t="inlineStr">
        <is>
          <t>60.00%</t>
        </is>
      </c>
    </row>
    <row r="12">
      <c r="A12" s="4" t="inlineStr">
        <is>
          <t>Marketplace And Casillero Store Front, Tortola [Member]</t>
        </is>
      </c>
    </row>
    <row r="13">
      <c r="A13" s="3" t="inlineStr">
        <is>
          <t>Schedule of Equity Method Investments [Line Items]</t>
        </is>
      </c>
    </row>
    <row r="14">
      <c r="A14" s="4" t="inlineStr">
        <is>
          <t>Percentage Ownership</t>
        </is>
      </c>
      <c r="B14" s="4" t="inlineStr">
        <is>
          <t>50.00%</t>
        </is>
      </c>
    </row>
    <row r="15">
      <c r="A15" s="4" t="inlineStr">
        <is>
          <t>Marketplace And Casillero Store Front, Trinidad [Member]</t>
        </is>
      </c>
    </row>
    <row r="16">
      <c r="A16" s="3" t="inlineStr">
        <is>
          <t>Schedule of Equity Method Investments [Line Items]</t>
        </is>
      </c>
    </row>
    <row r="17">
      <c r="A17" s="4" t="inlineStr">
        <is>
          <t>Percentage Ownership</t>
        </is>
      </c>
      <c r="B17" s="4" t="inlineStr">
        <is>
          <t>50.00%</t>
        </is>
      </c>
    </row>
    <row r="18"/>
    <row r="19">
      <c r="A19" s="4" t="inlineStr">
        <is>
          <t>[1]</t>
        </is>
      </c>
      <c r="B19" s="4" t="inlineStr">
        <is>
          <t>Joint venture interests are recorded as investment in unconsolidated affiliates on the consolidated balance sheets.</t>
        </is>
      </c>
    </row>
  </sheetData>
  <mergeCells count="5">
    <mergeCell ref="A1:A2"/>
    <mergeCell ref="B1:C1"/>
    <mergeCell ref="B2:C2"/>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0</t>
        </is>
      </c>
      <c r="D2" s="2" t="inlineStr">
        <is>
          <t>Aug. 31, 2019</t>
        </is>
      </c>
      <c r="E2" s="2" t="inlineStr">
        <is>
          <t>Aug. 31, 2018</t>
        </is>
      </c>
    </row>
    <row r="3">
      <c r="A3" s="3" t="inlineStr">
        <is>
          <t>CONSOLIDATED STATEMENTS OF COMPREHENSIVE INCOME [Abstract]</t>
        </is>
      </c>
    </row>
    <row r="4">
      <c r="A4" s="4" t="inlineStr">
        <is>
          <t>Net income</t>
        </is>
      </c>
      <c r="C4" s="5" t="n">
        <v>78181</v>
      </c>
      <c r="D4" s="5" t="n">
        <v>73489</v>
      </c>
      <c r="E4" s="5" t="n">
        <v>74403</v>
      </c>
    </row>
    <row r="5">
      <c r="A5" s="4" t="inlineStr">
        <is>
          <t>Less: net income attributable to noncontrolling interest</t>
        </is>
      </c>
      <c r="C5" s="6" t="n">
        <v>-72</v>
      </c>
      <c r="D5" s="6" t="n">
        <v>-298</v>
      </c>
      <c r="E5" s="6" t="n">
        <v>-75</v>
      </c>
    </row>
    <row r="6">
      <c r="A6" s="4" t="inlineStr">
        <is>
          <t>Net income attributable to PriceSmart, Inc.</t>
        </is>
      </c>
      <c r="C6" s="6" t="n">
        <v>78109</v>
      </c>
      <c r="D6" s="6" t="n">
        <v>73191</v>
      </c>
      <c r="E6" s="6" t="n">
        <v>74328</v>
      </c>
    </row>
    <row r="7">
      <c r="A7" s="3" t="inlineStr">
        <is>
          <t>Other Comprehensive Income, net of tax:</t>
        </is>
      </c>
    </row>
    <row r="8">
      <c r="A8" s="4" t="inlineStr">
        <is>
          <t>Foreign currency translation adjustments</t>
        </is>
      </c>
      <c r="B8" s="4" t="inlineStr">
        <is>
          <t>[1]</t>
        </is>
      </c>
      <c r="C8" s="6" t="n">
        <v>-29413</v>
      </c>
      <c r="D8" s="6" t="n">
        <v>-19717</v>
      </c>
      <c r="E8" s="6" t="n">
        <v>-12890</v>
      </c>
    </row>
    <row r="9">
      <c r="A9" s="3" t="inlineStr">
        <is>
          <t>Defined benefit pension plan:</t>
        </is>
      </c>
    </row>
    <row r="10">
      <c r="A10" s="4" t="inlineStr">
        <is>
          <t>Net loss arising during period</t>
        </is>
      </c>
      <c r="C10" s="6" t="n">
        <v>-79</v>
      </c>
      <c r="D10" s="6" t="n">
        <v>-112</v>
      </c>
      <c r="E10" s="6" t="n">
        <v>-87</v>
      </c>
    </row>
    <row r="11">
      <c r="A11" s="4" t="inlineStr">
        <is>
          <t>Amortization of prior service cost and actuarial gains included in net periodic pensions cost</t>
        </is>
      </c>
      <c r="C11" s="6" t="n">
        <v>93</v>
      </c>
      <c r="D11" s="6" t="n">
        <v>74</v>
      </c>
      <c r="E11" s="6" t="n">
        <v>41</v>
      </c>
    </row>
    <row r="12">
      <c r="A12" s="4" t="inlineStr">
        <is>
          <t>Total defined benefit pension plan</t>
        </is>
      </c>
      <c r="C12" s="6" t="n">
        <v>14</v>
      </c>
      <c r="D12" s="6" t="n">
        <v>-38</v>
      </c>
      <c r="E12" s="6" t="n">
        <v>-46</v>
      </c>
    </row>
    <row r="13">
      <c r="A13" s="3" t="inlineStr">
        <is>
          <t>Derivative instruments:</t>
        </is>
      </c>
    </row>
    <row r="14">
      <c r="A14" s="4" t="inlineStr">
        <is>
          <t>Unrealized losses on change in derivative obligations</t>
        </is>
      </c>
      <c r="B14" s="4" t="inlineStr">
        <is>
          <t>[2]</t>
        </is>
      </c>
      <c r="C14" s="6" t="n">
        <v>-490</v>
      </c>
      <c r="D14" s="6" t="n">
        <v>-267</v>
      </c>
      <c r="E14" s="6" t="n">
        <v>-97</v>
      </c>
    </row>
    <row r="15">
      <c r="A15" s="4" t="inlineStr">
        <is>
          <t>Unrealized gains/(losses) on change in fair value of interest rate swaps</t>
        </is>
      </c>
      <c r="B15" s="4" t="inlineStr">
        <is>
          <t>[2]</t>
        </is>
      </c>
      <c r="C15" s="6" t="n">
        <v>-5313</v>
      </c>
      <c r="D15" s="6" t="n">
        <v>-3102</v>
      </c>
      <c r="E15" s="6" t="n">
        <v>1882</v>
      </c>
    </row>
    <row r="16">
      <c r="A16" s="4" t="inlineStr">
        <is>
          <t>Amounts reclassified from accumulated other comprehensive income (loss) to other expense, net for settlement of derivatives</t>
        </is>
      </c>
      <c r="B16" s="4" t="inlineStr">
        <is>
          <t>[2]</t>
        </is>
      </c>
      <c r="C16" s="6" t="n">
        <v>2721</v>
      </c>
      <c r="D16" s="6" t="n">
        <v>1</v>
      </c>
      <c r="E16" s="6" t="n">
        <v>-6</v>
      </c>
    </row>
    <row r="17">
      <c r="A17" s="4" t="inlineStr">
        <is>
          <t>Total derivative instruments</t>
        </is>
      </c>
      <c r="B17" s="4" t="inlineStr">
        <is>
          <t>[2]</t>
        </is>
      </c>
      <c r="C17" s="6" t="n">
        <v>-3082</v>
      </c>
      <c r="D17" s="6" t="n">
        <v>-3368</v>
      </c>
      <c r="E17" s="6" t="n">
        <v>1779</v>
      </c>
    </row>
    <row r="18">
      <c r="A18" s="4" t="inlineStr">
        <is>
          <t>Other comprehensive loss</t>
        </is>
      </c>
      <c r="C18" s="6" t="n">
        <v>-32481</v>
      </c>
      <c r="D18" s="6" t="n">
        <v>-23123</v>
      </c>
      <c r="E18" s="6" t="n">
        <v>-11157</v>
      </c>
    </row>
    <row r="19">
      <c r="A19" s="4" t="inlineStr">
        <is>
          <t>Comprehensive income</t>
        </is>
      </c>
      <c r="C19" s="6" t="n">
        <v>45628</v>
      </c>
      <c r="D19" s="6" t="n">
        <v>50068</v>
      </c>
      <c r="E19" s="6" t="n">
        <v>63171</v>
      </c>
    </row>
    <row r="20">
      <c r="A20" s="4" t="inlineStr">
        <is>
          <t>Less: comprehensive income (loss) attributable to noncontrolling interest</t>
        </is>
      </c>
      <c r="C20" s="6" t="n">
        <v>114</v>
      </c>
      <c r="D20" s="6" t="n">
        <v>21</v>
      </c>
      <c r="E20" s="6" t="n">
        <v>-1</v>
      </c>
    </row>
    <row r="21">
      <c r="A21" s="4" t="inlineStr">
        <is>
          <t>Comprehensive income (loss) attributable to PriceSmart, Inc. to stockholders</t>
        </is>
      </c>
      <c r="C21" s="5" t="n">
        <v>45514</v>
      </c>
      <c r="D21" s="5" t="n">
        <v>50047</v>
      </c>
      <c r="E21" s="5" t="n">
        <v>63172</v>
      </c>
    </row>
    <row r="22"/>
    <row r="23">
      <c r="A23" s="4" t="inlineStr">
        <is>
          <t>[1]</t>
        </is>
      </c>
      <c r="B23" s="4" t="inlineStr">
        <is>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row r="24">
      <c r="A24" s="4" t="inlineStr">
        <is>
          <t>[2]</t>
        </is>
      </c>
      <c r="B24" s="4" t="inlineStr">
        <is>
          <t>Refer to Part II. “Item 8. Financial Statements and Supplementary Data: Notes to the Consolidated Financial Statements, Note 13 - Derivative Instruments and Hedging Activities.</t>
        </is>
      </c>
    </row>
  </sheetData>
  <mergeCells count="5">
    <mergeCell ref="A1:B2"/>
    <mergeCell ref="C1:E1"/>
    <mergeCell ref="A22:D22"/>
    <mergeCell ref="B23:D23"/>
    <mergeCell ref="B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Summary of Restricted Cash) (Details) - USD ($) $ in Thousands</t>
        </is>
      </c>
      <c r="C1" s="2" t="inlineStr">
        <is>
          <t>Aug. 31, 2020</t>
        </is>
      </c>
      <c r="D1" s="2" t="inlineStr">
        <is>
          <t>Aug. 31, 2019</t>
        </is>
      </c>
    </row>
    <row r="2">
      <c r="A2" s="3" t="inlineStr">
        <is>
          <t>SUMMARY OF SIGNIFICANT ACCOUNTING POLICIES [Abstract]</t>
        </is>
      </c>
    </row>
    <row r="3">
      <c r="A3" s="4" t="inlineStr">
        <is>
          <t>Short-term restricted cash</t>
        </is>
      </c>
      <c r="C3" s="5" t="n">
        <v>185</v>
      </c>
      <c r="D3" s="5" t="n">
        <v>54</v>
      </c>
    </row>
    <row r="4">
      <c r="A4" s="4" t="inlineStr">
        <is>
          <t>Long-term restricted cash</t>
        </is>
      </c>
      <c r="B4" s="4" t="inlineStr">
        <is>
          <t>[1]</t>
        </is>
      </c>
      <c r="C4" s="6" t="n">
        <v>4105</v>
      </c>
      <c r="D4" s="6" t="n">
        <v>3529</v>
      </c>
    </row>
    <row r="5">
      <c r="A5" s="4" t="inlineStr">
        <is>
          <t>Total restricted cash</t>
        </is>
      </c>
      <c r="C5" s="5" t="n">
        <v>4290</v>
      </c>
      <c r="D5" s="5" t="n">
        <v>3583</v>
      </c>
    </row>
    <row r="6"/>
    <row r="7">
      <c r="A7" s="4" t="inlineStr">
        <is>
          <t>[1]</t>
        </is>
      </c>
      <c r="B7" s="4" t="inlineStr">
        <is>
          <t>Long-term restricted cash consists mainly of cash deposits held within banking institutions in compliance with federal regulatory requirements in Costa Rica and Panama.</t>
        </is>
      </c>
    </row>
  </sheetData>
  <mergeCells count="3">
    <mergeCell ref="A1:B1"/>
    <mergeCell ref="A6:C6"/>
    <mergeCell ref="B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Goodwill) (Details) $ in Thousands</t>
        </is>
      </c>
      <c r="B1" s="2" t="inlineStr">
        <is>
          <t>12 Months Ended</t>
        </is>
      </c>
    </row>
    <row r="2">
      <c r="B2" s="2" t="inlineStr">
        <is>
          <t>Aug. 31, 2020USD ($)</t>
        </is>
      </c>
    </row>
    <row r="3">
      <c r="A3" s="3" t="inlineStr">
        <is>
          <t>SUMMARY OF SIGNIFICANT ACCOUNTING POLICIES [Abstract]</t>
        </is>
      </c>
    </row>
    <row r="4">
      <c r="A4" s="4" t="inlineStr">
        <is>
          <t>Beginning balance</t>
        </is>
      </c>
      <c r="B4" s="5" t="n">
        <v>46101</v>
      </c>
    </row>
    <row r="5">
      <c r="A5" s="4" t="inlineStr">
        <is>
          <t>Foreign currency exchange rate changes</t>
        </is>
      </c>
      <c r="B5" s="6" t="n">
        <v>-895</v>
      </c>
    </row>
    <row r="6">
      <c r="A6" s="4" t="inlineStr">
        <is>
          <t>Ending balance</t>
        </is>
      </c>
      <c r="B6" s="5" t="n">
        <v>452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Goodwill and Intangibles) (Details) - USD ($) $ in Thousands</t>
        </is>
      </c>
      <c r="B1" s="2" t="inlineStr">
        <is>
          <t>12 Months Ended</t>
        </is>
      </c>
    </row>
    <row r="2">
      <c r="B2" s="2" t="inlineStr">
        <is>
          <t>Aug. 31, 2020</t>
        </is>
      </c>
      <c r="C2" s="2" t="inlineStr">
        <is>
          <t>Aug. 31, 2019</t>
        </is>
      </c>
      <c r="D2" s="2" t="inlineStr">
        <is>
          <t>Aug. 31, 2018</t>
        </is>
      </c>
    </row>
    <row r="3">
      <c r="A3" s="3" t="inlineStr">
        <is>
          <t>SUMMARY OF SIGNIFICANT ACCOUNTING POLICIES [Abstract]</t>
        </is>
      </c>
    </row>
    <row r="4">
      <c r="A4" s="4" t="inlineStr">
        <is>
          <t>Beginning balance</t>
        </is>
      </c>
      <c r="B4" s="5" t="n">
        <v>12576</v>
      </c>
    </row>
    <row r="5">
      <c r="A5" s="4" t="inlineStr">
        <is>
          <t>Amortization</t>
        </is>
      </c>
      <c r="B5" s="6" t="n">
        <v>-2410</v>
      </c>
      <c r="C5" s="5" t="n">
        <v>-2404</v>
      </c>
      <c r="D5" s="5" t="n">
        <v>-1120</v>
      </c>
    </row>
    <row r="6">
      <c r="A6" s="4" t="inlineStr">
        <is>
          <t>Ending balance</t>
        </is>
      </c>
      <c r="C6" s="6" t="n">
        <v>12576</v>
      </c>
    </row>
    <row r="7">
      <c r="A7" s="4" t="inlineStr">
        <is>
          <t>Net other intangibles at August 31, 2020</t>
        </is>
      </c>
      <c r="B7" s="6" t="n">
        <v>10166</v>
      </c>
      <c r="C7" s="6" t="n">
        <v>12576</v>
      </c>
    </row>
    <row r="8">
      <c r="A8" s="4" t="inlineStr">
        <is>
          <t>Total goodwill and other intangibles, net</t>
        </is>
      </c>
      <c r="B8" s="5" t="n">
        <v>55372</v>
      </c>
      <c r="C8" s="5" t="n">
        <v>58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Amortization of Intangible Assets) (Details) - USD ($) $ in Thousands</t>
        </is>
      </c>
      <c r="B1" s="2" t="inlineStr">
        <is>
          <t>Aug. 31, 2020</t>
        </is>
      </c>
      <c r="C1" s="2" t="inlineStr">
        <is>
          <t>Aug. 31, 2019</t>
        </is>
      </c>
      <c r="D1" s="2" t="inlineStr">
        <is>
          <t>Aug. 31, 2018</t>
        </is>
      </c>
    </row>
    <row r="2">
      <c r="A2" s="3" t="inlineStr">
        <is>
          <t>SUMMARY OF SIGNIFICANT ACCOUNTING POLICIES [Abstract]</t>
        </is>
      </c>
    </row>
    <row r="3">
      <c r="A3" s="4" t="inlineStr">
        <is>
          <t>2021</t>
        </is>
      </c>
      <c r="B3" s="5" t="n">
        <v>2404</v>
      </c>
    </row>
    <row r="4">
      <c r="A4" s="4" t="inlineStr">
        <is>
          <t>2022</t>
        </is>
      </c>
      <c r="B4" s="6" t="n">
        <v>2404</v>
      </c>
    </row>
    <row r="5">
      <c r="A5" s="4" t="inlineStr">
        <is>
          <t>2023</t>
        </is>
      </c>
      <c r="B5" s="6" t="n">
        <v>1373</v>
      </c>
    </row>
    <row r="6">
      <c r="A6" s="4" t="inlineStr">
        <is>
          <t>2024</t>
        </is>
      </c>
      <c r="B6" s="6" t="n">
        <v>205</v>
      </c>
    </row>
    <row r="7">
      <c r="A7" s="4" t="inlineStr">
        <is>
          <t>2025</t>
        </is>
      </c>
      <c r="B7" s="6" t="n">
        <v>204</v>
      </c>
    </row>
    <row r="8">
      <c r="A8" s="4" t="inlineStr">
        <is>
          <t>Thereafter</t>
        </is>
      </c>
      <c r="B8" s="6" t="n">
        <v>3576</v>
      </c>
    </row>
    <row r="9">
      <c r="A9" s="4" t="inlineStr">
        <is>
          <t>Total</t>
        </is>
      </c>
      <c r="B9" s="5" t="n">
        <v>10166</v>
      </c>
      <c r="C9" s="5" t="n">
        <v>12576</v>
      </c>
      <c r="D9" s="5" t="n">
        <v>14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Value Added Tax Receivables) (Details) - USD ($) $ in Thousands</t>
        </is>
      </c>
      <c r="B1" s="2" t="inlineStr">
        <is>
          <t>Aug. 31, 2020</t>
        </is>
      </c>
      <c r="C1" s="2" t="inlineStr">
        <is>
          <t>Aug. 31, 2019</t>
        </is>
      </c>
    </row>
    <row r="2">
      <c r="A2" s="3" t="inlineStr">
        <is>
          <t>SUMMARY OF SIGNIFICANT ACCOUNTING POLICIES [Abstract]</t>
        </is>
      </c>
    </row>
    <row r="3">
      <c r="A3" s="4" t="inlineStr">
        <is>
          <t>Value Added Tax, Prepaid expenses and other current assets</t>
        </is>
      </c>
      <c r="B3" s="5" t="n">
        <v>1749</v>
      </c>
      <c r="C3" s="5" t="n">
        <v>1639</v>
      </c>
    </row>
    <row r="4">
      <c r="A4" s="4" t="inlineStr">
        <is>
          <t>Value Added Tax, Other non-current assets</t>
        </is>
      </c>
      <c r="B4" s="6" t="n">
        <v>25851</v>
      </c>
      <c r="C4" s="6" t="n">
        <v>22691</v>
      </c>
    </row>
    <row r="5">
      <c r="A5" s="4" t="inlineStr">
        <is>
          <t>Total amount of VAT receivables reported</t>
        </is>
      </c>
      <c r="B5" s="5" t="n">
        <v>27600</v>
      </c>
      <c r="C5" s="5" t="n">
        <v>243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come Tax Receivables) (Details) - USD ($) $ in Thousands</t>
        </is>
      </c>
      <c r="B1" s="2" t="inlineStr">
        <is>
          <t>Aug. 31, 2020</t>
        </is>
      </c>
      <c r="C1" s="2" t="inlineStr">
        <is>
          <t>Aug. 31, 2019</t>
        </is>
      </c>
    </row>
    <row r="2">
      <c r="A2" s="3" t="inlineStr">
        <is>
          <t>SUMMARY OF SIGNIFICANT ACCOUNTING POLICIES [Abstract]</t>
        </is>
      </c>
    </row>
    <row r="3">
      <c r="A3" s="4" t="inlineStr">
        <is>
          <t>Income Tax Receivable, Prepaid expenses and other current assets</t>
        </is>
      </c>
      <c r="B3" s="5" t="n">
        <v>10944</v>
      </c>
      <c r="C3" s="5" t="n">
        <v>9009</v>
      </c>
    </row>
    <row r="4">
      <c r="A4" s="4" t="inlineStr">
        <is>
          <t>Income Tax Receivable, Other non-current assets</t>
        </is>
      </c>
      <c r="B4" s="6" t="n">
        <v>20116</v>
      </c>
      <c r="C4" s="6" t="n">
        <v>16381</v>
      </c>
    </row>
    <row r="5">
      <c r="A5" s="4" t="inlineStr">
        <is>
          <t>Total amount of income tax receivables reported</t>
        </is>
      </c>
      <c r="B5" s="5" t="n">
        <v>31060</v>
      </c>
      <c r="C5" s="5" t="n">
        <v>25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MMARY OF SIGNIFICANT ACCOUNTING POLICIES (Summary of Carrying Value and Fair Value of Debt) (Details) - Fair Value, Inputs, Level 2 [Member] - USD ($) $ in Thousands</t>
        </is>
      </c>
      <c r="B1" s="2" t="inlineStr">
        <is>
          <t>Aug. 31, 2020</t>
        </is>
      </c>
      <c r="D1" s="2" t="inlineStr">
        <is>
          <t>Aug. 31, 2019</t>
        </is>
      </c>
    </row>
    <row r="2">
      <c r="A2" s="4" t="inlineStr">
        <is>
          <t>Reported Value Measurement [Member]</t>
        </is>
      </c>
    </row>
    <row r="3">
      <c r="A3" s="3" t="inlineStr">
        <is>
          <t>Fair Value, Balance Sheet Grouping, Financial Statement Captions [Line Items]</t>
        </is>
      </c>
    </row>
    <row r="4">
      <c r="A4" s="4" t="inlineStr">
        <is>
          <t>Long-term debt, including current portion</t>
        </is>
      </c>
      <c r="B4" s="5" t="n">
        <v>132047</v>
      </c>
      <c r="D4" s="5" t="n">
        <v>89586</v>
      </c>
    </row>
    <row r="5">
      <c r="A5" s="4" t="inlineStr">
        <is>
          <t>Fair Value [Member]</t>
        </is>
      </c>
    </row>
    <row r="6">
      <c r="A6" s="3" t="inlineStr">
        <is>
          <t>Fair Value, Balance Sheet Grouping, Financial Statement Captions [Line Items]</t>
        </is>
      </c>
    </row>
    <row r="7">
      <c r="A7" s="4" t="inlineStr">
        <is>
          <t>Long-term debt, including current portion</t>
        </is>
      </c>
      <c r="B7" s="5" t="n">
        <v>124085</v>
      </c>
      <c r="C7" s="4" t="inlineStr">
        <is>
          <t>[1]</t>
        </is>
      </c>
      <c r="D7" s="5" t="n">
        <v>84833</v>
      </c>
    </row>
    <row r="8"/>
    <row r="9">
      <c r="A9" s="4" t="inlineStr">
        <is>
          <t>[1]</t>
        </is>
      </c>
      <c r="B9" s="4" t="inlineStr">
        <is>
          <t>The Company has disclosed the fair value of long-term debt, including debt for which it has entered into cross-currency interest rate swaps, using the derivative obligation as of August 31, 2020 to estimate the fair value of long-term debt, which includes the effects that the cross-currency interest rate swaps have had on the fair value of long-term debt.</t>
        </is>
      </c>
    </row>
  </sheetData>
  <mergeCells count="3">
    <mergeCell ref="B1:C1"/>
    <mergeCell ref="A8:D8"/>
    <mergeCell ref="B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Net Effect of Foreign Currency Translation) (Details) - USD ($) $ in Thousands</t>
        </is>
      </c>
      <c r="C1" s="2" t="inlineStr">
        <is>
          <t>12 Months Ended</t>
        </is>
      </c>
    </row>
    <row r="2">
      <c r="C2" s="2" t="inlineStr">
        <is>
          <t>Aug. 31, 2020</t>
        </is>
      </c>
      <c r="D2" s="2" t="inlineStr">
        <is>
          <t>Aug. 31, 2019</t>
        </is>
      </c>
      <c r="E2" s="2" t="inlineStr">
        <is>
          <t>Aug. 31, 2018</t>
        </is>
      </c>
    </row>
    <row r="3">
      <c r="A3" s="3" t="inlineStr">
        <is>
          <t>SUMMARY OF SIGNIFICANT ACCOUNTING POLICIES [Abstract]</t>
        </is>
      </c>
    </row>
    <row r="4">
      <c r="A4" s="4" t="inlineStr">
        <is>
          <t>Effect on other comprehensive loss due to foreign currency restatement</t>
        </is>
      </c>
      <c r="B4" s="4" t="inlineStr">
        <is>
          <t>[1]</t>
        </is>
      </c>
      <c r="C4" s="5" t="n">
        <v>-29413</v>
      </c>
      <c r="D4" s="5" t="n">
        <v>-19717</v>
      </c>
      <c r="E4" s="5" t="n">
        <v>-12890</v>
      </c>
    </row>
    <row r="5"/>
    <row r="6">
      <c r="A6" s="4" t="inlineStr">
        <is>
          <t>[1]</t>
        </is>
      </c>
      <c r="B6" s="4" t="inlineStr">
        <is>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sheetData>
  <mergeCells count="4">
    <mergeCell ref="A1:B2"/>
    <mergeCell ref="C1:E1"/>
    <mergeCell ref="A5:D5"/>
    <mergeCell ref="B6:D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Foreign Currency Gains (Losses)) (Details) - USD ($) $ in Thousands</t>
        </is>
      </c>
      <c r="B1" s="2" t="inlineStr">
        <is>
          <t>12 Months Ended</t>
        </is>
      </c>
    </row>
    <row r="2">
      <c r="B2" s="2" t="inlineStr">
        <is>
          <t>Aug. 31, 2020</t>
        </is>
      </c>
      <c r="C2" s="2" t="inlineStr">
        <is>
          <t>Aug. 31, 2019</t>
        </is>
      </c>
      <c r="D2" s="2" t="inlineStr">
        <is>
          <t>Aug. 31, 2018</t>
        </is>
      </c>
    </row>
    <row r="3">
      <c r="A3" s="3" t="inlineStr">
        <is>
          <t>SUMMARY OF SIGNIFICANT ACCOUNTING POLICIES [Abstract]</t>
        </is>
      </c>
    </row>
    <row r="4">
      <c r="A4" s="4" t="inlineStr">
        <is>
          <t>Currency gain (loss)</t>
        </is>
      </c>
      <c r="B4" s="5" t="n">
        <v>-1370</v>
      </c>
      <c r="C4" s="5" t="n">
        <v>-1476</v>
      </c>
      <c r="D4" s="5" t="n">
        <v>1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8" customWidth="1" min="2" max="2"/>
  </cols>
  <sheetData>
    <row r="1">
      <c r="A1" s="1" t="inlineStr">
        <is>
          <t>REVENUE RECOGNITION (Narrative) (Details)</t>
        </is>
      </c>
      <c r="B1" s="2" t="inlineStr">
        <is>
          <t>12 Months Ended</t>
        </is>
      </c>
    </row>
    <row r="2">
      <c r="B2" s="2" t="inlineStr">
        <is>
          <t>Aug. 31, 2020USD ($)country</t>
        </is>
      </c>
    </row>
    <row r="3">
      <c r="A3" s="4" t="inlineStr">
        <is>
          <t>Platinum membership redemption rate</t>
        </is>
      </c>
      <c r="B3" s="4" t="inlineStr">
        <is>
          <t>100.00%</t>
        </is>
      </c>
    </row>
    <row r="4">
      <c r="A4" s="4" t="inlineStr">
        <is>
          <t>Annual membership fee | $</t>
        </is>
      </c>
      <c r="B4" s="5" t="n">
        <v>75</v>
      </c>
    </row>
    <row r="5">
      <c r="A5" s="4" t="inlineStr">
        <is>
          <t>Platinum membership rebate</t>
        </is>
      </c>
      <c r="B5" s="4" t="inlineStr">
        <is>
          <t>2.00%</t>
        </is>
      </c>
    </row>
    <row r="6">
      <c r="A6" s="4" t="inlineStr">
        <is>
          <t>Maximum Platinum membership rebate | $</t>
        </is>
      </c>
      <c r="B6" s="5" t="n">
        <v>500</v>
      </c>
    </row>
    <row r="7">
      <c r="A7" s="4" t="inlineStr">
        <is>
          <t>Platinum membership recorded liability</t>
        </is>
      </c>
      <c r="B7" s="4" t="inlineStr">
        <is>
          <t>95.00%</t>
        </is>
      </c>
    </row>
    <row r="8">
      <c r="A8" s="4" t="inlineStr">
        <is>
          <t>Breakage revenue percent</t>
        </is>
      </c>
      <c r="B8" s="4" t="inlineStr">
        <is>
          <t>5.00%</t>
        </is>
      </c>
    </row>
    <row r="9">
      <c r="A9" s="4" t="inlineStr">
        <is>
          <t>Number of countries | country</t>
        </is>
      </c>
      <c r="B9" s="6" t="n">
        <v>13</v>
      </c>
    </row>
    <row r="10">
      <c r="A10" s="4" t="inlineStr">
        <is>
          <t>Platinum Membership [Member]</t>
        </is>
      </c>
    </row>
    <row r="11">
      <c r="A11" s="4" t="inlineStr">
        <is>
          <t>Number of countries | country</t>
        </is>
      </c>
      <c r="B11" s="6"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0" customWidth="1" min="1" max="1"/>
    <col width="22" customWidth="1" min="2" max="2"/>
    <col width="80" customWidth="1" min="3" max="3"/>
    <col width="36" customWidth="1" min="4" max="4"/>
    <col width="51" customWidth="1" min="5" max="5"/>
    <col width="46" customWidth="1" min="6" max="6"/>
    <col width="75" customWidth="1" min="7" max="7"/>
    <col width="27" customWidth="1" min="8" max="8"/>
    <col width="24" customWidth="1" min="9" max="9"/>
    <col width="69" customWidth="1" min="10" max="10"/>
    <col width="33" customWidth="1" min="11" max="11"/>
    <col width="49" customWidth="1" min="12" max="12"/>
    <col width="14" customWidth="1" min="13" max="13"/>
  </cols>
  <sheetData>
    <row r="1">
      <c r="A1" s="1" t="inlineStr">
        <is>
          <t>CONSOLIDATED STATEMENTS OF EQUITY - USD ($)</t>
        </is>
      </c>
      <c r="B1" s="2" t="inlineStr">
        <is>
          <t>Common Stock [Member]</t>
        </is>
      </c>
      <c r="C1" s="2" t="inlineStr">
        <is>
          <t>Additional Paid-in Capital [Member]Cumulative Effect Of Accounting Changes [Member]</t>
        </is>
      </c>
      <c r="D1" s="2" t="inlineStr">
        <is>
          <t>Additional Paid-in Capital [Member]</t>
        </is>
      </c>
      <c r="E1" s="2" t="inlineStr">
        <is>
          <t>Tax Benefit From Stock Based Compensation [Member]</t>
        </is>
      </c>
      <c r="F1" s="2" t="inlineStr">
        <is>
          <t>Accumulated Other Comprehensive Loss [Member]</t>
        </is>
      </c>
      <c r="G1" s="2" t="inlineStr">
        <is>
          <t>Retained Earnings [Member]Cumulative Effect Of Accounting Changes [Member]</t>
        </is>
      </c>
      <c r="H1" s="2" t="inlineStr">
        <is>
          <t>Retained Earnings [Member]</t>
        </is>
      </c>
      <c r="I1" s="2" t="inlineStr">
        <is>
          <t>Treasury Stock [Member]</t>
        </is>
      </c>
      <c r="J1" s="2" t="inlineStr">
        <is>
          <t>Total Stockholders' Equity Attributable To PriceSmart, Inc. [Member]</t>
        </is>
      </c>
      <c r="K1" s="2" t="inlineStr">
        <is>
          <t>Noncontrolling Interest [Member]</t>
        </is>
      </c>
      <c r="L1" s="2" t="inlineStr">
        <is>
          <t>Cumulative Effect Of Accounting Changes [Member]</t>
        </is>
      </c>
      <c r="M1" s="2" t="inlineStr">
        <is>
          <t>Total</t>
        </is>
      </c>
    </row>
    <row r="2">
      <c r="A2" s="4" t="inlineStr">
        <is>
          <t>Balance at Aug. 31, 2017</t>
        </is>
      </c>
      <c r="B2" s="5" t="n">
        <v>3000</v>
      </c>
      <c r="D2" s="5" t="n">
        <v>422762000</v>
      </c>
      <c r="E2" s="5" t="n">
        <v>11486000</v>
      </c>
      <c r="F2" s="5" t="n">
        <v>-110059000</v>
      </c>
      <c r="H2" s="5" t="n">
        <v>420499000</v>
      </c>
      <c r="I2" s="5" t="n">
        <v>-35924000</v>
      </c>
      <c r="J2" s="5" t="n">
        <v>708767000</v>
      </c>
      <c r="M2" s="5" t="n">
        <v>708767000</v>
      </c>
    </row>
    <row r="3">
      <c r="A3" s="4" t="inlineStr">
        <is>
          <t>Balance (in shares) at Aug. 31, 2017</t>
        </is>
      </c>
      <c r="B3" s="6" t="n">
        <v>31276000</v>
      </c>
      <c r="I3" s="6" t="n">
        <v>875000</v>
      </c>
    </row>
    <row r="4">
      <c r="A4" s="4" t="inlineStr">
        <is>
          <t>Acquisition of Aeropost</t>
        </is>
      </c>
      <c r="K4" s="5" t="n">
        <v>562000</v>
      </c>
      <c r="M4" s="6" t="n">
        <v>562000</v>
      </c>
    </row>
    <row r="5">
      <c r="A5" s="4" t="inlineStr">
        <is>
          <t>Purchase of treasury stock</t>
        </is>
      </c>
      <c r="I5" s="5" t="n">
        <v>-3183000</v>
      </c>
      <c r="J5" s="6" t="n">
        <v>-3183000</v>
      </c>
      <c r="M5" s="6" t="n">
        <v>-3183000</v>
      </c>
    </row>
    <row r="6">
      <c r="A6" s="4" t="inlineStr">
        <is>
          <t>Purchase of treasury stock (in shares)</t>
        </is>
      </c>
      <c r="I6" s="6" t="n">
        <v>37000</v>
      </c>
    </row>
    <row r="7">
      <c r="A7" s="4" t="inlineStr">
        <is>
          <t>Issuance of restricted stock award</t>
        </is>
      </c>
      <c r="B7" s="5" t="n">
        <v>109000</v>
      </c>
    </row>
    <row r="8">
      <c r="A8" s="4" t="inlineStr">
        <is>
          <t>Forfeiture of restricted stock awards (in shares)</t>
        </is>
      </c>
      <c r="B8" s="6" t="n">
        <v>-16000</v>
      </c>
    </row>
    <row r="9">
      <c r="A9" s="4" t="inlineStr">
        <is>
          <t>Exercise of stock options</t>
        </is>
      </c>
      <c r="D9" s="6" t="n">
        <v>269000</v>
      </c>
      <c r="J9" s="6" t="n">
        <v>269000</v>
      </c>
      <c r="M9" s="6" t="n">
        <v>269000</v>
      </c>
    </row>
    <row r="10">
      <c r="A10" s="4" t="inlineStr">
        <is>
          <t>Exercise of stock options (in shares)</t>
        </is>
      </c>
      <c r="B10" s="6" t="n">
        <v>4000</v>
      </c>
    </row>
    <row r="11">
      <c r="A11" s="4" t="inlineStr">
        <is>
          <t>Stock-based compensation</t>
        </is>
      </c>
      <c r="D11" s="6" t="n">
        <v>10218000</v>
      </c>
      <c r="J11" s="6" t="n">
        <v>10218000</v>
      </c>
      <c r="M11" s="6" t="n">
        <v>10218000</v>
      </c>
    </row>
    <row r="12">
      <c r="A12" s="4" t="inlineStr">
        <is>
          <t>Dividend paid to stockholders</t>
        </is>
      </c>
      <c r="H12" s="6" t="n">
        <v>-21240000</v>
      </c>
      <c r="J12" s="6" t="n">
        <v>-21240000</v>
      </c>
      <c r="M12" s="6" t="n">
        <v>-21240000</v>
      </c>
    </row>
    <row r="13">
      <c r="A13" s="4" t="inlineStr">
        <is>
          <t>Net income</t>
        </is>
      </c>
      <c r="H13" s="6" t="n">
        <v>74328000</v>
      </c>
      <c r="J13" s="6" t="n">
        <v>74328000</v>
      </c>
      <c r="K13" s="6" t="n">
        <v>75000</v>
      </c>
      <c r="M13" s="6" t="n">
        <v>74403000</v>
      </c>
    </row>
    <row r="14">
      <c r="A14" s="4" t="inlineStr">
        <is>
          <t>Other comprehensive income (loss)</t>
        </is>
      </c>
      <c r="F14" s="6" t="n">
        <v>-11157000</v>
      </c>
      <c r="J14" s="6" t="n">
        <v>-11157000</v>
      </c>
      <c r="K14" s="6" t="n">
        <v>-1000</v>
      </c>
      <c r="M14" s="6" t="n">
        <v>-11158000</v>
      </c>
    </row>
    <row r="15">
      <c r="A15" s="4" t="inlineStr">
        <is>
          <t>Balance at Aug. 31, 2018</t>
        </is>
      </c>
      <c r="B15" s="5" t="n">
        <v>3000</v>
      </c>
      <c r="C15" s="5" t="n">
        <v>-367000</v>
      </c>
      <c r="D15" s="6" t="n">
        <v>432882000</v>
      </c>
      <c r="E15" s="6" t="n">
        <v>11486000</v>
      </c>
      <c r="F15" s="6" t="n">
        <v>-121216000</v>
      </c>
      <c r="G15" s="5" t="n">
        <v>367000</v>
      </c>
      <c r="H15" s="6" t="n">
        <v>473954000</v>
      </c>
      <c r="I15" s="5" t="n">
        <v>-39107000</v>
      </c>
      <c r="J15" s="6" t="n">
        <v>758002000</v>
      </c>
      <c r="K15" s="6" t="n">
        <v>636000</v>
      </c>
      <c r="M15" s="6" t="n">
        <v>758638000</v>
      </c>
    </row>
    <row r="16">
      <c r="A16" s="4" t="inlineStr">
        <is>
          <t>Balance (in shares) at Aug. 31, 2018</t>
        </is>
      </c>
      <c r="B16" s="6" t="n">
        <v>31373000</v>
      </c>
      <c r="I16" s="6" t="n">
        <v>912000</v>
      </c>
    </row>
    <row r="17">
      <c r="A17" s="4" t="inlineStr">
        <is>
          <t>Purchase of treasury stock</t>
        </is>
      </c>
      <c r="I17" s="5" t="n">
        <v>-4604000</v>
      </c>
      <c r="J17" s="6" t="n">
        <v>-4604000</v>
      </c>
      <c r="M17" s="6" t="n">
        <v>-4604000</v>
      </c>
    </row>
    <row r="18">
      <c r="A18" s="4" t="inlineStr">
        <is>
          <t>Purchase of treasury stock (in shares)</t>
        </is>
      </c>
      <c r="I18" s="6" t="n">
        <v>75000</v>
      </c>
    </row>
    <row r="19">
      <c r="A19" s="4" t="inlineStr">
        <is>
          <t>Issuance of treasury stock</t>
        </is>
      </c>
      <c r="D19" s="6" t="n">
        <v>-5024000</v>
      </c>
      <c r="I19" s="5" t="n">
        <v>5024000</v>
      </c>
    </row>
    <row r="20">
      <c r="A20" s="4" t="inlineStr">
        <is>
          <t>Issuance of treasury stock (in shares)</t>
        </is>
      </c>
      <c r="B20" s="6" t="n">
        <v>-63000</v>
      </c>
      <c r="I20" s="6" t="n">
        <v>-63000</v>
      </c>
    </row>
    <row r="21">
      <c r="A21" s="4" t="inlineStr">
        <is>
          <t>Issuance of restricted stock award (in shares)</t>
        </is>
      </c>
      <c r="B21" s="6" t="n">
        <v>178000</v>
      </c>
    </row>
    <row r="22">
      <c r="A22" s="4" t="inlineStr">
        <is>
          <t>Forfeiture of restricted stock awards (in shares)</t>
        </is>
      </c>
      <c r="B22" s="6" t="n">
        <v>-27000</v>
      </c>
    </row>
    <row r="23">
      <c r="A23" s="4" t="inlineStr">
        <is>
          <t>Stock-based compensation</t>
        </is>
      </c>
      <c r="D23" s="6" t="n">
        <v>15512000</v>
      </c>
      <c r="J23" s="6" t="n">
        <v>15512000</v>
      </c>
      <c r="M23" s="6" t="n">
        <v>15512000</v>
      </c>
    </row>
    <row r="24">
      <c r="A24" s="4" t="inlineStr">
        <is>
          <t>Dividend paid to stockholders</t>
        </is>
      </c>
      <c r="H24" s="6" t="n">
        <v>-21341000</v>
      </c>
      <c r="J24" s="6" t="n">
        <v>-21341000</v>
      </c>
      <c r="K24" s="6" t="n">
        <v>-313000</v>
      </c>
      <c r="M24" s="6" t="n">
        <v>-21654000</v>
      </c>
    </row>
    <row r="25">
      <c r="A25" s="4" t="inlineStr">
        <is>
          <t>Net income</t>
        </is>
      </c>
      <c r="H25" s="6" t="n">
        <v>73191000</v>
      </c>
      <c r="J25" s="6" t="n">
        <v>73191000</v>
      </c>
      <c r="K25" s="6" t="n">
        <v>298000</v>
      </c>
      <c r="M25" s="6" t="n">
        <v>73489000</v>
      </c>
    </row>
    <row r="26">
      <c r="A26" s="4" t="inlineStr">
        <is>
          <t>Other comprehensive income (loss)</t>
        </is>
      </c>
      <c r="F26" s="6" t="n">
        <v>-23123000</v>
      </c>
      <c r="J26" s="6" t="n">
        <v>-23123000</v>
      </c>
      <c r="K26" s="6" t="n">
        <v>21000</v>
      </c>
      <c r="M26" s="6" t="n">
        <v>-23102000</v>
      </c>
    </row>
    <row r="27">
      <c r="A27" s="4" t="inlineStr">
        <is>
          <t>Other</t>
        </is>
      </c>
      <c r="D27" s="6" t="n">
        <v>-286000</v>
      </c>
      <c r="J27" s="6" t="n">
        <v>-286000</v>
      </c>
      <c r="K27" s="6" t="n">
        <v>286000</v>
      </c>
    </row>
    <row r="28">
      <c r="A28" s="4" t="inlineStr">
        <is>
          <t>Balance at Aug. 31, 2019</t>
        </is>
      </c>
      <c r="B28" s="5" t="n">
        <v>3000</v>
      </c>
      <c r="D28" s="6" t="n">
        <v>443084000</v>
      </c>
      <c r="E28" s="6" t="n">
        <v>11486000</v>
      </c>
      <c r="F28" s="6" t="n">
        <v>-144339000</v>
      </c>
      <c r="H28" s="6" t="n">
        <v>525804000</v>
      </c>
      <c r="I28" s="5" t="n">
        <v>-38687000</v>
      </c>
      <c r="J28" s="6" t="n">
        <v>797351000</v>
      </c>
      <c r="K28" s="6" t="n">
        <v>928000</v>
      </c>
      <c r="M28" s="5" t="n">
        <v>798279000</v>
      </c>
    </row>
    <row r="29">
      <c r="A29" s="4" t="inlineStr">
        <is>
          <t>Balance (in shares) at Aug. 31, 2019</t>
        </is>
      </c>
      <c r="B29" s="6" t="n">
        <v>31461000</v>
      </c>
      <c r="I29" s="6" t="n">
        <v>924000</v>
      </c>
      <c r="M29" s="6" t="n">
        <v>30537027</v>
      </c>
    </row>
    <row r="30">
      <c r="A30" s="4" t="inlineStr">
        <is>
          <t>Purchase of treasury stock</t>
        </is>
      </c>
      <c r="I30" s="5" t="n">
        <v>-3651000</v>
      </c>
      <c r="J30" s="6" t="n">
        <v>-3651000</v>
      </c>
      <c r="M30" s="5" t="n">
        <v>-3651000</v>
      </c>
    </row>
    <row r="31">
      <c r="A31" s="4" t="inlineStr">
        <is>
          <t>Purchase of treasury stock (in shares)</t>
        </is>
      </c>
      <c r="I31" s="6" t="n">
        <v>57000</v>
      </c>
    </row>
    <row r="32">
      <c r="A32" s="4" t="inlineStr">
        <is>
          <t>Issuance of treasury stock</t>
        </is>
      </c>
      <c r="D32" s="6" t="n">
        <v>-13932000</v>
      </c>
      <c r="I32" s="5" t="n">
        <v>13932000</v>
      </c>
    </row>
    <row r="33">
      <c r="A33" s="4" t="inlineStr">
        <is>
          <t>Issuance of treasury stock (in shares)</t>
        </is>
      </c>
      <c r="B33" s="6" t="n">
        <v>-234000</v>
      </c>
      <c r="I33" s="6" t="n">
        <v>-234000</v>
      </c>
    </row>
    <row r="34">
      <c r="A34" s="4" t="inlineStr">
        <is>
          <t>Issuance of restricted stock award (in shares)</t>
        </is>
      </c>
      <c r="B34" s="6" t="n">
        <v>222000</v>
      </c>
    </row>
    <row r="35">
      <c r="A35" s="4" t="inlineStr">
        <is>
          <t>Forfeiture of restricted stock awards (in shares)</t>
        </is>
      </c>
      <c r="B35" s="6" t="n">
        <v>-31000</v>
      </c>
    </row>
    <row r="36">
      <c r="A36" s="4" t="inlineStr">
        <is>
          <t>Stock-based compensation</t>
        </is>
      </c>
      <c r="D36" s="6" t="n">
        <v>13817000</v>
      </c>
      <c r="J36" s="6" t="n">
        <v>13817000</v>
      </c>
      <c r="M36" s="6" t="n">
        <v>13817000</v>
      </c>
    </row>
    <row r="37">
      <c r="A37" s="4" t="inlineStr">
        <is>
          <t>Dividend paid to stockholders</t>
        </is>
      </c>
      <c r="H37" s="6" t="n">
        <v>-21426000</v>
      </c>
      <c r="J37" s="6" t="n">
        <v>-21426000</v>
      </c>
      <c r="K37" s="6" t="n">
        <v>-101000</v>
      </c>
      <c r="M37" s="6" t="n">
        <v>-21527000</v>
      </c>
    </row>
    <row r="38">
      <c r="A38" s="4" t="inlineStr">
        <is>
          <t>Net income</t>
        </is>
      </c>
      <c r="H38" s="6" t="n">
        <v>78109000</v>
      </c>
      <c r="J38" s="6" t="n">
        <v>78109000</v>
      </c>
      <c r="K38" s="6" t="n">
        <v>72000</v>
      </c>
      <c r="M38" s="6" t="n">
        <v>78181000</v>
      </c>
    </row>
    <row r="39">
      <c r="A39" s="4" t="inlineStr">
        <is>
          <t>Other comprehensive income (loss)</t>
        </is>
      </c>
      <c r="F39" s="6" t="n">
        <v>-32481000</v>
      </c>
      <c r="J39" s="6" t="n">
        <v>-32481000</v>
      </c>
      <c r="K39" s="6" t="n">
        <v>114000</v>
      </c>
      <c r="M39" s="6" t="n">
        <v>-32367000</v>
      </c>
    </row>
    <row r="40">
      <c r="A40" s="4" t="inlineStr">
        <is>
          <t>Balance at Aug. 31, 2020</t>
        </is>
      </c>
      <c r="B40" s="5" t="n">
        <v>3000</v>
      </c>
      <c r="D40" s="5" t="n">
        <v>442969000</v>
      </c>
      <c r="E40" s="5" t="n">
        <v>11486000</v>
      </c>
      <c r="F40" s="5" t="n">
        <v>-176820000</v>
      </c>
      <c r="H40" s="5" t="n">
        <v>582487000</v>
      </c>
      <c r="I40" s="5" t="n">
        <v>-28406000</v>
      </c>
      <c r="J40" s="5" t="n">
        <v>831719000</v>
      </c>
      <c r="K40" s="5" t="n">
        <v>1013000</v>
      </c>
      <c r="L40" s="5" t="n">
        <v>0</v>
      </c>
      <c r="M40" s="5" t="n">
        <v>832732000</v>
      </c>
    </row>
    <row r="41">
      <c r="A41" s="4" t="inlineStr">
        <is>
          <t>Balance (in shares) at Aug. 31, 2020</t>
        </is>
      </c>
      <c r="B41" s="6" t="n">
        <v>31418000</v>
      </c>
      <c r="I41" s="6" t="n">
        <v>747000</v>
      </c>
      <c r="M41" s="6" t="n">
        <v>30670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Performance Liabilities) (Details) - USD ($) $ in Thousands</t>
        </is>
      </c>
      <c r="B1" s="2" t="inlineStr">
        <is>
          <t>Aug. 31, 2020</t>
        </is>
      </c>
      <c r="C1" s="2" t="inlineStr">
        <is>
          <t>Aug. 31, 2019</t>
        </is>
      </c>
    </row>
    <row r="2">
      <c r="A2" s="4" t="inlineStr">
        <is>
          <t>Deferred Membership Income [Member]</t>
        </is>
      </c>
    </row>
    <row r="3">
      <c r="A3" s="3" t="inlineStr">
        <is>
          <t>Contract with Customer, Asset and Liability [Line Items]</t>
        </is>
      </c>
    </row>
    <row r="4">
      <c r="A4" s="4" t="inlineStr">
        <is>
          <t>Contract Liabilities</t>
        </is>
      </c>
      <c r="B4" s="5" t="n">
        <v>23051</v>
      </c>
      <c r="C4" s="5" t="n">
        <v>24901</v>
      </c>
    </row>
    <row r="5">
      <c r="A5" s="4" t="inlineStr">
        <is>
          <t>Other Contract Performance Liabilities [Member]</t>
        </is>
      </c>
    </row>
    <row r="6">
      <c r="A6" s="3" t="inlineStr">
        <is>
          <t>Contract with Customer, Asset and Liability [Line Items]</t>
        </is>
      </c>
    </row>
    <row r="7">
      <c r="A7" s="4" t="inlineStr">
        <is>
          <t>Contract Liabilities</t>
        </is>
      </c>
      <c r="B7" s="5" t="n">
        <v>5190</v>
      </c>
      <c r="C7" s="5" t="n">
        <v>4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ed Revenues) (Details) - USD ($) $ in Thousands</t>
        </is>
      </c>
      <c r="B1" s="2" t="inlineStr">
        <is>
          <t>12 Months Ended</t>
        </is>
      </c>
    </row>
    <row r="2">
      <c r="B2" s="2" t="inlineStr">
        <is>
          <t>Aug. 31, 2020</t>
        </is>
      </c>
      <c r="C2" s="2" t="inlineStr">
        <is>
          <t>Aug. 31, 2019</t>
        </is>
      </c>
      <c r="D2" s="2" t="inlineStr">
        <is>
          <t>Aug. 31, 2018</t>
        </is>
      </c>
    </row>
    <row r="3">
      <c r="A3" s="3" t="inlineStr">
        <is>
          <t>Disaggregation of Revenue [Line Items]</t>
        </is>
      </c>
    </row>
    <row r="4">
      <c r="A4" s="4" t="inlineStr">
        <is>
          <t>Net Merchandise Sales</t>
        </is>
      </c>
      <c r="B4" s="5" t="n">
        <v>3191762</v>
      </c>
      <c r="C4" s="5" t="n">
        <v>3091648</v>
      </c>
      <c r="D4" s="5" t="n">
        <v>3053754</v>
      </c>
    </row>
    <row r="5">
      <c r="A5" s="4" t="inlineStr">
        <is>
          <t>Foods And Sundries [Member]</t>
        </is>
      </c>
    </row>
    <row r="6">
      <c r="A6" s="3" t="inlineStr">
        <is>
          <t>Disaggregation of Revenue [Line Items]</t>
        </is>
      </c>
    </row>
    <row r="7">
      <c r="A7" s="4" t="inlineStr">
        <is>
          <t>Net Merchandise Sales</t>
        </is>
      </c>
      <c r="B7" s="6" t="n">
        <v>1656682</v>
      </c>
      <c r="C7" s="6" t="n">
        <v>1563162</v>
      </c>
      <c r="D7" s="6" t="n">
        <v>1548237</v>
      </c>
    </row>
    <row r="8">
      <c r="A8" s="4" t="inlineStr">
        <is>
          <t>Fresh Foods [Member]</t>
        </is>
      </c>
    </row>
    <row r="9">
      <c r="A9" s="3" t="inlineStr">
        <is>
          <t>Disaggregation of Revenue [Line Items]</t>
        </is>
      </c>
    </row>
    <row r="10">
      <c r="A10" s="4" t="inlineStr">
        <is>
          <t>Net Merchandise Sales</t>
        </is>
      </c>
      <c r="B10" s="6" t="n">
        <v>912325</v>
      </c>
      <c r="C10" s="6" t="n">
        <v>847496</v>
      </c>
      <c r="D10" s="6" t="n">
        <v>821412</v>
      </c>
    </row>
    <row r="11">
      <c r="A11" s="4" t="inlineStr">
        <is>
          <t>Hardlines [Member]</t>
        </is>
      </c>
    </row>
    <row r="12">
      <c r="A12" s="3" t="inlineStr">
        <is>
          <t>Disaggregation of Revenue [Line Items]</t>
        </is>
      </c>
    </row>
    <row r="13">
      <c r="A13" s="4" t="inlineStr">
        <is>
          <t>Net Merchandise Sales</t>
        </is>
      </c>
      <c r="B13" s="6" t="n">
        <v>345051</v>
      </c>
      <c r="C13" s="6" t="n">
        <v>358276</v>
      </c>
      <c r="D13" s="6" t="n">
        <v>366487</v>
      </c>
    </row>
    <row r="14">
      <c r="A14" s="4" t="inlineStr">
        <is>
          <t>Softlines [Member]</t>
        </is>
      </c>
    </row>
    <row r="15">
      <c r="A15" s="3" t="inlineStr">
        <is>
          <t>Disaggregation of Revenue [Line Items]</t>
        </is>
      </c>
    </row>
    <row r="16">
      <c r="A16" s="4" t="inlineStr">
        <is>
          <t>Net Merchandise Sales</t>
        </is>
      </c>
      <c r="B16" s="6" t="n">
        <v>147085</v>
      </c>
      <c r="C16" s="6" t="n">
        <v>167149</v>
      </c>
      <c r="D16" s="6" t="n">
        <v>164115</v>
      </c>
    </row>
    <row r="17">
      <c r="A17" s="4" t="inlineStr">
        <is>
          <t>Other Business [Member]</t>
        </is>
      </c>
    </row>
    <row r="18">
      <c r="A18" s="3" t="inlineStr">
        <is>
          <t>Disaggregation of Revenue [Line Items]</t>
        </is>
      </c>
    </row>
    <row r="19">
      <c r="A19" s="4" t="inlineStr">
        <is>
          <t>Net Merchandise Sales</t>
        </is>
      </c>
      <c r="B19" s="5" t="n">
        <v>130619</v>
      </c>
      <c r="C19" s="5" t="n">
        <v>155565</v>
      </c>
      <c r="D19" s="5" t="n">
        <v>1535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Aug. 31, 2020</t>
        </is>
      </c>
      <c r="C2" s="2" t="inlineStr">
        <is>
          <t>Aug. 31, 2019</t>
        </is>
      </c>
    </row>
    <row r="3">
      <c r="A3" s="3" t="inlineStr">
        <is>
          <t>Property, Plant and Equipment [Line Items]</t>
        </is>
      </c>
    </row>
    <row r="4">
      <c r="A4" s="4" t="inlineStr">
        <is>
          <t>Accounts payable</t>
        </is>
      </c>
      <c r="B4" s="5" t="n">
        <v>373172000</v>
      </c>
      <c r="C4" s="5" t="n">
        <v>286219000</v>
      </c>
    </row>
    <row r="5">
      <c r="A5" s="4" t="inlineStr">
        <is>
          <t>Other accrued expenses</t>
        </is>
      </c>
      <c r="B5" s="6" t="n">
        <v>37731000</v>
      </c>
      <c r="C5" s="6" t="n">
        <v>32442000</v>
      </c>
    </row>
    <row r="6">
      <c r="A6" s="4" t="inlineStr">
        <is>
          <t>Other long-term liabilities</t>
        </is>
      </c>
      <c r="B6" s="6" t="n">
        <v>12182000</v>
      </c>
      <c r="C6" s="6" t="n">
        <v>8685000</v>
      </c>
    </row>
    <row r="7">
      <c r="A7" s="4" t="inlineStr">
        <is>
          <t>Construction In Progress [Member]</t>
        </is>
      </c>
    </row>
    <row r="8">
      <c r="A8" s="3" t="inlineStr">
        <is>
          <t>Property, Plant and Equipment [Line Items]</t>
        </is>
      </c>
    </row>
    <row r="9">
      <c r="A9" s="4" t="inlineStr">
        <is>
          <t>Accounts payable</t>
        </is>
      </c>
      <c r="B9" s="6" t="n">
        <v>2200000</v>
      </c>
      <c r="C9" s="6" t="n">
        <v>322000</v>
      </c>
    </row>
    <row r="10">
      <c r="A10" s="4" t="inlineStr">
        <is>
          <t>Other accrued expenses</t>
        </is>
      </c>
      <c r="B10" s="6" t="n">
        <v>7300000</v>
      </c>
      <c r="C10" s="6" t="n">
        <v>6300000</v>
      </c>
    </row>
    <row r="11">
      <c r="A11" s="4" t="inlineStr">
        <is>
          <t>Other long-term liabilities</t>
        </is>
      </c>
      <c r="B11" s="5" t="n">
        <v>1000000</v>
      </c>
      <c r="C11" s="5" t="n">
        <v>0</v>
      </c>
    </row>
    <row r="12">
      <c r="A12" s="4" t="inlineStr">
        <is>
          <t>Minimum [Member] | Fixtures And Equipment [Member]</t>
        </is>
      </c>
    </row>
    <row r="13">
      <c r="A13" s="3" t="inlineStr">
        <is>
          <t>Property, Plant and Equipment [Line Items]</t>
        </is>
      </c>
    </row>
    <row r="14">
      <c r="A14" s="4" t="inlineStr">
        <is>
          <t>Useful life</t>
        </is>
      </c>
      <c r="B14" s="4" t="inlineStr">
        <is>
          <t>3 years</t>
        </is>
      </c>
    </row>
    <row r="15">
      <c r="A15" s="4" t="inlineStr">
        <is>
          <t>Minimum [Member] | Building Improvements [Member]</t>
        </is>
      </c>
    </row>
    <row r="16">
      <c r="A16" s="3" t="inlineStr">
        <is>
          <t>Property, Plant and Equipment [Line Items]</t>
        </is>
      </c>
    </row>
    <row r="17">
      <c r="A17" s="4" t="inlineStr">
        <is>
          <t>Useful life</t>
        </is>
      </c>
      <c r="B17" s="4" t="inlineStr">
        <is>
          <t>10 years</t>
        </is>
      </c>
    </row>
    <row r="18">
      <c r="A18" s="4" t="inlineStr">
        <is>
          <t>Maximum [Member] | Fixtures And Equipment [Member]</t>
        </is>
      </c>
    </row>
    <row r="19">
      <c r="A19" s="3" t="inlineStr">
        <is>
          <t>Property, Plant and Equipment [Line Items]</t>
        </is>
      </c>
    </row>
    <row r="20">
      <c r="A20" s="4" t="inlineStr">
        <is>
          <t>Useful life</t>
        </is>
      </c>
      <c r="B20" s="4" t="inlineStr">
        <is>
          <t>15 years</t>
        </is>
      </c>
    </row>
    <row r="21">
      <c r="A21" s="4" t="inlineStr">
        <is>
          <t>Maximum [Member] | Building Improvements [Member]</t>
        </is>
      </c>
    </row>
    <row r="22">
      <c r="A22" s="3" t="inlineStr">
        <is>
          <t>Property, Plant and Equipment [Line Items]</t>
        </is>
      </c>
    </row>
    <row r="23">
      <c r="A23" s="4" t="inlineStr">
        <is>
          <t>Useful life</t>
        </is>
      </c>
      <c r="B23" s="4" t="inlineStr">
        <is>
          <t>2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Aug. 31, 2020</t>
        </is>
      </c>
      <c r="C1" s="2" t="inlineStr">
        <is>
          <t>Aug. 31, 2019</t>
        </is>
      </c>
    </row>
    <row r="2">
      <c r="A2" s="3" t="inlineStr">
        <is>
          <t>Property, Plant and Equipment [Line Items]</t>
        </is>
      </c>
    </row>
    <row r="3">
      <c r="A3" s="4" t="inlineStr">
        <is>
          <t>Total property and equipment, historical cost</t>
        </is>
      </c>
      <c r="B3" s="5" t="n">
        <v>1045832</v>
      </c>
      <c r="C3" s="5" t="n">
        <v>979290</v>
      </c>
    </row>
    <row r="4">
      <c r="A4" s="4" t="inlineStr">
        <is>
          <t>Less: accumulated depreciation</t>
        </is>
      </c>
      <c r="B4" s="6" t="n">
        <v>-353553</v>
      </c>
      <c r="C4" s="6" t="n">
        <v>-308139</v>
      </c>
    </row>
    <row r="5">
      <c r="A5" s="4" t="inlineStr">
        <is>
          <t>Property and equipment, net</t>
        </is>
      </c>
      <c r="B5" s="6" t="n">
        <v>692279</v>
      </c>
      <c r="C5" s="6" t="n">
        <v>671151</v>
      </c>
    </row>
    <row r="6">
      <c r="A6" s="4" t="inlineStr">
        <is>
          <t>Land [Member]</t>
        </is>
      </c>
    </row>
    <row r="7">
      <c r="A7" s="3" t="inlineStr">
        <is>
          <t>Property, Plant and Equipment [Line Items]</t>
        </is>
      </c>
    </row>
    <row r="8">
      <c r="A8" s="4" t="inlineStr">
        <is>
          <t>Total property and equipment, historical cost</t>
        </is>
      </c>
      <c r="B8" s="6" t="n">
        <v>215433</v>
      </c>
      <c r="C8" s="6" t="n">
        <v>207167</v>
      </c>
    </row>
    <row r="9">
      <c r="A9" s="4" t="inlineStr">
        <is>
          <t>Building Improvements [Member]</t>
        </is>
      </c>
    </row>
    <row r="10">
      <c r="A10" s="3" t="inlineStr">
        <is>
          <t>Property, Plant and Equipment [Line Items]</t>
        </is>
      </c>
    </row>
    <row r="11">
      <c r="A11" s="4" t="inlineStr">
        <is>
          <t>Total property and equipment, historical cost</t>
        </is>
      </c>
      <c r="B11" s="6" t="n">
        <v>498964</v>
      </c>
      <c r="C11" s="6" t="n">
        <v>464025</v>
      </c>
    </row>
    <row r="12">
      <c r="A12" s="4" t="inlineStr">
        <is>
          <t>Fixtures And Equipment [Member]</t>
        </is>
      </c>
    </row>
    <row r="13">
      <c r="A13" s="3" t="inlineStr">
        <is>
          <t>Property, Plant and Equipment [Line Items]</t>
        </is>
      </c>
    </row>
    <row r="14">
      <c r="A14" s="4" t="inlineStr">
        <is>
          <t>Total property and equipment, historical cost</t>
        </is>
      </c>
      <c r="B14" s="6" t="n">
        <v>287073</v>
      </c>
      <c r="C14" s="6" t="n">
        <v>258543</v>
      </c>
    </row>
    <row r="15">
      <c r="A15" s="4" t="inlineStr">
        <is>
          <t>Construction In Progress [Member]</t>
        </is>
      </c>
    </row>
    <row r="16">
      <c r="A16" s="3" t="inlineStr">
        <is>
          <t>Property, Plant and Equipment [Line Items]</t>
        </is>
      </c>
    </row>
    <row r="17">
      <c r="A17" s="4" t="inlineStr">
        <is>
          <t>Total property and equipment, historical cost</t>
        </is>
      </c>
      <c r="B17" s="5" t="n">
        <v>44362</v>
      </c>
      <c r="C17" s="5" t="n">
        <v>495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mmary of Depreciation and Amortization Expense) (Details) - USD ($) $ in Thousands</t>
        </is>
      </c>
      <c r="B1" s="2" t="inlineStr">
        <is>
          <t>12 Months Ended</t>
        </is>
      </c>
    </row>
    <row r="2">
      <c r="B2" s="2" t="inlineStr">
        <is>
          <t>Aug. 31, 2020</t>
        </is>
      </c>
      <c r="C2" s="2" t="inlineStr">
        <is>
          <t>Aug. 31, 2019</t>
        </is>
      </c>
      <c r="D2" s="2" t="inlineStr">
        <is>
          <t>Aug. 31, 2018</t>
        </is>
      </c>
    </row>
    <row r="3">
      <c r="A3" s="3" t="inlineStr">
        <is>
          <t>PROPERTY AND EQUIPMENT [Abstract]</t>
        </is>
      </c>
    </row>
    <row r="4">
      <c r="A4" s="4" t="inlineStr">
        <is>
          <t>Depreciation, Property and equipment</t>
        </is>
      </c>
      <c r="B4" s="5" t="n">
        <v>58815</v>
      </c>
      <c r="C4" s="5" t="n">
        <v>52554</v>
      </c>
      <c r="D4" s="5" t="n">
        <v>51520</v>
      </c>
    </row>
    <row r="5">
      <c r="A5" s="4" t="inlineStr">
        <is>
          <t>Amortization expense, Intangible assets</t>
        </is>
      </c>
      <c r="B5" s="6" t="n">
        <v>2410</v>
      </c>
      <c r="C5" s="6" t="n">
        <v>2404</v>
      </c>
      <c r="D5" s="6" t="n">
        <v>1120</v>
      </c>
    </row>
    <row r="6">
      <c r="A6" s="4" t="inlineStr">
        <is>
          <t>Total depreciation and amortization expense</t>
        </is>
      </c>
      <c r="B6" s="5" t="n">
        <v>61225</v>
      </c>
      <c r="C6" s="5" t="n">
        <v>54958</v>
      </c>
      <c r="D6" s="5" t="n">
        <v>526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mmary of Total Interest Capitalized) (Details) - USD ($) $ in Thousands</t>
        </is>
      </c>
      <c r="B1" s="2" t="inlineStr">
        <is>
          <t>12 Months Ended</t>
        </is>
      </c>
    </row>
    <row r="2">
      <c r="B2" s="2" t="inlineStr">
        <is>
          <t>Aug. 31, 2020</t>
        </is>
      </c>
      <c r="C2" s="2" t="inlineStr">
        <is>
          <t>Aug. 31, 2019</t>
        </is>
      </c>
      <c r="D2" s="2" t="inlineStr">
        <is>
          <t>Aug. 31, 2018</t>
        </is>
      </c>
    </row>
    <row r="3">
      <c r="A3" s="3" t="inlineStr">
        <is>
          <t>PROPERTY AND EQUIPMENT [Abstract]</t>
        </is>
      </c>
    </row>
    <row r="4">
      <c r="A4" s="4" t="inlineStr">
        <is>
          <t>Total interest capitalized</t>
        </is>
      </c>
      <c r="B4" s="5" t="n">
        <v>12493</v>
      </c>
      <c r="C4" s="5" t="n">
        <v>11581</v>
      </c>
    </row>
    <row r="5">
      <c r="A5" s="4" t="inlineStr">
        <is>
          <t>Interest capitalized</t>
        </is>
      </c>
      <c r="B5" s="5" t="n">
        <v>2190</v>
      </c>
      <c r="C5" s="5" t="n">
        <v>2116</v>
      </c>
      <c r="D5" s="5" t="n">
        <v>11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mmary of Assets Disposed) (Details) - Disposal Group, Not Discontinued Operations [Member] - USD ($) $ in Thousands</t>
        </is>
      </c>
      <c r="B1" s="2" t="inlineStr">
        <is>
          <t>12 Months Ended</t>
        </is>
      </c>
    </row>
    <row r="2">
      <c r="B2" s="2" t="inlineStr">
        <is>
          <t>Aug. 31, 2020</t>
        </is>
      </c>
      <c r="C2" s="2" t="inlineStr">
        <is>
          <t>Aug. 31, 2019</t>
        </is>
      </c>
      <c r="D2" s="2" t="inlineStr">
        <is>
          <t>Aug. 31, 2018</t>
        </is>
      </c>
    </row>
    <row r="3">
      <c r="A3" s="3" t="inlineStr">
        <is>
          <t>Income Statement, Balance Sheet and Additional Disclosures by Disposal Groups, Including Discontinued Operations [Line Items]</t>
        </is>
      </c>
    </row>
    <row r="4">
      <c r="A4" s="4" t="inlineStr">
        <is>
          <t>Historical Cost</t>
        </is>
      </c>
      <c r="B4" s="5" t="n">
        <v>5115</v>
      </c>
      <c r="C4" s="5" t="n">
        <v>10740</v>
      </c>
      <c r="D4" s="5" t="n">
        <v>10465</v>
      </c>
    </row>
    <row r="5">
      <c r="A5" s="4" t="inlineStr">
        <is>
          <t>Accumulated Depreciation</t>
        </is>
      </c>
      <c r="B5" s="6" t="n">
        <v>4640</v>
      </c>
      <c r="C5" s="6" t="n">
        <v>9587</v>
      </c>
      <c r="D5" s="6" t="n">
        <v>8388</v>
      </c>
    </row>
    <row r="6">
      <c r="A6" s="4" t="inlineStr">
        <is>
          <t>Receivables and Proceeds from Disposal</t>
        </is>
      </c>
      <c r="B6" s="6" t="n">
        <v>32</v>
      </c>
      <c r="C6" s="6" t="n">
        <v>74</v>
      </c>
      <c r="D6" s="6" t="n">
        <v>738</v>
      </c>
    </row>
    <row r="7">
      <c r="A7" s="4" t="inlineStr">
        <is>
          <t>Loss Recognized</t>
        </is>
      </c>
      <c r="B7" s="5" t="n">
        <v>-443</v>
      </c>
      <c r="C7" s="5" t="n">
        <v>-1079</v>
      </c>
      <c r="D7" s="5" t="n">
        <v>-13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 width="14" customWidth="1" min="18" max="18"/>
  </cols>
  <sheetData>
    <row r="1">
      <c r="A1" s="1" t="inlineStr">
        <is>
          <t>EARNINGS PER SHARE (Schedule of the Computation of Net Income Per Share) (Details) - USD ($) $ / shares in Units, shares in Thousands, $ in Thousands</t>
        </is>
      </c>
      <c r="B1" s="2" t="inlineStr">
        <is>
          <t>3 Months Ended</t>
        </is>
      </c>
      <c r="P1" s="2" t="inlineStr">
        <is>
          <t>12 Months Ended</t>
        </is>
      </c>
    </row>
    <row r="2">
      <c r="B2" s="2" t="inlineStr">
        <is>
          <t>Aug. 31, 2020</t>
        </is>
      </c>
      <c r="C2" s="2" t="inlineStr">
        <is>
          <t>May 31, 2020</t>
        </is>
      </c>
      <c r="D2" s="2" t="inlineStr">
        <is>
          <t>Feb. 29, 2020</t>
        </is>
      </c>
      <c r="F2" s="2" t="inlineStr">
        <is>
          <t>Nov. 30, 2019</t>
        </is>
      </c>
      <c r="G2" s="2" t="inlineStr">
        <is>
          <t>Aug. 31, 2019</t>
        </is>
      </c>
      <c r="H2" s="2" t="inlineStr">
        <is>
          <t>May 31, 2019</t>
        </is>
      </c>
      <c r="I2" s="2" t="inlineStr">
        <is>
          <t>Feb. 28, 2019</t>
        </is>
      </c>
      <c r="J2" s="2" t="inlineStr">
        <is>
          <t>Nov. 30, 2018</t>
        </is>
      </c>
      <c r="K2" s="2" t="inlineStr">
        <is>
          <t>Aug. 31, 2018</t>
        </is>
      </c>
      <c r="L2" s="2" t="inlineStr">
        <is>
          <t>May 31, 2018</t>
        </is>
      </c>
      <c r="M2" s="2" t="inlineStr">
        <is>
          <t>Feb. 28, 2018</t>
        </is>
      </c>
      <c r="O2" s="2" t="inlineStr">
        <is>
          <t>Nov. 30, 2017</t>
        </is>
      </c>
      <c r="P2" s="2" t="inlineStr">
        <is>
          <t>Aug. 31, 2020</t>
        </is>
      </c>
      <c r="Q2" s="2" t="inlineStr">
        <is>
          <t>Aug. 31, 2019</t>
        </is>
      </c>
      <c r="R2" s="2" t="inlineStr">
        <is>
          <t>Aug. 31, 2018</t>
        </is>
      </c>
    </row>
    <row r="3">
      <c r="A3" s="3" t="inlineStr">
        <is>
          <t>EARNINGS PER SHARE [Abstract]</t>
        </is>
      </c>
    </row>
    <row r="4">
      <c r="A4" s="4" t="inlineStr">
        <is>
          <t>Net income attributable to PriceSmart, Inc.</t>
        </is>
      </c>
      <c r="B4" s="5" t="n">
        <v>20076</v>
      </c>
      <c r="C4" s="5" t="n">
        <v>12705</v>
      </c>
      <c r="D4" s="5" t="n">
        <v>25600</v>
      </c>
      <c r="E4" s="4" t="inlineStr">
        <is>
          <t>[1]</t>
        </is>
      </c>
      <c r="F4" s="5" t="n">
        <v>19728</v>
      </c>
      <c r="G4" s="5" t="n">
        <v>20673</v>
      </c>
      <c r="H4" s="5" t="n">
        <v>14096</v>
      </c>
      <c r="I4" s="5" t="n">
        <v>23810</v>
      </c>
      <c r="J4" s="5" t="n">
        <v>14612</v>
      </c>
      <c r="K4" s="5" t="n">
        <v>18996</v>
      </c>
      <c r="L4" s="5" t="n">
        <v>18694</v>
      </c>
      <c r="M4" s="5" t="n">
        <v>14148</v>
      </c>
      <c r="N4" s="4" t="inlineStr">
        <is>
          <t>[1]</t>
        </is>
      </c>
      <c r="O4" s="5" t="n">
        <v>22490</v>
      </c>
      <c r="P4" s="5" t="n">
        <v>78109</v>
      </c>
      <c r="Q4" s="5" t="n">
        <v>73191</v>
      </c>
      <c r="R4" s="5" t="n">
        <v>74328</v>
      </c>
    </row>
    <row r="5">
      <c r="A5" s="4" t="inlineStr">
        <is>
          <t>Less: Allocation of income to unvested stockholders</t>
        </is>
      </c>
      <c r="P5" s="6" t="n">
        <v>-842</v>
      </c>
      <c r="Q5" s="6" t="n">
        <v>-721</v>
      </c>
      <c r="R5" s="6" t="n">
        <v>-897</v>
      </c>
    </row>
    <row r="6">
      <c r="A6" s="4" t="inlineStr">
        <is>
          <t>Net income attributable to PriceSmart, Inc. per share available for distribution</t>
        </is>
      </c>
      <c r="P6" s="5" t="n">
        <v>77267</v>
      </c>
      <c r="Q6" s="5" t="n">
        <v>72470</v>
      </c>
      <c r="R6" s="5" t="n">
        <v>73431</v>
      </c>
    </row>
    <row r="7">
      <c r="A7" s="4" t="inlineStr">
        <is>
          <t>Basic weighted average shares outstanding</t>
        </is>
      </c>
      <c r="P7" s="6" t="n">
        <v>30259</v>
      </c>
      <c r="Q7" s="6" t="n">
        <v>30195</v>
      </c>
      <c r="R7" s="6" t="n">
        <v>30115</v>
      </c>
    </row>
    <row r="8">
      <c r="A8" s="4" t="inlineStr">
        <is>
          <t>Diluted average shares outstanding</t>
        </is>
      </c>
      <c r="P8" s="6" t="n">
        <v>30259</v>
      </c>
      <c r="Q8" s="6" t="n">
        <v>30195</v>
      </c>
      <c r="R8" s="6" t="n">
        <v>30115</v>
      </c>
    </row>
    <row r="9">
      <c r="A9" s="4" t="inlineStr">
        <is>
          <t>Basic net income per share</t>
        </is>
      </c>
      <c r="B9" s="8" t="n">
        <v>0.65</v>
      </c>
      <c r="C9" s="8" t="n">
        <v>0.41</v>
      </c>
      <c r="D9" s="8" t="n">
        <v>0.85</v>
      </c>
      <c r="F9" s="8" t="n">
        <v>0.64</v>
      </c>
      <c r="G9" s="8" t="n">
        <v>0.67</v>
      </c>
      <c r="H9" s="8" t="n">
        <v>0.46</v>
      </c>
      <c r="I9" s="8" t="n">
        <v>0.79</v>
      </c>
      <c r="J9" s="8" t="n">
        <v>0.48</v>
      </c>
      <c r="K9" s="8" t="n">
        <v>0.62</v>
      </c>
      <c r="L9" s="8" t="n">
        <v>0.61</v>
      </c>
      <c r="M9" s="8" t="n">
        <v>0.47</v>
      </c>
      <c r="O9" s="8" t="n">
        <v>0.74</v>
      </c>
      <c r="P9" s="8" t="n">
        <v>2.55</v>
      </c>
      <c r="Q9" s="8" t="n">
        <v>2.4</v>
      </c>
      <c r="R9" s="8" t="n">
        <v>2.44</v>
      </c>
    </row>
    <row r="10">
      <c r="A10" s="4" t="inlineStr">
        <is>
          <t>Diluted net income per share</t>
        </is>
      </c>
      <c r="B10" s="8" t="n">
        <v>0.65</v>
      </c>
      <c r="C10" s="8" t="n">
        <v>0.41</v>
      </c>
      <c r="D10" s="8" t="n">
        <v>0.85</v>
      </c>
      <c r="F10" s="8" t="n">
        <v>0.64</v>
      </c>
      <c r="G10" s="8" t="n">
        <v>0.67</v>
      </c>
      <c r="H10" s="8" t="n">
        <v>0.46</v>
      </c>
      <c r="I10" s="8" t="n">
        <v>0.79</v>
      </c>
      <c r="J10" s="8" t="n">
        <v>0.48</v>
      </c>
      <c r="K10" s="8" t="n">
        <v>0.62</v>
      </c>
      <c r="L10" s="8" t="n">
        <v>0.61</v>
      </c>
      <c r="M10" s="8" t="n">
        <v>0.47</v>
      </c>
      <c r="O10" s="8" t="n">
        <v>0.74</v>
      </c>
      <c r="P10" s="8" t="n">
        <v>2.55</v>
      </c>
      <c r="Q10" s="8" t="n">
        <v>2.4</v>
      </c>
      <c r="R10" s="8" t="n">
        <v>2.44</v>
      </c>
    </row>
    <row r="11"/>
    <row r="12">
      <c r="A12" s="4" t="inlineStr">
        <is>
          <t>[1]</t>
        </is>
      </c>
      <c r="B12" s="4" t="inlineStr">
        <is>
          <t>In the second quarter of fiscal 2018, the Company recorded its provisional tax estimate of $ 13.4 million as a result of the U.S. Tax Reform Transition Tax. The Company finalized its calculation of this Transition Tax in the fourth quarter of fiscal 2018, reducing it to approximately $ 12.5 million.</t>
        </is>
      </c>
    </row>
  </sheetData>
  <mergeCells count="7">
    <mergeCell ref="A1:A2"/>
    <mergeCell ref="B1:O1"/>
    <mergeCell ref="P1:R1"/>
    <mergeCell ref="D2:E2"/>
    <mergeCell ref="M2:N2"/>
    <mergeCell ref="A11:R11"/>
    <mergeCell ref="B12:R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Schedule of Dividends) (Details) - $ / shares</t>
        </is>
      </c>
      <c r="B1" s="2" t="inlineStr">
        <is>
          <t>Aug. 31, 2020</t>
        </is>
      </c>
      <c r="C1" s="2" t="inlineStr">
        <is>
          <t>Feb. 28, 2020</t>
        </is>
      </c>
      <c r="D1" s="2" t="inlineStr">
        <is>
          <t>Feb. 06, 2020</t>
        </is>
      </c>
      <c r="E1" s="2" t="inlineStr">
        <is>
          <t>Aug. 31, 2019</t>
        </is>
      </c>
      <c r="F1" s="2" t="inlineStr">
        <is>
          <t>Feb. 28, 2019</t>
        </is>
      </c>
      <c r="G1" s="2" t="inlineStr">
        <is>
          <t>Jan. 30, 2019</t>
        </is>
      </c>
      <c r="H1" s="2" t="inlineStr">
        <is>
          <t>Aug. 31, 2018</t>
        </is>
      </c>
      <c r="I1" s="2" t="inlineStr">
        <is>
          <t>Feb. 28, 2018</t>
        </is>
      </c>
      <c r="J1" s="2" t="inlineStr">
        <is>
          <t>Jan. 24, 2018</t>
        </is>
      </c>
      <c r="K1" s="2" t="inlineStr">
        <is>
          <t>Aug. 31, 2020</t>
        </is>
      </c>
      <c r="L1" s="2" t="inlineStr">
        <is>
          <t>Aug. 31, 2019</t>
        </is>
      </c>
      <c r="M1" s="2" t="inlineStr">
        <is>
          <t>Aug. 31, 2018</t>
        </is>
      </c>
    </row>
    <row r="2">
      <c r="A2" s="3" t="inlineStr">
        <is>
          <t>Dividends Payable [Line Items]</t>
        </is>
      </c>
    </row>
    <row r="3">
      <c r="A3" s="4" t="inlineStr">
        <is>
          <t>Amount</t>
        </is>
      </c>
      <c r="K3" s="8" t="n">
        <v>0.7</v>
      </c>
      <c r="L3" s="8" t="n">
        <v>0.7</v>
      </c>
      <c r="M3" s="8" t="n">
        <v>0.7</v>
      </c>
    </row>
    <row r="4">
      <c r="A4" s="4" t="inlineStr">
        <is>
          <t>2020 Dividend Declared [Member]</t>
        </is>
      </c>
    </row>
    <row r="5">
      <c r="A5" s="3" t="inlineStr">
        <is>
          <t>Dividends Payable [Line Items]</t>
        </is>
      </c>
    </row>
    <row r="6">
      <c r="A6" s="4" t="inlineStr">
        <is>
          <t>Declared</t>
        </is>
      </c>
      <c r="K6" s="4" t="inlineStr">
        <is>
          <t>Feb. 6,
		2020</t>
        </is>
      </c>
    </row>
    <row r="7">
      <c r="A7" s="4" t="inlineStr">
        <is>
          <t>Amount</t>
        </is>
      </c>
      <c r="D7" s="8" t="n">
        <v>0.7</v>
      </c>
    </row>
    <row r="8">
      <c r="A8" s="4" t="inlineStr">
        <is>
          <t>2019 Dividend Declared [Member]</t>
        </is>
      </c>
    </row>
    <row r="9">
      <c r="A9" s="3" t="inlineStr">
        <is>
          <t>Dividends Payable [Line Items]</t>
        </is>
      </c>
    </row>
    <row r="10">
      <c r="A10" s="4" t="inlineStr">
        <is>
          <t>Declared</t>
        </is>
      </c>
      <c r="K10" s="4" t="inlineStr">
        <is>
          <t>Jan. 30,
		2019</t>
        </is>
      </c>
    </row>
    <row r="11">
      <c r="A11" s="4" t="inlineStr">
        <is>
          <t>Amount</t>
        </is>
      </c>
      <c r="G11" s="8" t="n">
        <v>0.7</v>
      </c>
    </row>
    <row r="12">
      <c r="A12" s="4" t="inlineStr">
        <is>
          <t>2018 Dividend Declared [Member]</t>
        </is>
      </c>
    </row>
    <row r="13">
      <c r="A13" s="3" t="inlineStr">
        <is>
          <t>Dividends Payable [Line Items]</t>
        </is>
      </c>
    </row>
    <row r="14">
      <c r="A14" s="4" t="inlineStr">
        <is>
          <t>Declared</t>
        </is>
      </c>
      <c r="K14" s="4" t="inlineStr">
        <is>
          <t>Jan. 24,
		2018</t>
        </is>
      </c>
    </row>
    <row r="15">
      <c r="A15" s="4" t="inlineStr">
        <is>
          <t>Amount</t>
        </is>
      </c>
      <c r="J15" s="8" t="n">
        <v>0.7</v>
      </c>
    </row>
    <row r="16">
      <c r="A16" s="4" t="inlineStr">
        <is>
          <t>2020 First Dividend Paid [Member]</t>
        </is>
      </c>
    </row>
    <row r="17">
      <c r="A17" s="3" t="inlineStr">
        <is>
          <t>Dividends Payable [Line Items]</t>
        </is>
      </c>
    </row>
    <row r="18">
      <c r="A18" s="4" t="inlineStr">
        <is>
          <t>Record Date</t>
        </is>
      </c>
      <c r="K18" s="4" t="inlineStr">
        <is>
          <t>Feb. 15,
		2020</t>
        </is>
      </c>
    </row>
    <row r="19">
      <c r="A19" s="4" t="inlineStr">
        <is>
          <t>Date Paid</t>
        </is>
      </c>
      <c r="K19" s="4" t="inlineStr">
        <is>
          <t>Feb. 28,
		2020</t>
        </is>
      </c>
    </row>
    <row r="20">
      <c r="A20" s="4" t="inlineStr">
        <is>
          <t>Payment Amount</t>
        </is>
      </c>
      <c r="C20" s="8" t="n">
        <v>0.35</v>
      </c>
    </row>
    <row r="21">
      <c r="A21" s="4" t="inlineStr">
        <is>
          <t>2020 Second Dividend Paid [Member]</t>
        </is>
      </c>
    </row>
    <row r="22">
      <c r="A22" s="3" t="inlineStr">
        <is>
          <t>Dividends Payable [Line Items]</t>
        </is>
      </c>
    </row>
    <row r="23">
      <c r="A23" s="4" t="inlineStr">
        <is>
          <t>Record Date</t>
        </is>
      </c>
      <c r="K23" s="4" t="inlineStr">
        <is>
          <t>Aug. 15,
		2020</t>
        </is>
      </c>
    </row>
    <row r="24">
      <c r="A24" s="4" t="inlineStr">
        <is>
          <t>Date Paid</t>
        </is>
      </c>
      <c r="K24" s="4" t="inlineStr">
        <is>
          <t>Aug. 31,
		2020</t>
        </is>
      </c>
    </row>
    <row r="25">
      <c r="A25" s="4" t="inlineStr">
        <is>
          <t>Payment Amount</t>
        </is>
      </c>
      <c r="B25" s="8" t="n">
        <v>0.35</v>
      </c>
    </row>
    <row r="26">
      <c r="A26" s="4" t="inlineStr">
        <is>
          <t>2019 First Dividend Paid [Member]</t>
        </is>
      </c>
    </row>
    <row r="27">
      <c r="A27" s="3" t="inlineStr">
        <is>
          <t>Dividends Payable [Line Items]</t>
        </is>
      </c>
    </row>
    <row r="28">
      <c r="A28" s="4" t="inlineStr">
        <is>
          <t>Record Date</t>
        </is>
      </c>
      <c r="K28" s="4" t="inlineStr">
        <is>
          <t>Feb. 15,
		2019</t>
        </is>
      </c>
    </row>
    <row r="29">
      <c r="A29" s="4" t="inlineStr">
        <is>
          <t>Date Paid</t>
        </is>
      </c>
      <c r="K29" s="4" t="inlineStr">
        <is>
          <t>Feb. 28,
		2019</t>
        </is>
      </c>
    </row>
    <row r="30">
      <c r="A30" s="4" t="inlineStr">
        <is>
          <t>Payment Amount</t>
        </is>
      </c>
      <c r="F30" s="8" t="n">
        <v>0.35</v>
      </c>
    </row>
    <row r="31">
      <c r="A31" s="4" t="inlineStr">
        <is>
          <t>2019 Second Dividend Paid [Member]</t>
        </is>
      </c>
    </row>
    <row r="32">
      <c r="A32" s="3" t="inlineStr">
        <is>
          <t>Dividends Payable [Line Items]</t>
        </is>
      </c>
    </row>
    <row r="33">
      <c r="A33" s="4" t="inlineStr">
        <is>
          <t>Record Date</t>
        </is>
      </c>
      <c r="K33" s="4" t="inlineStr">
        <is>
          <t>Aug. 15,
		2019</t>
        </is>
      </c>
    </row>
    <row r="34">
      <c r="A34" s="4" t="inlineStr">
        <is>
          <t>Date Paid</t>
        </is>
      </c>
      <c r="K34" s="4" t="inlineStr">
        <is>
          <t>Aug. 30,
		2019</t>
        </is>
      </c>
    </row>
    <row r="35">
      <c r="A35" s="4" t="inlineStr">
        <is>
          <t>Payment Amount</t>
        </is>
      </c>
      <c r="E35" s="8" t="n">
        <v>0.35</v>
      </c>
    </row>
    <row r="36">
      <c r="A36" s="4" t="inlineStr">
        <is>
          <t>2018 First Dividend Paid [Member]</t>
        </is>
      </c>
    </row>
    <row r="37">
      <c r="A37" s="3" t="inlineStr">
        <is>
          <t>Dividends Payable [Line Items]</t>
        </is>
      </c>
    </row>
    <row r="38">
      <c r="A38" s="4" t="inlineStr">
        <is>
          <t>Record Date</t>
        </is>
      </c>
      <c r="K38" s="4" t="inlineStr">
        <is>
          <t>Feb. 14,
		2018</t>
        </is>
      </c>
    </row>
    <row r="39">
      <c r="A39" s="4" t="inlineStr">
        <is>
          <t>Date Paid</t>
        </is>
      </c>
      <c r="K39" s="4" t="inlineStr">
        <is>
          <t>Feb. 28,
		2018</t>
        </is>
      </c>
    </row>
    <row r="40">
      <c r="A40" s="4" t="inlineStr">
        <is>
          <t>Payment Amount</t>
        </is>
      </c>
      <c r="I40" s="8" t="n">
        <v>0.35</v>
      </c>
    </row>
    <row r="41">
      <c r="A41" s="4" t="inlineStr">
        <is>
          <t>2018 Second Dividend Paid [Member]</t>
        </is>
      </c>
    </row>
    <row r="42">
      <c r="A42" s="3" t="inlineStr">
        <is>
          <t>Dividends Payable [Line Items]</t>
        </is>
      </c>
    </row>
    <row r="43">
      <c r="A43" s="4" t="inlineStr">
        <is>
          <t>Record Date</t>
        </is>
      </c>
      <c r="K43" s="4" t="inlineStr">
        <is>
          <t>Aug. 15,
		2018</t>
        </is>
      </c>
    </row>
    <row r="44">
      <c r="A44" s="4" t="inlineStr">
        <is>
          <t>Date Paid</t>
        </is>
      </c>
      <c r="K44" s="4" t="inlineStr">
        <is>
          <t>Aug. 31,
		2018</t>
        </is>
      </c>
    </row>
    <row r="45">
      <c r="A45" s="4" t="inlineStr">
        <is>
          <t>Payment Amount</t>
        </is>
      </c>
      <c r="H45" s="8" t="n">
        <v>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Schedule of Components of Other Comprehensive Income (Loss)) (Details) - USD ($) $ in Thousands</t>
        </is>
      </c>
      <c r="C1" s="2" t="inlineStr">
        <is>
          <t>12 Months Ended</t>
        </is>
      </c>
    </row>
    <row r="2">
      <c r="C2" s="2" t="inlineStr">
        <is>
          <t>Aug. 31, 2020</t>
        </is>
      </c>
      <c r="D2" s="2" t="inlineStr">
        <is>
          <t>Aug. 31, 2019</t>
        </is>
      </c>
      <c r="E2" s="2" t="inlineStr">
        <is>
          <t>Aug. 31, 2018</t>
        </is>
      </c>
    </row>
    <row r="3">
      <c r="A3" s="3" t="inlineStr">
        <is>
          <t>Accumulated Other Comprehensive Income (Loss) [Line Items]</t>
        </is>
      </c>
    </row>
    <row r="4">
      <c r="A4" s="4" t="inlineStr">
        <is>
          <t>Balance, Attributable to PriceSmart</t>
        </is>
      </c>
      <c r="C4" s="5" t="n">
        <v>797351</v>
      </c>
    </row>
    <row r="5">
      <c r="A5" s="4" t="inlineStr">
        <is>
          <t>Other comprehensive income (loss), Attributable to PriceSmart</t>
        </is>
      </c>
      <c r="C5" s="6" t="n">
        <v>-32367</v>
      </c>
      <c r="D5" s="5" t="n">
        <v>-23102</v>
      </c>
      <c r="E5" s="5" t="n">
        <v>-11158</v>
      </c>
    </row>
    <row r="6">
      <c r="A6" s="4" t="inlineStr">
        <is>
          <t>Balance, Attributable to PriceSmart</t>
        </is>
      </c>
      <c r="C6" s="6" t="n">
        <v>831719</v>
      </c>
      <c r="D6" s="6" t="n">
        <v>797351</v>
      </c>
    </row>
    <row r="7">
      <c r="A7" s="4" t="inlineStr">
        <is>
          <t>Balance</t>
        </is>
      </c>
      <c r="C7" s="6" t="n">
        <v>798279</v>
      </c>
      <c r="D7" s="6" t="n">
        <v>758638</v>
      </c>
      <c r="E7" s="6" t="n">
        <v>708767</v>
      </c>
    </row>
    <row r="8">
      <c r="A8" s="4" t="inlineStr">
        <is>
          <t>Balance</t>
        </is>
      </c>
      <c r="C8" s="6" t="n">
        <v>832732</v>
      </c>
      <c r="D8" s="6" t="n">
        <v>798279</v>
      </c>
      <c r="E8" s="6" t="n">
        <v>758638</v>
      </c>
    </row>
    <row r="9">
      <c r="A9" s="4" t="inlineStr">
        <is>
          <t>Accumulated Other Comprehensive Loss [Member]</t>
        </is>
      </c>
    </row>
    <row r="10">
      <c r="A10" s="3" t="inlineStr">
        <is>
          <t>Accumulated Other Comprehensive Income (Loss) [Line Items]</t>
        </is>
      </c>
    </row>
    <row r="11">
      <c r="A11" s="4" t="inlineStr">
        <is>
          <t>Balance, Attributable to PriceSmart</t>
        </is>
      </c>
      <c r="C11" s="6" t="n">
        <v>-144339</v>
      </c>
      <c r="D11" s="6" t="n">
        <v>-121216</v>
      </c>
      <c r="E11" s="6" t="n">
        <v>-110059</v>
      </c>
    </row>
    <row r="12">
      <c r="A12" s="4" t="inlineStr">
        <is>
          <t>Other comprehensive income (loss), Attributable to PriceSmart</t>
        </is>
      </c>
      <c r="C12" s="6" t="n">
        <v>-32481</v>
      </c>
      <c r="D12" s="6" t="n">
        <v>-23123</v>
      </c>
      <c r="E12" s="6" t="n">
        <v>-11157</v>
      </c>
    </row>
    <row r="13">
      <c r="A13" s="4" t="inlineStr">
        <is>
          <t>Balance, Attributable to PriceSmart</t>
        </is>
      </c>
      <c r="C13" s="6" t="n">
        <v>-176820</v>
      </c>
      <c r="D13" s="6" t="n">
        <v>-144339</v>
      </c>
      <c r="E13" s="6" t="n">
        <v>-121216</v>
      </c>
    </row>
    <row r="14">
      <c r="A14" s="4" t="inlineStr">
        <is>
          <t>Balance</t>
        </is>
      </c>
      <c r="C14" s="6" t="n">
        <v>-144339</v>
      </c>
      <c r="D14" s="6" t="n">
        <v>-121216</v>
      </c>
      <c r="E14" s="6" t="n">
        <v>-110059</v>
      </c>
    </row>
    <row r="15">
      <c r="A15" s="4" t="inlineStr">
        <is>
          <t>Balance</t>
        </is>
      </c>
      <c r="C15" s="6" t="n">
        <v>-176820</v>
      </c>
      <c r="D15" s="6" t="n">
        <v>-144339</v>
      </c>
      <c r="E15" s="6" t="n">
        <v>-121216</v>
      </c>
    </row>
    <row r="16">
      <c r="A16" s="4" t="inlineStr">
        <is>
          <t>Foreign Currency Translation Adjustments [Member]</t>
        </is>
      </c>
    </row>
    <row r="17">
      <c r="A17" s="3" t="inlineStr">
        <is>
          <t>Accumulated Other Comprehensive Income (Loss) [Line Items]</t>
        </is>
      </c>
    </row>
    <row r="18">
      <c r="A18" s="4" t="inlineStr">
        <is>
          <t>Other comprehensive income (loss), Attributable to PriceSmart</t>
        </is>
      </c>
      <c r="C18" s="6" t="n">
        <v>-29413</v>
      </c>
      <c r="D18" s="6" t="n">
        <v>-19717</v>
      </c>
      <c r="E18" s="6" t="n">
        <v>-12890</v>
      </c>
    </row>
    <row r="19">
      <c r="A19" s="4" t="inlineStr">
        <is>
          <t>Defined Benefit Pension Plans [Member]</t>
        </is>
      </c>
    </row>
    <row r="20">
      <c r="A20" s="3" t="inlineStr">
        <is>
          <t>Accumulated Other Comprehensive Income (Loss) [Line Items]</t>
        </is>
      </c>
    </row>
    <row r="21">
      <c r="A21" s="4" t="inlineStr">
        <is>
          <t>Other comprehensive income (loss), Attributable to PriceSmart</t>
        </is>
      </c>
      <c r="B21" s="4" t="inlineStr">
        <is>
          <t>[1]</t>
        </is>
      </c>
      <c r="C21" s="6" t="n">
        <v>-79</v>
      </c>
      <c r="D21" s="6" t="n">
        <v>-112</v>
      </c>
      <c r="E21" s="6" t="n">
        <v>-87</v>
      </c>
    </row>
    <row r="22">
      <c r="A22" s="4" t="inlineStr">
        <is>
          <t>Derivative Instruments [Member]</t>
        </is>
      </c>
    </row>
    <row r="23">
      <c r="A23" s="3" t="inlineStr">
        <is>
          <t>Accumulated Other Comprehensive Income (Loss) [Line Items]</t>
        </is>
      </c>
    </row>
    <row r="24">
      <c r="A24" s="4" t="inlineStr">
        <is>
          <t>Other comprehensive income (loss), Attributable to PriceSmart</t>
        </is>
      </c>
      <c r="B24" s="4" t="inlineStr">
        <is>
          <t>[2]</t>
        </is>
      </c>
      <c r="C24" s="6" t="n">
        <v>-5803</v>
      </c>
      <c r="D24" s="6" t="n">
        <v>-3369</v>
      </c>
      <c r="E24" s="6" t="n">
        <v>1785</v>
      </c>
    </row>
    <row r="25">
      <c r="A25" s="4" t="inlineStr">
        <is>
          <t>Reclassification From Accumulated Other Comprehensive Income (Loss) [Member]</t>
        </is>
      </c>
    </row>
    <row r="26">
      <c r="A26" s="3" t="inlineStr">
        <is>
          <t>Accumulated Other Comprehensive Income (Loss) [Line Items]</t>
        </is>
      </c>
    </row>
    <row r="27">
      <c r="A27" s="4" t="inlineStr">
        <is>
          <t>Other comprehensive income (loss), Attributable to PriceSmart</t>
        </is>
      </c>
      <c r="C27" s="6" t="n">
        <v>2814</v>
      </c>
      <c r="D27" s="6" t="n">
        <v>75</v>
      </c>
      <c r="E27" s="6" t="n">
        <v>35</v>
      </c>
    </row>
    <row r="28">
      <c r="A28" s="4" t="inlineStr">
        <is>
          <t>AOCI Attributable to Noncontrolling Interest [Member]</t>
        </is>
      </c>
    </row>
    <row r="29">
      <c r="A29" s="3" t="inlineStr">
        <is>
          <t>Accumulated Other Comprehensive Income (Loss) [Line Items]</t>
        </is>
      </c>
    </row>
    <row r="30">
      <c r="A30" s="4" t="inlineStr">
        <is>
          <t>Balance</t>
        </is>
      </c>
      <c r="C30" s="6" t="n">
        <v>20</v>
      </c>
      <c r="D30" s="6" t="n">
        <v>-1</v>
      </c>
    </row>
    <row r="31">
      <c r="A31" s="4" t="inlineStr">
        <is>
          <t>Balance</t>
        </is>
      </c>
      <c r="C31" s="6" t="n">
        <v>134</v>
      </c>
      <c r="D31" s="6" t="n">
        <v>20</v>
      </c>
      <c r="E31" s="6" t="n">
        <v>-1</v>
      </c>
    </row>
    <row r="32">
      <c r="A32" s="4" t="inlineStr">
        <is>
          <t>Accumulated Foreign Currency Adjustment Attributable to Noncontrolling Interest [Member]</t>
        </is>
      </c>
    </row>
    <row r="33">
      <c r="A33" s="3" t="inlineStr">
        <is>
          <t>Accumulated Other Comprehensive Income (Loss) [Line Items]</t>
        </is>
      </c>
    </row>
    <row r="34">
      <c r="A34" s="4" t="inlineStr">
        <is>
          <t>Other comprehensive income (loss)</t>
        </is>
      </c>
      <c r="C34" s="6" t="n">
        <v>114</v>
      </c>
      <c r="D34" s="6" t="n">
        <v>21</v>
      </c>
      <c r="E34" s="6" t="n">
        <v>-1</v>
      </c>
    </row>
    <row r="35">
      <c r="A35" s="4" t="inlineStr">
        <is>
          <t>AOCI Including Portion Attributable to Noncontrolling Interest [Member]</t>
        </is>
      </c>
    </row>
    <row r="36">
      <c r="A36" s="3" t="inlineStr">
        <is>
          <t>Accumulated Other Comprehensive Income (Loss) [Line Items]</t>
        </is>
      </c>
    </row>
    <row r="37">
      <c r="A37" s="4" t="inlineStr">
        <is>
          <t>Balance</t>
        </is>
      </c>
      <c r="C37" s="6" t="n">
        <v>-144319</v>
      </c>
      <c r="D37" s="6" t="n">
        <v>-121217</v>
      </c>
      <c r="E37" s="6" t="n">
        <v>-110059</v>
      </c>
    </row>
    <row r="38">
      <c r="A38" s="4" t="inlineStr">
        <is>
          <t>Balance</t>
        </is>
      </c>
      <c r="C38" s="6" t="n">
        <v>-176686</v>
      </c>
      <c r="D38" s="6" t="n">
        <v>-144319</v>
      </c>
      <c r="E38" s="6" t="n">
        <v>-121217</v>
      </c>
    </row>
    <row r="39">
      <c r="A39" s="4" t="inlineStr">
        <is>
          <t>Accumulated Foreign Currency Adjustment Including Portion Attributable to Noncontrolling Interest [Member]</t>
        </is>
      </c>
    </row>
    <row r="40">
      <c r="A40" s="3" t="inlineStr">
        <is>
          <t>Accumulated Other Comprehensive Income (Loss) [Line Items]</t>
        </is>
      </c>
    </row>
    <row r="41">
      <c r="A41" s="4" t="inlineStr">
        <is>
          <t>Other comprehensive income (loss)</t>
        </is>
      </c>
      <c r="C41" s="6" t="n">
        <v>-29299</v>
      </c>
      <c r="D41" s="6" t="n">
        <v>-19696</v>
      </c>
      <c r="E41" s="6" t="n">
        <v>-12891</v>
      </c>
    </row>
    <row r="42">
      <c r="A42" s="4" t="inlineStr">
        <is>
          <t>Accumulated Defined Benefit Plans Adjustment Including Portion Attributable to Noncontrolling Interest [Member]</t>
        </is>
      </c>
    </row>
    <row r="43">
      <c r="A43" s="3" t="inlineStr">
        <is>
          <t>Accumulated Other Comprehensive Income (Loss) [Line Items]</t>
        </is>
      </c>
    </row>
    <row r="44">
      <c r="A44" s="4" t="inlineStr">
        <is>
          <t>Other comprehensive income (loss)</t>
        </is>
      </c>
      <c r="B44" s="4" t="inlineStr">
        <is>
          <t>[1]</t>
        </is>
      </c>
      <c r="C44" s="6" t="n">
        <v>-79</v>
      </c>
      <c r="D44" s="6" t="n">
        <v>-112</v>
      </c>
      <c r="E44" s="6" t="n">
        <v>-87</v>
      </c>
    </row>
    <row r="45">
      <c r="A45" s="4" t="inlineStr">
        <is>
          <t>Accumulated Derivative Instruments Including Portion Attributable To Noncontrolling Interest [Member]</t>
        </is>
      </c>
    </row>
    <row r="46">
      <c r="A46" s="3" t="inlineStr">
        <is>
          <t>Accumulated Other Comprehensive Income (Loss) [Line Items]</t>
        </is>
      </c>
    </row>
    <row r="47">
      <c r="A47" s="4" t="inlineStr">
        <is>
          <t>Other comprehensive income (loss)</t>
        </is>
      </c>
      <c r="B47" s="4" t="inlineStr">
        <is>
          <t>[2]</t>
        </is>
      </c>
      <c r="C47" s="6" t="n">
        <v>-5803</v>
      </c>
      <c r="D47" s="6" t="n">
        <v>-3369</v>
      </c>
      <c r="E47" s="6" t="n">
        <v>1785</v>
      </c>
    </row>
    <row r="48">
      <c r="A48" s="4" t="inlineStr">
        <is>
          <t>Reclassification From Other Comprehensive Income (Loss) Including Portion Attributable To Noncontrolling Interest [Member]</t>
        </is>
      </c>
    </row>
    <row r="49">
      <c r="A49" s="3" t="inlineStr">
        <is>
          <t>Accumulated Other Comprehensive Income (Loss) [Line Items]</t>
        </is>
      </c>
    </row>
    <row r="50">
      <c r="A50" s="4" t="inlineStr">
        <is>
          <t>Other comprehensive income (loss)</t>
        </is>
      </c>
      <c r="C50" s="5" t="n">
        <v>2814</v>
      </c>
      <c r="D50" s="5" t="n">
        <v>75</v>
      </c>
      <c r="E50" s="5" t="n">
        <v>35</v>
      </c>
    </row>
    <row r="51"/>
    <row r="52">
      <c r="A52" s="4" t="inlineStr">
        <is>
          <t>[1]</t>
        </is>
      </c>
      <c r="B52" s="4" t="inlineStr">
        <is>
          <t>Amounts reclassified from accumulated other comprehensive income (loss) related to the minimum pension liability are included in warehouse club and other operations in the Company's Consolidated Statements of Income.</t>
        </is>
      </c>
    </row>
    <row r="53">
      <c r="A53" s="4" t="inlineStr">
        <is>
          <t>[2]</t>
        </is>
      </c>
      <c r="B53" s="4" t="inlineStr">
        <is>
          <t>Refer to Part II. “Item 8. Financial Statements and Supplementary Data: Notes to the Consolidated Financial Statements, Note 13 - Derivative Instruments and Hedging Activities.</t>
        </is>
      </c>
    </row>
  </sheetData>
  <mergeCells count="5">
    <mergeCell ref="A1:B2"/>
    <mergeCell ref="C1:E1"/>
    <mergeCell ref="A51:D51"/>
    <mergeCell ref="B52:D52"/>
    <mergeCell ref="B53:D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0</t>
        </is>
      </c>
      <c r="C2" s="2" t="inlineStr">
        <is>
          <t>Aug. 31, 2019</t>
        </is>
      </c>
      <c r="D2" s="2" t="inlineStr">
        <is>
          <t>Aug. 31, 2018</t>
        </is>
      </c>
    </row>
    <row r="3">
      <c r="A3" s="3" t="inlineStr">
        <is>
          <t>Operating Activities:</t>
        </is>
      </c>
    </row>
    <row r="4">
      <c r="A4" s="4" t="inlineStr">
        <is>
          <t>Net income</t>
        </is>
      </c>
      <c r="B4" s="5" t="n">
        <v>78181</v>
      </c>
      <c r="C4" s="5" t="n">
        <v>73489</v>
      </c>
      <c r="D4" s="5" t="n">
        <v>74403</v>
      </c>
    </row>
    <row r="5">
      <c r="A5" s="3" t="inlineStr">
        <is>
          <t>Adjustments to reconcile net income to net cash provided by operating activities:</t>
        </is>
      </c>
    </row>
    <row r="6">
      <c r="A6" s="4" t="inlineStr">
        <is>
          <t>Depreciation and amortization</t>
        </is>
      </c>
      <c r="B6" s="6" t="n">
        <v>61225</v>
      </c>
      <c r="C6" s="6" t="n">
        <v>54958</v>
      </c>
      <c r="D6" s="6" t="n">
        <v>52640</v>
      </c>
    </row>
    <row r="7">
      <c r="A7" s="4" t="inlineStr">
        <is>
          <t>Allowance for doubtful accounts</t>
        </is>
      </c>
      <c r="B7" s="6" t="n">
        <v>3</v>
      </c>
      <c r="C7" s="6" t="n">
        <v>47</v>
      </c>
      <c r="D7" s="6" t="n">
        <v>-369</v>
      </c>
    </row>
    <row r="8">
      <c r="A8" s="4" t="inlineStr">
        <is>
          <t>Asset impairment and closure costs</t>
        </is>
      </c>
      <c r="D8" s="6" t="n">
        <v>1929</v>
      </c>
    </row>
    <row r="9">
      <c r="A9" s="4" t="inlineStr">
        <is>
          <t>Loss on sale of property and equipment</t>
        </is>
      </c>
      <c r="B9" s="6" t="n">
        <v>443</v>
      </c>
      <c r="C9" s="6" t="n">
        <v>1079</v>
      </c>
      <c r="D9" s="6" t="n">
        <v>1339</v>
      </c>
    </row>
    <row r="10">
      <c r="A10" s="4" t="inlineStr">
        <is>
          <t>Deferred income taxes</t>
        </is>
      </c>
      <c r="B10" s="6" t="n">
        <v>-3405</v>
      </c>
      <c r="C10" s="6" t="n">
        <v>-4401</v>
      </c>
      <c r="D10" s="6" t="n">
        <v>6962</v>
      </c>
    </row>
    <row r="11">
      <c r="A11" s="4" t="inlineStr">
        <is>
          <t>Equity in losses of unconsolidated affiliates</t>
        </is>
      </c>
      <c r="B11" s="6" t="n">
        <v>95</v>
      </c>
      <c r="C11" s="6" t="n">
        <v>61</v>
      </c>
      <c r="D11" s="6" t="n">
        <v>8</v>
      </c>
    </row>
    <row r="12">
      <c r="A12" s="4" t="inlineStr">
        <is>
          <t>Stock-based compensation</t>
        </is>
      </c>
      <c r="B12" s="6" t="n">
        <v>13817</v>
      </c>
      <c r="C12" s="6" t="n">
        <v>15061</v>
      </c>
      <c r="D12" s="6" t="n">
        <v>10218</v>
      </c>
    </row>
    <row r="13">
      <c r="A13" s="3" t="inlineStr">
        <is>
          <t>Change in operating assets and liabilities:</t>
        </is>
      </c>
    </row>
    <row r="14">
      <c r="A14" s="4" t="inlineStr">
        <is>
          <t>Receivables, prepaid expenses and other current assets, non-current assets, accrued salaries and benefits, deferred membership income and other accruals</t>
        </is>
      </c>
      <c r="B14" s="6" t="n">
        <v>-3040</v>
      </c>
      <c r="C14" s="6" t="n">
        <v>14961</v>
      </c>
      <c r="D14" s="6" t="n">
        <v>-1108</v>
      </c>
    </row>
    <row r="15">
      <c r="A15" s="4" t="inlineStr">
        <is>
          <t>Merchandise inventories</t>
        </is>
      </c>
      <c r="B15" s="6" t="n">
        <v>21764</v>
      </c>
      <c r="C15" s="6" t="n">
        <v>-10248</v>
      </c>
      <c r="D15" s="6" t="n">
        <v>-10079</v>
      </c>
    </row>
    <row r="16">
      <c r="A16" s="4" t="inlineStr">
        <is>
          <t>Accounts payable</t>
        </is>
      </c>
      <c r="B16" s="6" t="n">
        <v>90185</v>
      </c>
      <c r="C16" s="6" t="n">
        <v>25325</v>
      </c>
      <c r="D16" s="6" t="n">
        <v>-16489</v>
      </c>
    </row>
    <row r="17">
      <c r="A17" s="4" t="inlineStr">
        <is>
          <t>Net cash provided by operating activities</t>
        </is>
      </c>
      <c r="B17" s="6" t="n">
        <v>259268</v>
      </c>
      <c r="C17" s="6" t="n">
        <v>170332</v>
      </c>
      <c r="D17" s="6" t="n">
        <v>119454</v>
      </c>
    </row>
    <row r="18">
      <c r="A18" s="3" t="inlineStr">
        <is>
          <t>Investing Activities:</t>
        </is>
      </c>
    </row>
    <row r="19">
      <c r="A19" s="4" t="inlineStr">
        <is>
          <t>Business acquisition, net of cash acquired</t>
        </is>
      </c>
      <c r="D19" s="6" t="n">
        <v>-23895</v>
      </c>
    </row>
    <row r="20">
      <c r="A20" s="4" t="inlineStr">
        <is>
          <t>Additions to property and equipment</t>
        </is>
      </c>
      <c r="B20" s="6" t="n">
        <v>-100320</v>
      </c>
      <c r="C20" s="6" t="n">
        <v>-140061</v>
      </c>
      <c r="D20" s="6" t="n">
        <v>-98109</v>
      </c>
    </row>
    <row r="21">
      <c r="A21" s="4" t="inlineStr">
        <is>
          <t>Purchases of short-term investments</t>
        </is>
      </c>
      <c r="B21" s="6" t="n">
        <v>-49629</v>
      </c>
      <c r="C21" s="6" t="n">
        <v>-15244</v>
      </c>
      <c r="D21" s="6" t="n">
        <v>-77997</v>
      </c>
    </row>
    <row r="22">
      <c r="A22" s="4" t="inlineStr">
        <is>
          <t>Proceeds from settlements of short-term investments</t>
        </is>
      </c>
      <c r="B22" s="6" t="n">
        <v>20182</v>
      </c>
      <c r="C22" s="6" t="n">
        <v>30527</v>
      </c>
      <c r="D22" s="6" t="n">
        <v>45693</v>
      </c>
    </row>
    <row r="23">
      <c r="A23" s="4" t="inlineStr">
        <is>
          <t>Purchases of long-term investments</t>
        </is>
      </c>
      <c r="B23" s="6" t="n">
        <v>-1485</v>
      </c>
      <c r="D23" s="6" t="n">
        <v>-100</v>
      </c>
    </row>
    <row r="24">
      <c r="A24" s="4" t="inlineStr">
        <is>
          <t>Proceeds from disposal of property and equipment</t>
        </is>
      </c>
      <c r="B24" s="6" t="n">
        <v>40</v>
      </c>
      <c r="C24" s="6" t="n">
        <v>74</v>
      </c>
      <c r="D24" s="6" t="n">
        <v>629</v>
      </c>
    </row>
    <row r="25">
      <c r="A25" s="4" t="inlineStr">
        <is>
          <t>Net cash used in investing activities</t>
        </is>
      </c>
      <c r="B25" s="6" t="n">
        <v>-131212</v>
      </c>
      <c r="C25" s="6" t="n">
        <v>-124704</v>
      </c>
      <c r="D25" s="6" t="n">
        <v>-153779</v>
      </c>
    </row>
    <row r="26">
      <c r="A26" s="3" t="inlineStr">
        <is>
          <t>Financing Activities:</t>
        </is>
      </c>
    </row>
    <row r="27">
      <c r="A27" s="4" t="inlineStr">
        <is>
          <t>Proceeds from long-term bank borrowings</t>
        </is>
      </c>
      <c r="B27" s="6" t="n">
        <v>57882</v>
      </c>
      <c r="D27" s="6" t="n">
        <v>28500</v>
      </c>
    </row>
    <row r="28">
      <c r="A28" s="4" t="inlineStr">
        <is>
          <t>Repayment of long-term bank borrowings</t>
        </is>
      </c>
      <c r="B28" s="6" t="n">
        <v>-15164</v>
      </c>
      <c r="C28" s="6" t="n">
        <v>-12939</v>
      </c>
      <c r="D28" s="6" t="n">
        <v>-32088</v>
      </c>
    </row>
    <row r="29">
      <c r="A29" s="4" t="inlineStr">
        <is>
          <t>Proceeds from short-term bank borrowings</t>
        </is>
      </c>
      <c r="B29" s="6" t="n">
        <v>271014</v>
      </c>
      <c r="C29" s="6" t="n">
        <v>18403</v>
      </c>
      <c r="D29" s="6" t="n">
        <v>81851</v>
      </c>
    </row>
    <row r="30">
      <c r="A30" s="4" t="inlineStr">
        <is>
          <t>Repayment of short-term bank borrowings</t>
        </is>
      </c>
      <c r="B30" s="6" t="n">
        <v>-212919</v>
      </c>
      <c r="C30" s="6" t="n">
        <v>-10863</v>
      </c>
      <c r="D30" s="6" t="n">
        <v>-81851</v>
      </c>
    </row>
    <row r="31">
      <c r="A31" s="4" t="inlineStr">
        <is>
          <t>Cash dividend payments</t>
        </is>
      </c>
      <c r="B31" s="6" t="n">
        <v>-21527</v>
      </c>
      <c r="C31" s="6" t="n">
        <v>-21654</v>
      </c>
      <c r="D31" s="6" t="n">
        <v>-21240</v>
      </c>
    </row>
    <row r="32">
      <c r="A32" s="4" t="inlineStr">
        <is>
          <t>Purchase of treasury stock for tax withholding on stock compensation</t>
        </is>
      </c>
      <c r="B32" s="6" t="n">
        <v>-3651</v>
      </c>
      <c r="C32" s="6" t="n">
        <v>-4604</v>
      </c>
      <c r="D32" s="6" t="n">
        <v>-3183</v>
      </c>
    </row>
    <row r="33">
      <c r="A33" s="4" t="inlineStr">
        <is>
          <t>Proceeds from exercise of stock options</t>
        </is>
      </c>
      <c r="D33" s="6" t="n">
        <v>269</v>
      </c>
    </row>
    <row r="34">
      <c r="A34" s="4" t="inlineStr">
        <is>
          <t>Other financing activities</t>
        </is>
      </c>
      <c r="B34" s="6" t="n">
        <v>-72</v>
      </c>
      <c r="C34" s="6" t="n">
        <v>-298</v>
      </c>
      <c r="D34" s="6" t="n">
        <v>-75</v>
      </c>
    </row>
    <row r="35">
      <c r="A35" s="4" t="inlineStr">
        <is>
          <t>Net cash provided by (used in) financing activities</t>
        </is>
      </c>
      <c r="B35" s="6" t="n">
        <v>75563</v>
      </c>
      <c r="C35" s="6" t="n">
        <v>-31955</v>
      </c>
      <c r="D35" s="6" t="n">
        <v>-27817</v>
      </c>
    </row>
    <row r="36">
      <c r="A36" s="4" t="inlineStr">
        <is>
          <t>Effect of exchange rate changes on cash and cash equivalents and restricted cash</t>
        </is>
      </c>
      <c r="B36" s="6" t="n">
        <v>-6084</v>
      </c>
      <c r="C36" s="6" t="n">
        <v>-4351</v>
      </c>
      <c r="D36" s="6" t="n">
        <v>-6656</v>
      </c>
    </row>
    <row r="37">
      <c r="A37" s="4" t="inlineStr">
        <is>
          <t>Net increase (decrease) in cash, cash equivalents</t>
        </is>
      </c>
      <c r="B37" s="6" t="n">
        <v>197535</v>
      </c>
      <c r="C37" s="6" t="n">
        <v>9322</v>
      </c>
      <c r="D37" s="6" t="n">
        <v>-68798</v>
      </c>
    </row>
    <row r="38">
      <c r="A38" s="4" t="inlineStr">
        <is>
          <t>Cash, cash equivalents and restricted cash at beginning of period</t>
        </is>
      </c>
      <c r="B38" s="6" t="n">
        <v>106236</v>
      </c>
      <c r="C38" s="6" t="n">
        <v>96914</v>
      </c>
      <c r="D38" s="6" t="n">
        <v>165712</v>
      </c>
    </row>
    <row r="39">
      <c r="A39" s="4" t="inlineStr">
        <is>
          <t>Cash, cash equivalents and restricted cash at end of period</t>
        </is>
      </c>
      <c r="B39" s="6" t="n">
        <v>303771</v>
      </c>
      <c r="C39" s="6" t="n">
        <v>106236</v>
      </c>
      <c r="D39" s="6" t="n">
        <v>96914</v>
      </c>
    </row>
    <row r="40">
      <c r="A40" s="3" t="inlineStr">
        <is>
          <t>Supplemental disclosure of noncash investing activities:</t>
        </is>
      </c>
    </row>
    <row r="41">
      <c r="A41" s="4" t="inlineStr">
        <is>
          <t>Capital expenditures accrued, but not yet paid</t>
        </is>
      </c>
      <c r="B41" s="6" t="n">
        <v>10563</v>
      </c>
      <c r="C41" s="6" t="n">
        <v>6637</v>
      </c>
      <c r="D41" s="6" t="n">
        <v>1481</v>
      </c>
    </row>
    <row r="42">
      <c r="A42" s="3" t="inlineStr">
        <is>
          <t>Cash paid during the period for:</t>
        </is>
      </c>
    </row>
    <row r="43">
      <c r="A43" s="4" t="inlineStr">
        <is>
          <t>Interest, net of amounts capitalized</t>
        </is>
      </c>
      <c r="B43" s="6" t="n">
        <v>6877</v>
      </c>
      <c r="C43" s="6" t="n">
        <v>3504</v>
      </c>
      <c r="D43" s="6" t="n">
        <v>4955</v>
      </c>
    </row>
    <row r="44">
      <c r="A44" s="4" t="inlineStr">
        <is>
          <t>Income taxes</t>
        </is>
      </c>
      <c r="B44" s="6" t="n">
        <v>50814</v>
      </c>
      <c r="C44" s="6" t="n">
        <v>48312</v>
      </c>
      <c r="D44" s="6" t="n">
        <v>52151</v>
      </c>
    </row>
    <row r="45">
      <c r="A45" s="3" t="inlineStr">
        <is>
          <t>Reconciliation of cash, cash equivalents, and restricted cash:</t>
        </is>
      </c>
    </row>
    <row r="46">
      <c r="A46" s="4" t="inlineStr">
        <is>
          <t>Total cash, cash equivalents, and restricted cash shown in the consolidated statements of cash flows</t>
        </is>
      </c>
      <c r="B46" s="5" t="n">
        <v>106236</v>
      </c>
      <c r="C46" s="5" t="n">
        <v>96914</v>
      </c>
      <c r="D46" s="5" t="n">
        <v>969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Retained Earnings Not Available for Distribution) (Details) - USD ($) $ in Thousands</t>
        </is>
      </c>
      <c r="B1" s="2" t="inlineStr">
        <is>
          <t>Aug. 31, 2020</t>
        </is>
      </c>
      <c r="C1" s="2" t="inlineStr">
        <is>
          <t>Aug. 31, 2019</t>
        </is>
      </c>
    </row>
    <row r="2">
      <c r="A2" s="3" t="inlineStr">
        <is>
          <t>STOCKHOLDERS' EQUITY [Abstract]</t>
        </is>
      </c>
    </row>
    <row r="3">
      <c r="A3" s="4" t="inlineStr">
        <is>
          <t>Retained earnings not available for distribution</t>
        </is>
      </c>
      <c r="B3" s="5" t="n">
        <v>8726</v>
      </c>
      <c r="C3" s="5" t="n">
        <v>7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PLANS (Narrative) (Details) - USD ($) $ in Millions</t>
        </is>
      </c>
      <c r="B1" s="2" t="inlineStr">
        <is>
          <t>12 Months Ended</t>
        </is>
      </c>
    </row>
    <row r="2">
      <c r="B2" s="2" t="inlineStr">
        <is>
          <t>Aug. 31, 2020</t>
        </is>
      </c>
      <c r="C2" s="2" t="inlineStr">
        <is>
          <t>Aug. 31, 2019</t>
        </is>
      </c>
      <c r="D2" s="2" t="inlineStr">
        <is>
          <t>Aug. 31, 2018</t>
        </is>
      </c>
    </row>
    <row r="3">
      <c r="A3" s="3" t="inlineStr">
        <is>
          <t>Defined Benefit Plan Disclosure [Line Items]</t>
        </is>
      </c>
    </row>
    <row r="4">
      <c r="A4" s="4" t="inlineStr">
        <is>
          <t>Maximum contribution rate of annual eligible earnings to be matched under 401(k) plans</t>
        </is>
      </c>
      <c r="B4" s="4" t="inlineStr">
        <is>
          <t>4.00%</t>
        </is>
      </c>
    </row>
    <row r="5">
      <c r="A5" s="4" t="inlineStr">
        <is>
          <t>United States Operations [Member]</t>
        </is>
      </c>
    </row>
    <row r="6">
      <c r="A6" s="3" t="inlineStr">
        <is>
          <t>Defined Benefit Plan Disclosure [Line Items]</t>
        </is>
      </c>
    </row>
    <row r="7">
      <c r="A7" s="4" t="inlineStr">
        <is>
          <t>Defined Contribution Plan, Cost Recognized</t>
        </is>
      </c>
      <c r="B7" s="9" t="n">
        <v>2.2</v>
      </c>
      <c r="C7" s="9" t="n">
        <v>2.1</v>
      </c>
      <c r="D7" s="5" t="n">
        <v>2</v>
      </c>
    </row>
    <row r="8">
      <c r="A8" s="4" t="inlineStr">
        <is>
          <t>Foreign Plan [Member]</t>
        </is>
      </c>
    </row>
    <row r="9">
      <c r="A9" s="3" t="inlineStr">
        <is>
          <t>Defined Benefit Plan Disclosure [Line Items]</t>
        </is>
      </c>
    </row>
    <row r="10">
      <c r="A10" s="4" t="inlineStr">
        <is>
          <t>Defined Contribution Plan, Cost Recognized</t>
        </is>
      </c>
      <c r="B10" s="9" t="n">
        <v>3.1</v>
      </c>
      <c r="C10" s="5" t="n">
        <v>3</v>
      </c>
      <c r="D10" s="9" t="n">
        <v>2.9</v>
      </c>
    </row>
    <row r="11">
      <c r="A11" s="4" t="inlineStr">
        <is>
          <t>Maximum [Member] | Non-Officer [Member]</t>
        </is>
      </c>
    </row>
    <row r="12">
      <c r="A12" s="3" t="inlineStr">
        <is>
          <t>Defined Benefit Plan Disclosure [Line Items]</t>
        </is>
      </c>
    </row>
    <row r="13">
      <c r="A13" s="4" t="inlineStr">
        <is>
          <t>Employee contribution rate</t>
        </is>
      </c>
      <c r="B13" s="4" t="inlineStr">
        <is>
          <t>2.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s>
  <sheetData>
    <row r="1">
      <c r="A1" s="1" t="inlineStr">
        <is>
          <t>POST EMPLOYMENT PLANS (Schedule of Defined Benefit Plans) (Details) - USD ($)</t>
        </is>
      </c>
      <c r="B1" s="2" t="inlineStr">
        <is>
          <t>12 Months Ended</t>
        </is>
      </c>
    </row>
    <row r="2">
      <c r="B2" s="2" t="inlineStr">
        <is>
          <t>Aug. 31, 2020</t>
        </is>
      </c>
      <c r="D2" s="2" t="inlineStr">
        <is>
          <t>Aug. 31, 2019</t>
        </is>
      </c>
      <c r="F2" s="2" t="inlineStr">
        <is>
          <t>Aug. 31, 2018</t>
        </is>
      </c>
    </row>
    <row r="3">
      <c r="A3" s="3" t="inlineStr">
        <is>
          <t>Defined Benefit Plan Disclosure [Line Items]</t>
        </is>
      </c>
    </row>
    <row r="4">
      <c r="A4" s="4" t="inlineStr">
        <is>
          <t>Start of period</t>
        </is>
      </c>
      <c r="B4" s="5" t="n">
        <v>-1579000</v>
      </c>
      <c r="D4" s="5" t="n">
        <v>-1290000</v>
      </c>
    </row>
    <row r="5">
      <c r="A5" s="4" t="inlineStr">
        <is>
          <t>Service cost</t>
        </is>
      </c>
      <c r="B5" s="6" t="n">
        <v>-95000</v>
      </c>
      <c r="D5" s="6" t="n">
        <v>-70000</v>
      </c>
    </row>
    <row r="6">
      <c r="A6" s="4" t="inlineStr">
        <is>
          <t>Interest cost</t>
        </is>
      </c>
      <c r="B6" s="6" t="n">
        <v>-101000</v>
      </c>
      <c r="D6" s="6" t="n">
        <v>-80000</v>
      </c>
    </row>
    <row r="7">
      <c r="A7" s="4" t="inlineStr">
        <is>
          <t>Actuarial gains/(losses)</t>
        </is>
      </c>
      <c r="B7" s="6" t="n">
        <v>-30000</v>
      </c>
      <c r="D7" s="6" t="n">
        <v>-139000</v>
      </c>
    </row>
    <row r="8">
      <c r="A8" s="4" t="inlineStr">
        <is>
          <t>Totals</t>
        </is>
      </c>
      <c r="B8" s="6" t="n">
        <v>-1805000</v>
      </c>
      <c r="D8" s="6" t="n">
        <v>-1579000</v>
      </c>
      <c r="F8" s="5" t="n">
        <v>-1290000</v>
      </c>
    </row>
    <row r="9">
      <c r="A9" s="4" t="inlineStr">
        <is>
          <t>Start of period, Accumulated Other Comprehensive Loss</t>
        </is>
      </c>
      <c r="B9" s="6" t="n">
        <v>772000</v>
      </c>
      <c r="C9" s="4" t="inlineStr">
        <is>
          <t>[1]</t>
        </is>
      </c>
      <c r="D9" s="6" t="n">
        <v>719000</v>
      </c>
    </row>
    <row r="10">
      <c r="A10" s="4" t="inlineStr">
        <is>
          <t>Prior service cost (amortization), Accumulated Other Comprehensive Loss</t>
        </is>
      </c>
      <c r="B10" s="6" t="n">
        <v>-55000</v>
      </c>
      <c r="D10" s="6" t="n">
        <v>-55000</v>
      </c>
    </row>
    <row r="11">
      <c r="A11" s="4" t="inlineStr">
        <is>
          <t>Actuarial gains/(losses), Accumulated Other Comprehensive Loss</t>
        </is>
      </c>
      <c r="B11" s="6" t="n">
        <v>30000</v>
      </c>
      <c r="D11" s="6" t="n">
        <v>108000</v>
      </c>
    </row>
    <row r="12">
      <c r="A12" s="4" t="inlineStr">
        <is>
          <t>Totals, Accumulated Other Comprehensive Loss</t>
        </is>
      </c>
      <c r="B12" s="6" t="n">
        <v>747000</v>
      </c>
      <c r="D12" s="6" t="n">
        <v>772000</v>
      </c>
      <c r="E12" s="4" t="inlineStr">
        <is>
          <t>[1]</t>
        </is>
      </c>
      <c r="F12" s="6" t="n">
        <v>719000</v>
      </c>
    </row>
    <row r="13">
      <c r="A13" s="4" t="inlineStr">
        <is>
          <t>Deferred tax asset on defined benefit plan</t>
        </is>
      </c>
      <c r="B13" s="6" t="n">
        <v>236000</v>
      </c>
      <c r="D13" s="6" t="n">
        <v>246000</v>
      </c>
    </row>
    <row r="14">
      <c r="A14" s="4" t="inlineStr">
        <is>
          <t>Accumulated other comprehensive loss, net of tax</t>
        </is>
      </c>
      <c r="B14" s="6" t="n">
        <v>-512000</v>
      </c>
      <c r="D14" s="6" t="n">
        <v>-526000</v>
      </c>
    </row>
    <row r="15">
      <c r="A15" s="4" t="inlineStr">
        <is>
          <t>Operating Expense [Member]</t>
        </is>
      </c>
    </row>
    <row r="16">
      <c r="A16" s="3" t="inlineStr">
        <is>
          <t>Defined Benefit Plan Disclosure [Line Items]</t>
        </is>
      </c>
    </row>
    <row r="17">
      <c r="A17" s="4" t="inlineStr">
        <is>
          <t>Service cost</t>
        </is>
      </c>
      <c r="B17" s="6" t="n">
        <v>-177000</v>
      </c>
      <c r="D17" s="6" t="n">
        <v>-187000</v>
      </c>
      <c r="F17" s="6" t="n">
        <v>-117000</v>
      </c>
    </row>
    <row r="18">
      <c r="A18" s="4" t="inlineStr">
        <is>
          <t>Interest cost</t>
        </is>
      </c>
      <c r="B18" s="6" t="n">
        <v>-101000</v>
      </c>
      <c r="D18" s="6" t="n">
        <v>-80000</v>
      </c>
      <c r="F18" s="6" t="n">
        <v>-64000</v>
      </c>
    </row>
    <row r="19">
      <c r="A19" s="4" t="inlineStr">
        <is>
          <t>Prior service cost (amortization)</t>
        </is>
      </c>
      <c r="B19" s="6" t="n">
        <v>-55000</v>
      </c>
      <c r="D19" s="6" t="n">
        <v>-55000</v>
      </c>
      <c r="F19" s="6" t="n">
        <v>-52000</v>
      </c>
    </row>
    <row r="20">
      <c r="A20" s="4" t="inlineStr">
        <is>
          <t>Actuarial gains/(losses), Operating Expenses</t>
        </is>
      </c>
      <c r="B20" s="6" t="n">
        <v>38000</v>
      </c>
      <c r="D20" s="6" t="n">
        <v>19000</v>
      </c>
      <c r="F20" s="6" t="n">
        <v>13000</v>
      </c>
    </row>
    <row r="21">
      <c r="A21" s="4" t="inlineStr">
        <is>
          <t>Totals</t>
        </is>
      </c>
      <c r="B21" s="5" t="n">
        <v>371000</v>
      </c>
      <c r="D21" s="5" t="n">
        <v>341000</v>
      </c>
      <c r="F21" s="5" t="n">
        <v>246000</v>
      </c>
    </row>
    <row r="22"/>
    <row r="23">
      <c r="A23" s="4" t="inlineStr">
        <is>
          <t>[1]</t>
        </is>
      </c>
      <c r="B23" s="4" t="inlineStr">
        <is>
          <t>The Company has recorded a deferred tax asset of $ 236,000 and $ 246,000 as of August 31, 2020 and 2019, respectively, relating to the unrealized expense on defined benefit plans. The Company also recorded accumulated other comprehensive loss, net of tax, for $( 512,000 ) and $( 526,000 ) as of August 31, 2020 and 2019, respectively.</t>
        </is>
      </c>
    </row>
  </sheetData>
  <mergeCells count="6">
    <mergeCell ref="A1:A2"/>
    <mergeCell ref="B1:F1"/>
    <mergeCell ref="B2:C2"/>
    <mergeCell ref="D2:E2"/>
    <mergeCell ref="A22:F22"/>
    <mergeCell ref="B23:F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PLANS (Schedule of Assumptions Used) (Details) - Post-Employment Benefit Plans [Member]</t>
        </is>
      </c>
      <c r="B1" s="2" t="inlineStr">
        <is>
          <t>Aug. 31, 2020</t>
        </is>
      </c>
      <c r="C1" s="2" t="inlineStr">
        <is>
          <t>Aug. 31, 2019</t>
        </is>
      </c>
    </row>
    <row r="2">
      <c r="A2" s="4" t="inlineStr">
        <is>
          <t>Minimum [Member]</t>
        </is>
      </c>
    </row>
    <row r="3">
      <c r="A3" s="3" t="inlineStr">
        <is>
          <t>Defined Benefit Plan Disclosure [Line Items]</t>
        </is>
      </c>
    </row>
    <row r="4">
      <c r="A4" s="4" t="inlineStr">
        <is>
          <t>Discount rate</t>
        </is>
      </c>
      <c r="B4" s="4" t="inlineStr">
        <is>
          <t>3.50%</t>
        </is>
      </c>
      <c r="C4" s="4" t="inlineStr">
        <is>
          <t>3.50%</t>
        </is>
      </c>
    </row>
    <row r="5">
      <c r="A5" s="4" t="inlineStr">
        <is>
          <t>Future salary escalation</t>
        </is>
      </c>
      <c r="B5" s="4" t="inlineStr">
        <is>
          <t>3.00%</t>
        </is>
      </c>
      <c r="C5" s="4" t="inlineStr">
        <is>
          <t>3.00%</t>
        </is>
      </c>
    </row>
    <row r="6">
      <c r="A6" s="4" t="inlineStr">
        <is>
          <t>Percentage of employees assumed to withdraw from Company without a benefit (“turnover”)</t>
        </is>
      </c>
      <c r="B6" s="4" t="inlineStr">
        <is>
          <t>11.10%</t>
        </is>
      </c>
      <c r="C6" s="4" t="inlineStr">
        <is>
          <t>10.50%</t>
        </is>
      </c>
    </row>
    <row r="7">
      <c r="A7" s="4" t="inlineStr">
        <is>
          <t>Percentage of employees assumed to withdraw from Company with a benefit (“disability”)</t>
        </is>
      </c>
      <c r="B7" s="4" t="inlineStr">
        <is>
          <t>0.50%</t>
        </is>
      </c>
      <c r="C7" s="4" t="inlineStr">
        <is>
          <t>0.50%</t>
        </is>
      </c>
    </row>
    <row r="8">
      <c r="A8" s="4" t="inlineStr">
        <is>
          <t>Maximum [Member]</t>
        </is>
      </c>
    </row>
    <row r="9">
      <c r="A9" s="3" t="inlineStr">
        <is>
          <t>Defined Benefit Plan Disclosure [Line Items]</t>
        </is>
      </c>
    </row>
    <row r="10">
      <c r="A10" s="4" t="inlineStr">
        <is>
          <t>Discount rate</t>
        </is>
      </c>
      <c r="B10" s="4" t="inlineStr">
        <is>
          <t>10.70%</t>
        </is>
      </c>
      <c r="C10" s="4" t="inlineStr">
        <is>
          <t>10.70%</t>
        </is>
      </c>
    </row>
    <row r="11">
      <c r="A11" s="4" t="inlineStr">
        <is>
          <t>Future salary escalation</t>
        </is>
      </c>
      <c r="B11" s="4" t="inlineStr">
        <is>
          <t>4.10%</t>
        </is>
      </c>
      <c r="C11" s="4" t="inlineStr">
        <is>
          <t>4.10%</t>
        </is>
      </c>
    </row>
    <row r="12">
      <c r="A12" s="4" t="inlineStr">
        <is>
          <t>Percentage of employees assumed to withdraw from Company without a benefit (“turnover”)</t>
        </is>
      </c>
      <c r="B12" s="4" t="inlineStr">
        <is>
          <t>15.00%</t>
        </is>
      </c>
      <c r="C12" s="4" t="inlineStr">
        <is>
          <t>17.50%</t>
        </is>
      </c>
    </row>
    <row r="13">
      <c r="A13" s="4" t="inlineStr">
        <is>
          <t>Percentage of employees assumed to withdraw from Company with a benefit (“disability”)</t>
        </is>
      </c>
      <c r="B13" s="4" t="inlineStr">
        <is>
          <t>4.90%</t>
        </is>
      </c>
      <c r="C13" s="4" t="inlineStr">
        <is>
          <t>2.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ST EMPLOYMENT PLANS (Schedule of Net Periodic Benefit Cost) (Details) $ in Thousands</t>
        </is>
      </c>
      <c r="B1" s="2" t="inlineStr">
        <is>
          <t>Aug. 31, 2020USD ($)</t>
        </is>
      </c>
    </row>
    <row r="2">
      <c r="A2" s="3" t="inlineStr">
        <is>
          <t>POST EMPLOYMENT PLANS [Abstract]</t>
        </is>
      </c>
    </row>
    <row r="3">
      <c r="A3" s="4" t="inlineStr">
        <is>
          <t>Prior service cost</t>
        </is>
      </c>
      <c r="B3" s="5" t="n">
        <v>55</v>
      </c>
    </row>
    <row r="4">
      <c r="A4" s="4" t="inlineStr">
        <is>
          <t>Actuarial gain/loss</t>
        </is>
      </c>
      <c r="B4" s="6" t="n">
        <v>99</v>
      </c>
    </row>
    <row r="5">
      <c r="A5" s="4" t="inlineStr">
        <is>
          <t>Total</t>
        </is>
      </c>
      <c r="B5" s="5" t="n">
        <v>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ST EMPLOYMENT PLANS (Summary of Other Post Employment Plans) (Details) - USD ($) $ in Thousands</t>
        </is>
      </c>
      <c r="C1" s="2" t="inlineStr">
        <is>
          <t>12 Months Ended</t>
        </is>
      </c>
    </row>
    <row r="2">
      <c r="C2" s="2" t="inlineStr">
        <is>
          <t>Aug. 31, 2020</t>
        </is>
      </c>
      <c r="D2" s="2" t="inlineStr">
        <is>
          <t>Aug. 31, 2019</t>
        </is>
      </c>
      <c r="E2" s="2" t="inlineStr">
        <is>
          <t>Aug. 31, 2018</t>
        </is>
      </c>
    </row>
    <row r="3">
      <c r="A3" s="4" t="inlineStr">
        <is>
          <t>Accrued Salaries And Benefits [Member]</t>
        </is>
      </c>
    </row>
    <row r="4">
      <c r="A4" s="3" t="inlineStr">
        <is>
          <t>Defined Benefit Plan Disclosure [Line Items]</t>
        </is>
      </c>
    </row>
    <row r="5">
      <c r="A5" s="4" t="inlineStr">
        <is>
          <t>Other Post Employment Plans</t>
        </is>
      </c>
      <c r="C5" s="5" t="n">
        <v>438</v>
      </c>
      <c r="D5" s="5" t="n">
        <v>471</v>
      </c>
    </row>
    <row r="6">
      <c r="A6" s="4" t="inlineStr">
        <is>
          <t>Other Long-term Liabilities [Member]</t>
        </is>
      </c>
    </row>
    <row r="7">
      <c r="A7" s="3" t="inlineStr">
        <is>
          <t>Defined Benefit Plan Disclosure [Line Items]</t>
        </is>
      </c>
    </row>
    <row r="8">
      <c r="A8" s="4" t="inlineStr">
        <is>
          <t>Other Post Employment Plans</t>
        </is>
      </c>
      <c r="C8" s="6" t="n">
        <v>3813</v>
      </c>
      <c r="D8" s="6" t="n">
        <v>3404</v>
      </c>
    </row>
    <row r="9">
      <c r="A9" s="4" t="inlineStr">
        <is>
          <t>Restricted Cash Held [Member]</t>
        </is>
      </c>
    </row>
    <row r="10">
      <c r="A10" s="3" t="inlineStr">
        <is>
          <t>Defined Benefit Plan Disclosure [Line Items]</t>
        </is>
      </c>
    </row>
    <row r="11">
      <c r="A11" s="4" t="inlineStr">
        <is>
          <t>Other Post Employment Plans</t>
        </is>
      </c>
      <c r="B11" s="4" t="inlineStr">
        <is>
          <t>[1]</t>
        </is>
      </c>
      <c r="C11" s="6" t="n">
        <v>3688</v>
      </c>
      <c r="D11" s="6" t="n">
        <v>3153</v>
      </c>
    </row>
    <row r="12">
      <c r="A12" s="4" t="inlineStr">
        <is>
          <t>Operating Expense [Member]</t>
        </is>
      </c>
    </row>
    <row r="13">
      <c r="A13" s="3" t="inlineStr">
        <is>
          <t>Defined Benefit Plan Disclosure [Line Items]</t>
        </is>
      </c>
    </row>
    <row r="14">
      <c r="A14" s="4" t="inlineStr">
        <is>
          <t>Other Post Employment Plans</t>
        </is>
      </c>
      <c r="C14" s="5" t="n">
        <v>1250</v>
      </c>
      <c r="D14" s="5" t="n">
        <v>1259</v>
      </c>
      <c r="E14" s="5" t="n">
        <v>1187</v>
      </c>
    </row>
    <row r="15"/>
    <row r="16">
      <c r="A16" s="4" t="inlineStr">
        <is>
          <t>[1]</t>
        </is>
      </c>
      <c r="B16" s="4" t="inlineStr">
        <is>
          <t>With some locations, local statutes require the applicable Company subsidiary to deposit cash in its own name with designated fund managers. The funds earn interest which the Company recognizes as interest income.</t>
        </is>
      </c>
    </row>
  </sheetData>
  <mergeCells count="4">
    <mergeCell ref="A1:B2"/>
    <mergeCell ref="C1:E1"/>
    <mergeCell ref="A15:D15"/>
    <mergeCell ref="B16:D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21" customWidth="1" min="3" max="3"/>
    <col width="24" customWidth="1" min="4" max="4"/>
  </cols>
  <sheetData>
    <row r="1">
      <c r="A1" s="1" t="inlineStr">
        <is>
          <t>STOCK BASED COMPENSATION (Narrative) (Details) $ in Millions</t>
        </is>
      </c>
      <c r="B1" s="2" t="inlineStr">
        <is>
          <t>Jan. 22, 2013itemshares</t>
        </is>
      </c>
      <c r="C1" s="2" t="inlineStr">
        <is>
          <t>Oct. 31, 2018USD ($)</t>
        </is>
      </c>
      <c r="D1" s="2" t="inlineStr">
        <is>
          <t>Aug. 31, 2020itemshares</t>
        </is>
      </c>
    </row>
    <row r="2">
      <c r="A2" s="3" t="inlineStr">
        <is>
          <t>Share-based Compensation Arrangement by Share-based Payment Award [Line Items]</t>
        </is>
      </c>
    </row>
    <row r="3">
      <c r="A3" s="4" t="inlineStr">
        <is>
          <t>Number of equity awards issued | item</t>
        </is>
      </c>
      <c r="D3" s="6" t="n">
        <v>3</v>
      </c>
    </row>
    <row r="4">
      <c r="A4" s="4" t="inlineStr">
        <is>
          <t>Minimum [Member]</t>
        </is>
      </c>
    </row>
    <row r="5">
      <c r="A5" s="3" t="inlineStr">
        <is>
          <t>Share-based Compensation Arrangement by Share-based Payment Award [Line Items]</t>
        </is>
      </c>
    </row>
    <row r="6">
      <c r="A6" s="4" t="inlineStr">
        <is>
          <t>Vesting period</t>
        </is>
      </c>
      <c r="D6" s="4" t="inlineStr">
        <is>
          <t>1 year</t>
        </is>
      </c>
    </row>
    <row r="7">
      <c r="A7" s="4" t="inlineStr">
        <is>
          <t>Maximum [Member]</t>
        </is>
      </c>
    </row>
    <row r="8">
      <c r="A8" s="3" t="inlineStr">
        <is>
          <t>Share-based Compensation Arrangement by Share-based Payment Award [Line Items]</t>
        </is>
      </c>
    </row>
    <row r="9">
      <c r="A9" s="4" t="inlineStr">
        <is>
          <t>Vesting period</t>
        </is>
      </c>
      <c r="D9" s="4" t="inlineStr">
        <is>
          <t>10 years</t>
        </is>
      </c>
    </row>
    <row r="10">
      <c r="A10" s="4" t="inlineStr">
        <is>
          <t>Restricted Stock [Member]</t>
        </is>
      </c>
    </row>
    <row r="11">
      <c r="A11" s="3" t="inlineStr">
        <is>
          <t>Share-based Compensation Arrangement by Share-based Payment Award [Line Items]</t>
        </is>
      </c>
    </row>
    <row r="12">
      <c r="A12" s="4" t="inlineStr">
        <is>
          <t>Non-cash charges related to accelerated compensation costs | $</t>
        </is>
      </c>
      <c r="C12" s="9" t="n">
        <v>3.3</v>
      </c>
    </row>
    <row r="13">
      <c r="A13" s="4" t="inlineStr">
        <is>
          <t>2013 Equity Incentive Award Plan [Member]</t>
        </is>
      </c>
    </row>
    <row r="14">
      <c r="A14" s="3" t="inlineStr">
        <is>
          <t>Share-based Compensation Arrangement by Share-based Payment Award [Line Items]</t>
        </is>
      </c>
    </row>
    <row r="15">
      <c r="A15" s="4" t="inlineStr">
        <is>
          <t>Number of shares authorized | shares</t>
        </is>
      </c>
      <c r="B15" s="6" t="n">
        <v>600000</v>
      </c>
      <c r="D15" s="6" t="n">
        <v>1057126</v>
      </c>
    </row>
    <row r="16">
      <c r="A16" s="4" t="inlineStr">
        <is>
          <t>Number of previous equity incentive plans | item</t>
        </is>
      </c>
      <c r="B16" s="6" t="n">
        <v>3</v>
      </c>
    </row>
    <row r="17">
      <c r="A17" s="4" t="inlineStr">
        <is>
          <t>2013 Equity Incentive Award Plan [Member] | Maximum [Member]</t>
        </is>
      </c>
    </row>
    <row r="18">
      <c r="A18" s="3" t="inlineStr">
        <is>
          <t>Share-based Compensation Arrangement by Share-based Payment Award [Line Items]</t>
        </is>
      </c>
    </row>
    <row r="19">
      <c r="A19" s="4" t="inlineStr">
        <is>
          <t>Number of shares authorized | shares</t>
        </is>
      </c>
      <c r="B19" s="6" t="n">
        <v>7132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Summary of Shares Authorized and Shares Available for Future Grants) (Details) - 2013 Equity Incentive Award Plan [Member] - shares</t>
        </is>
      </c>
      <c r="B1" s="2" t="inlineStr">
        <is>
          <t>Aug. 31, 2020</t>
        </is>
      </c>
      <c r="C1" s="2" t="inlineStr">
        <is>
          <t>Aug. 31, 2019</t>
        </is>
      </c>
      <c r="D1" s="2" t="inlineStr">
        <is>
          <t>Jan. 22, 2013</t>
        </is>
      </c>
    </row>
    <row r="2">
      <c r="A2" s="3" t="inlineStr">
        <is>
          <t>Share-based Compensation Arrangement by Share-based Payment Award [Line Items]</t>
        </is>
      </c>
    </row>
    <row r="3">
      <c r="A3" s="4" t="inlineStr">
        <is>
          <t>Shares authorized for issuance</t>
        </is>
      </c>
      <c r="B3" s="6" t="n">
        <v>1057126</v>
      </c>
      <c r="D3" s="6" t="n">
        <v>600000</v>
      </c>
    </row>
    <row r="4">
      <c r="A4" s="4" t="inlineStr">
        <is>
          <t>Shares available to grant</t>
        </is>
      </c>
      <c r="B4" s="6" t="n">
        <v>297366</v>
      </c>
      <c r="C4" s="6" t="n">
        <v>464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Components of Stock-Based Compensation Expense) (Details) - USD ($) $ in Thousands</t>
        </is>
      </c>
      <c r="B1" s="2" t="inlineStr">
        <is>
          <t>12 Months Ended</t>
        </is>
      </c>
    </row>
    <row r="2">
      <c r="B2" s="2" t="inlineStr">
        <is>
          <t>Aug. 31, 2020</t>
        </is>
      </c>
      <c r="C2" s="2" t="inlineStr">
        <is>
          <t>Aug. 31, 2019</t>
        </is>
      </c>
      <c r="D2" s="2" t="inlineStr">
        <is>
          <t>Aug. 31, 2018</t>
        </is>
      </c>
    </row>
    <row r="3">
      <c r="A3" s="3" t="inlineStr">
        <is>
          <t>STOCK BASED COMPENSATION [Abstract]</t>
        </is>
      </c>
    </row>
    <row r="4">
      <c r="A4" s="4" t="inlineStr">
        <is>
          <t>Restricted stock awards</t>
        </is>
      </c>
      <c r="B4" s="5" t="n">
        <v>8747</v>
      </c>
      <c r="C4" s="5" t="n">
        <v>11477</v>
      </c>
      <c r="D4" s="5" t="n">
        <v>7476</v>
      </c>
    </row>
    <row r="5">
      <c r="A5" s="4" t="inlineStr">
        <is>
          <t>Restricted stock units</t>
        </is>
      </c>
      <c r="B5" s="6" t="n">
        <v>3011</v>
      </c>
      <c r="C5" s="6" t="n">
        <v>2820</v>
      </c>
      <c r="D5" s="6" t="n">
        <v>2742</v>
      </c>
    </row>
    <row r="6">
      <c r="A6" s="4" t="inlineStr">
        <is>
          <t>Performance-based restricted stock units</t>
        </is>
      </c>
      <c r="B6" s="6" t="n">
        <v>2059</v>
      </c>
      <c r="C6" s="6" t="n">
        <v>764</v>
      </c>
    </row>
    <row r="7">
      <c r="A7" s="4" t="inlineStr">
        <is>
          <t>Stock-based compensation expense</t>
        </is>
      </c>
      <c r="B7" s="5" t="n">
        <v>13817</v>
      </c>
      <c r="C7" s="5" t="n">
        <v>15061</v>
      </c>
      <c r="D7" s="5" t="n">
        <v>102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OCK BASED COMPENSATION (Summary of Other Information Related to Stock-Based Compensation) (Details) - USD ($) $ in Thousands</t>
        </is>
      </c>
      <c r="B1" s="2" t="inlineStr">
        <is>
          <t>12 Months Ended</t>
        </is>
      </c>
    </row>
    <row r="2">
      <c r="B2" s="2" t="inlineStr">
        <is>
          <t>Aug. 31, 2020</t>
        </is>
      </c>
      <c r="C2" s="2" t="inlineStr">
        <is>
          <t>Aug. 31, 2019</t>
        </is>
      </c>
      <c r="D2" s="2" t="inlineStr">
        <is>
          <t>Aug. 31, 2018</t>
        </is>
      </c>
    </row>
    <row r="3">
      <c r="A3" s="3" t="inlineStr">
        <is>
          <t>STOCK BASED COMPENSATION [Abstract]</t>
        </is>
      </c>
    </row>
    <row r="4">
      <c r="A4" s="4" t="inlineStr">
        <is>
          <t>Remaining unrecognized compensation cost (in thousands)</t>
        </is>
      </c>
      <c r="B4" s="5" t="n">
        <v>21720</v>
      </c>
      <c r="C4" s="5" t="n">
        <v>21116</v>
      </c>
      <c r="D4" s="5" t="n">
        <v>29473</v>
      </c>
    </row>
    <row r="5">
      <c r="A5" s="4" t="inlineStr">
        <is>
          <t>Weighted average period of time over which this cost will be recognized (years)</t>
        </is>
      </c>
      <c r="B5" s="4" t="inlineStr">
        <is>
          <t>2 years</t>
        </is>
      </c>
      <c r="C5" s="4" t="inlineStr">
        <is>
          <t>3 years</t>
        </is>
      </c>
      <c r="D5" s="4" t="inlineStr">
        <is>
          <t>3 years</t>
        </is>
      </c>
    </row>
    <row r="6">
      <c r="A6" s="4" t="inlineStr">
        <is>
          <t>Excess tax benefit (deficiency) on stock-based compensation (in thousands)</t>
        </is>
      </c>
      <c r="B6" s="5" t="n">
        <v>-936</v>
      </c>
      <c r="C6" s="5" t="n">
        <v>-1829</v>
      </c>
      <c r="D6" s="5" t="n">
        <v>530</v>
      </c>
      <c r="E6" s="4" t="inlineStr">
        <is>
          <t>[1]</t>
        </is>
      </c>
    </row>
    <row r="7"/>
    <row r="8">
      <c r="A8" s="4" t="inlineStr">
        <is>
          <t>[1]</t>
        </is>
      </c>
      <c r="B8" s="4" t="inlineStr">
        <is>
          <t>Beginning in the first quarter of fiscal 2018, the Company began recording the tax savings resulting from tax deductions in excess of expense for stock-based compensation and the tax deficiencies resulting from stock-based compensation in excess of the related tax deduction as income tax expense or benefit, based on the adoption of ASU 2016-09.</t>
        </is>
      </c>
    </row>
  </sheetData>
  <mergeCells count="5">
    <mergeCell ref="A1:A2"/>
    <mergeCell ref="B1:E1"/>
    <mergeCell ref="D2:E2"/>
    <mergeCell ref="A7:E7"/>
    <mergeCell ref="B8:E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OVERVIEW AND BASIS OF PRESENTATION</t>
        </is>
      </c>
      <c r="B1" s="2" t="inlineStr">
        <is>
          <t>12 Months Ended</t>
        </is>
      </c>
    </row>
    <row r="2">
      <c r="B2" s="2" t="inlineStr">
        <is>
          <t>Aug. 31, 2020</t>
        </is>
      </c>
    </row>
    <row r="3">
      <c r="A3" s="3" t="inlineStr">
        <is>
          <t>COMPANY OVERVIEW AND BASIS OF PRESENTATION [Abstract]</t>
        </is>
      </c>
    </row>
    <row r="4">
      <c r="A4" s="4" t="inlineStr">
        <is>
          <t>COMPANY OVERVIEW AND BASIS OF PRESENTATION</t>
        </is>
      </c>
      <c r="B4" s="4" t="inlineStr">
        <is>
          <t xml:space="preserve">NOTE 1 – COMP ANY OVERVIEW AND BASIS OF PRESENTATION PriceSmart, Inc.’s (“PriceSmart,” the “Company,” or "we") business consists primarily of international membership shopping warehouse clubs similar to, but smaller in size than, warehouse clubs in the United States. As of August 31, 2020, the Company had 46 warehouse clubs in operation in 12 countries and one U.S. territory ( eight in Costa Rica; seven each in Colombia and Panama; five in the Dominican Republic, four in Trinidad and Guatemala; three in Honduras; two each in El Salvador and Nicaragua; and one each in Aruba, Barbados, Jamaica and the United States Virgin Islands ), of which the Company owns 100 % of the corresponding legal entities (refer to Part II. “Item 8. Financial Statements and Supplementary Data: Notes to Consolidated Financial Statements, Note 2 - Summary of Significant Accounting Policies”). In June 2020, the Company opened its 46 th warehouse club and eight h club in Costa Rica, located in the city of Liberia, in the Guanacaste region. The Company also expects to open its third warehouse club in the greater metropolitan area of Bogota, its eight h in Colombia, in December 2020 . PriceSmart continues to invest in technology to increase efficiencies and to enhance the member experience by enabling omni-channel capabilities, including e-commerce online shopping and services. As of August 31, 2020, we offered the Click &amp; Go™ curbside pickup service in all 13 of our markets. Early in our fourth fiscal quarter, we also added delivery to our Click &amp; Go™ service, which was available in six of our 13 markets as of August 31, 2020 and expanded into further markets in early fiscal 2021. These services provide an alternative and convenient way for our members to shop, while reducing physical contact. PriceSmart also operates a package forwarding (casillero) and marketplace business under the “Aeropost” banner in 38 countries in Latin America and the Caribbean, many of which overlap with markets where it operates warehouse clubs. Basis of Presentation – The consolidated financial statements have been prepared in accordance with the instructions to Form 10-K for annual financial reporting pursuant to the rules and regulations of the U.S. Securities and Exchange Commission (“SEC”) and U.S. generally accepted accounting principles (GAAP) for annual financial information. The consolidated financial statements include the accounts of PriceSmart, Inc., a Delaware corporation, and its subsidiaries. Inter-company transactions between the Company and its subsidiaries have been eliminated in consolidation. The novel coronavirus (COVID-19) pandemic has severely impacted the economies of the U.S. and the countries where the Company operates. The Company has assessed the impact that COVID-19 has had on our estimates, assumptions and accounting policies and made additional disclosures, if and as necessar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Restricted Stock Awards and Units Activity) (Details) - shares shares in Thousands</t>
        </is>
      </c>
      <c r="B1" s="2" t="inlineStr">
        <is>
          <t>12 Months Ended</t>
        </is>
      </c>
    </row>
    <row r="2">
      <c r="B2" s="2" t="inlineStr">
        <is>
          <t>Aug. 31, 2020</t>
        </is>
      </c>
      <c r="C2" s="2" t="inlineStr">
        <is>
          <t>Aug. 31, 2019</t>
        </is>
      </c>
      <c r="D2" s="2" t="inlineStr">
        <is>
          <t>Aug. 31, 2018</t>
        </is>
      </c>
    </row>
    <row r="3">
      <c r="A3" s="3" t="inlineStr">
        <is>
          <t>STOCK BASED COMPENSATION [Abstract]</t>
        </is>
      </c>
    </row>
    <row r="4">
      <c r="A4" s="4" t="inlineStr">
        <is>
          <t>Grants outstanding at beginning of period</t>
        </is>
      </c>
      <c r="B4" s="6" t="n">
        <v>362826</v>
      </c>
      <c r="C4" s="6" t="n">
        <v>385417</v>
      </c>
      <c r="D4" s="6" t="n">
        <v>404368</v>
      </c>
    </row>
    <row r="5">
      <c r="A5" s="4" t="inlineStr">
        <is>
          <t>Granted</t>
        </is>
      </c>
      <c r="B5" s="6" t="n">
        <v>266759</v>
      </c>
      <c r="C5" s="6" t="n">
        <v>193489</v>
      </c>
      <c r="D5" s="6" t="n">
        <v>132031</v>
      </c>
    </row>
    <row r="6">
      <c r="A6" s="4" t="inlineStr">
        <is>
          <t>Forfeited</t>
        </is>
      </c>
      <c r="B6" s="6" t="n">
        <v>-43198</v>
      </c>
      <c r="C6" s="6" t="n">
        <v>-16127</v>
      </c>
      <c r="D6" s="6" t="n">
        <v>-23119</v>
      </c>
    </row>
    <row r="7">
      <c r="A7" s="4" t="inlineStr">
        <is>
          <t>Vested</t>
        </is>
      </c>
      <c r="B7" s="6" t="n">
        <v>-170518</v>
      </c>
      <c r="C7" s="6" t="n">
        <v>-199953</v>
      </c>
      <c r="D7" s="6" t="n">
        <v>-127863</v>
      </c>
    </row>
    <row r="8">
      <c r="A8" s="4" t="inlineStr">
        <is>
          <t>Grants outstanding at end of period</t>
        </is>
      </c>
      <c r="B8" s="6" t="n">
        <v>415869</v>
      </c>
      <c r="C8" s="6" t="n">
        <v>362826</v>
      </c>
      <c r="D8" s="6" t="n">
        <v>3854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Weighted Average Per Share Grant Date Fair Value for Restricted Stock Awards and Units) (Details) - $ / shares</t>
        </is>
      </c>
      <c r="B1" s="2" t="inlineStr">
        <is>
          <t>12 Months Ended</t>
        </is>
      </c>
    </row>
    <row r="2">
      <c r="B2" s="2" t="inlineStr">
        <is>
          <t>Aug. 31, 2020</t>
        </is>
      </c>
      <c r="C2" s="2" t="inlineStr">
        <is>
          <t>Aug. 31, 2019</t>
        </is>
      </c>
      <c r="D2" s="2" t="inlineStr">
        <is>
          <t>Aug. 31, 2018</t>
        </is>
      </c>
    </row>
    <row r="3">
      <c r="A3" s="3" t="inlineStr">
        <is>
          <t>STOCK BASED COMPENSATION [Abstract]</t>
        </is>
      </c>
    </row>
    <row r="4">
      <c r="A4" s="4" t="inlineStr">
        <is>
          <t>RSAs, RSUs, and PSUs granted</t>
        </is>
      </c>
      <c r="B4" s="8" t="n">
        <v>64.56999999999999</v>
      </c>
      <c r="C4" s="8" t="n">
        <v>65.11</v>
      </c>
      <c r="D4" s="8" t="n">
        <v>84.83</v>
      </c>
    </row>
    <row r="5">
      <c r="A5" s="4" t="inlineStr">
        <is>
          <t>RSAs, RSUs, and PSUs vested</t>
        </is>
      </c>
      <c r="B5" s="10" t="n">
        <v>72.81999999999999</v>
      </c>
      <c r="C5" s="10" t="n">
        <v>79.28</v>
      </c>
      <c r="D5" s="10" t="n">
        <v>79.36</v>
      </c>
    </row>
    <row r="6">
      <c r="A6" s="4" t="inlineStr">
        <is>
          <t>RSAs, RSUs, and PSUs forfeited</t>
        </is>
      </c>
      <c r="B6" s="8" t="n">
        <v>76.81</v>
      </c>
      <c r="C6" s="8" t="n">
        <v>75.02</v>
      </c>
      <c r="D6" s="8" t="n">
        <v>73.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Total Fair Market Value of Restricted Stock Awards and Units Vested) (Details) - USD ($) $ in Thousands</t>
        </is>
      </c>
      <c r="B1" s="2" t="inlineStr">
        <is>
          <t>12 Months Ended</t>
        </is>
      </c>
    </row>
    <row r="2">
      <c r="B2" s="2" t="inlineStr">
        <is>
          <t>Aug. 31, 2020</t>
        </is>
      </c>
      <c r="C2" s="2" t="inlineStr">
        <is>
          <t>Aug. 31, 2019</t>
        </is>
      </c>
      <c r="D2" s="2" t="inlineStr">
        <is>
          <t>Aug. 31, 2018</t>
        </is>
      </c>
    </row>
    <row r="3">
      <c r="A3" s="3" t="inlineStr">
        <is>
          <t>STOCK BASED COMPENSATION [Abstract]</t>
        </is>
      </c>
    </row>
    <row r="4">
      <c r="A4" s="4" t="inlineStr">
        <is>
          <t>Total fair market value of RSAs, RSUs, and PSUs vested</t>
        </is>
      </c>
      <c r="B4" s="5" t="n">
        <v>10914</v>
      </c>
      <c r="C4" s="5" t="n">
        <v>12302</v>
      </c>
      <c r="D4" s="5" t="n">
        <v>108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Shares Repurchased) (Details) - USD ($) $ in Thousands</t>
        </is>
      </c>
      <c r="B1" s="2" t="inlineStr">
        <is>
          <t>12 Months Ended</t>
        </is>
      </c>
    </row>
    <row r="2">
      <c r="B2" s="2" t="inlineStr">
        <is>
          <t>Aug. 31, 2020</t>
        </is>
      </c>
      <c r="C2" s="2" t="inlineStr">
        <is>
          <t>Aug. 31, 2019</t>
        </is>
      </c>
      <c r="D2" s="2" t="inlineStr">
        <is>
          <t>Aug. 31, 2018</t>
        </is>
      </c>
    </row>
    <row r="3">
      <c r="A3" s="3" t="inlineStr">
        <is>
          <t>STOCK BASED COMPENSATION [Abstract]</t>
        </is>
      </c>
    </row>
    <row r="4">
      <c r="A4" s="4" t="inlineStr">
        <is>
          <t>Shares repurchased</t>
        </is>
      </c>
      <c r="B4" s="6" t="n">
        <v>56503</v>
      </c>
      <c r="C4" s="6" t="n">
        <v>75462</v>
      </c>
      <c r="D4" s="6" t="n">
        <v>37414</v>
      </c>
    </row>
    <row r="5">
      <c r="A5" s="4" t="inlineStr">
        <is>
          <t>Cost of repurchase of shares (in thousands)</t>
        </is>
      </c>
      <c r="B5" s="5" t="n">
        <v>3651</v>
      </c>
      <c r="C5" s="5" t="n">
        <v>4604</v>
      </c>
      <c r="D5" s="5" t="n">
        <v>31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Treasury Shares Reissued) (Details) - shares</t>
        </is>
      </c>
      <c r="B1" s="2" t="inlineStr">
        <is>
          <t>12 Months Ended</t>
        </is>
      </c>
    </row>
    <row r="2">
      <c r="B2" s="2" t="inlineStr">
        <is>
          <t>Aug. 31, 2020</t>
        </is>
      </c>
      <c r="C2" s="2" t="inlineStr">
        <is>
          <t>Aug. 31, 2019</t>
        </is>
      </c>
    </row>
    <row r="3">
      <c r="A3" s="3" t="inlineStr">
        <is>
          <t>STOCK BASED COMPENSATION [Abstract]</t>
        </is>
      </c>
    </row>
    <row r="4">
      <c r="A4" s="4" t="inlineStr">
        <is>
          <t>Reissued treasury shares</t>
        </is>
      </c>
      <c r="B4" s="6" t="n">
        <v>234370</v>
      </c>
      <c r="C4" s="6" t="n">
        <v>631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Narrative) (Details) - USD ($)</t>
        </is>
      </c>
      <c r="B1" s="2" t="inlineStr">
        <is>
          <t>Aug. 31, 2020</t>
        </is>
      </c>
      <c r="C1" s="2" t="inlineStr">
        <is>
          <t>Aug. 31, 2019</t>
        </is>
      </c>
      <c r="D1" s="2" t="inlineStr">
        <is>
          <t>Aug. 31, 2018</t>
        </is>
      </c>
    </row>
    <row r="2">
      <c r="A2" s="3" t="inlineStr">
        <is>
          <t>Commitments And Contingencies [Line Items]</t>
        </is>
      </c>
    </row>
    <row r="3">
      <c r="A3" s="4" t="inlineStr">
        <is>
          <t>Accrual for taxes other than income taxes, Current</t>
        </is>
      </c>
      <c r="B3" s="5" t="n">
        <v>2500000</v>
      </c>
      <c r="C3" s="5" t="n">
        <v>3200000</v>
      </c>
    </row>
    <row r="4">
      <c r="A4" s="4" t="inlineStr">
        <is>
          <t>Contractual obligation</t>
        </is>
      </c>
      <c r="B4" s="6" t="n">
        <v>5100000</v>
      </c>
      <c r="C4" s="6" t="n">
        <v>14900000</v>
      </c>
    </row>
    <row r="5">
      <c r="A5" s="4" t="inlineStr">
        <is>
          <t>Land purchase option agreement</t>
        </is>
      </c>
      <c r="B5" s="6" t="n">
        <v>0</v>
      </c>
    </row>
    <row r="6">
      <c r="A6" s="4" t="inlineStr">
        <is>
          <t>Income taxes receivable</t>
        </is>
      </c>
      <c r="B6" s="6" t="n">
        <v>31060000</v>
      </c>
      <c r="C6" s="6" t="n">
        <v>25390000</v>
      </c>
    </row>
    <row r="7">
      <c r="A7" s="4" t="inlineStr">
        <is>
          <t>Unknown Country [Member]</t>
        </is>
      </c>
    </row>
    <row r="8">
      <c r="A8" s="3" t="inlineStr">
        <is>
          <t>Commitments And Contingencies [Line Items]</t>
        </is>
      </c>
    </row>
    <row r="9">
      <c r="A9" s="4" t="inlineStr">
        <is>
          <t>Income taxes receivable</t>
        </is>
      </c>
      <c r="B9" s="6" t="n">
        <v>10400000</v>
      </c>
      <c r="C9" s="6" t="n">
        <v>7800000</v>
      </c>
      <c r="D9" s="5" t="n">
        <v>10400000</v>
      </c>
    </row>
    <row r="10">
      <c r="A10" s="4" t="inlineStr">
        <is>
          <t>Deferred tax assets, net</t>
        </is>
      </c>
      <c r="B10" s="5" t="n">
        <v>2800000</v>
      </c>
      <c r="C10" s="5" t="n">
        <v>2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INCOME TAXES (Narrative) (Details)</t>
        </is>
      </c>
      <c r="B1" s="2" t="inlineStr">
        <is>
          <t>12 Months Ended</t>
        </is>
      </c>
    </row>
    <row r="2">
      <c r="B2" s="2" t="inlineStr">
        <is>
          <t>Aug. 31, 2020USD ($)country</t>
        </is>
      </c>
      <c r="C2" s="2" t="inlineStr">
        <is>
          <t>Aug. 31, 2019USD ($)</t>
        </is>
      </c>
      <c r="D2" s="2" t="inlineStr">
        <is>
          <t>Aug. 31, 2018USD ($)</t>
        </is>
      </c>
      <c r="E2" s="2" t="inlineStr">
        <is>
          <t>Aug. 31, 2017USD ($)</t>
        </is>
      </c>
    </row>
    <row r="3">
      <c r="A3" s="3" t="inlineStr">
        <is>
          <t>Income Tax Contingency [Line Items]</t>
        </is>
      </c>
    </row>
    <row r="4">
      <c r="A4" s="4" t="inlineStr">
        <is>
          <t>Provision for income taxes, percentage</t>
        </is>
      </c>
      <c r="B4" s="4" t="inlineStr">
        <is>
          <t>32.50%</t>
        </is>
      </c>
      <c r="C4" s="4" t="inlineStr">
        <is>
          <t>33.80%</t>
        </is>
      </c>
      <c r="D4" s="4" t="inlineStr">
        <is>
          <t>39.30%</t>
        </is>
      </c>
    </row>
    <row r="5">
      <c r="A5" s="4" t="inlineStr">
        <is>
          <t>Favorable tax impact</t>
        </is>
      </c>
      <c r="B5" s="4" t="inlineStr">
        <is>
          <t>0.70%</t>
        </is>
      </c>
    </row>
    <row r="6">
      <c r="A6" s="4" t="inlineStr">
        <is>
          <t>Favorable net impact resulting from the U.S. Tax Reform Transition Tax</t>
        </is>
      </c>
      <c r="B6" s="4" t="inlineStr">
        <is>
          <t>1.10%</t>
        </is>
      </c>
    </row>
    <row r="7">
      <c r="A7" s="4" t="inlineStr">
        <is>
          <t>Unfavorable net impact resulting from the U.S. Tax Reform Transition Tax</t>
        </is>
      </c>
      <c r="B7" s="4" t="inlineStr">
        <is>
          <t>1.30%</t>
        </is>
      </c>
    </row>
    <row r="8">
      <c r="A8" s="4" t="inlineStr">
        <is>
          <t>Net favorable impact</t>
        </is>
      </c>
      <c r="B8" s="4" t="inlineStr">
        <is>
          <t>1.30%</t>
        </is>
      </c>
    </row>
    <row r="9">
      <c r="A9" s="4" t="inlineStr">
        <is>
          <t>Favorable impact due to greater portion of income falling into lower tax jurisdiction</t>
        </is>
      </c>
      <c r="B9" s="4" t="inlineStr">
        <is>
          <t>0.40%</t>
        </is>
      </c>
    </row>
    <row r="10">
      <c r="A10" s="4" t="inlineStr">
        <is>
          <t>Favorable impact resulting from changes in income tax liabilities</t>
        </is>
      </c>
      <c r="B10" s="4" t="inlineStr">
        <is>
          <t>1.20%</t>
        </is>
      </c>
    </row>
    <row r="11">
      <c r="A11" s="4" t="inlineStr">
        <is>
          <t>Deferred Tax Assets, Net, Foreign</t>
        </is>
      </c>
      <c r="B11" s="5" t="n">
        <v>16900000</v>
      </c>
      <c r="C11" s="5" t="n">
        <v>13500000</v>
      </c>
    </row>
    <row r="12">
      <c r="A12" s="4" t="inlineStr">
        <is>
          <t>Operating loss carryforwards (NOLs), annual limitation amount</t>
        </is>
      </c>
      <c r="B12" s="6" t="n">
        <v>6100000</v>
      </c>
    </row>
    <row r="13">
      <c r="A13" s="4" t="inlineStr">
        <is>
          <t>Undistributed foreign earnings</t>
        </is>
      </c>
      <c r="B13" s="6" t="n">
        <v>177500000</v>
      </c>
      <c r="C13" s="6" t="n">
        <v>108900000</v>
      </c>
    </row>
    <row r="14">
      <c r="A14" s="4" t="inlineStr">
        <is>
          <t>Unrecognized tax benefits</t>
        </is>
      </c>
      <c r="B14" s="6" t="n">
        <v>4573000</v>
      </c>
      <c r="C14" s="6" t="n">
        <v>6490000</v>
      </c>
      <c r="D14" s="5" t="n">
        <v>7005000</v>
      </c>
      <c r="E14" s="5" t="n">
        <v>7694000</v>
      </c>
    </row>
    <row r="15">
      <c r="A15" s="4" t="inlineStr">
        <is>
          <t>Deferred income taxes that could reduce unrecognized tax benefits</t>
        </is>
      </c>
      <c r="B15" s="6" t="n">
        <v>1500000</v>
      </c>
    </row>
    <row r="16">
      <c r="A16" s="4" t="inlineStr">
        <is>
          <t>Timing Adjustments</t>
        </is>
      </c>
      <c r="B16" s="6" t="n">
        <v>400000</v>
      </c>
    </row>
    <row r="17">
      <c r="A17" s="4" t="inlineStr">
        <is>
          <t>Unrecognized tax benefit, net amount if recognized would favorably affect the effective tax rate</t>
        </is>
      </c>
      <c r="B17" s="6" t="n">
        <v>4200000</v>
      </c>
    </row>
    <row r="18">
      <c r="A18" s="4" t="inlineStr">
        <is>
          <t>Expected change in unrecognized tax benefits reduction of taxes payable</t>
        </is>
      </c>
      <c r="B18" s="6" t="n">
        <v>800000</v>
      </c>
    </row>
    <row r="19">
      <c r="A19" s="4" t="inlineStr">
        <is>
          <t>Income taxes receivable</t>
        </is>
      </c>
      <c r="B19" s="6" t="n">
        <v>31060000</v>
      </c>
      <c r="C19" s="6" t="n">
        <v>25390000</v>
      </c>
    </row>
    <row r="20">
      <c r="A20" s="4" t="inlineStr">
        <is>
          <t>Income tax interest and/or penalties accrued</t>
        </is>
      </c>
      <c r="B20" s="5" t="n">
        <v>2000000</v>
      </c>
      <c r="C20" s="6" t="n">
        <v>2000000</v>
      </c>
    </row>
    <row r="21">
      <c r="A21" s="4" t="inlineStr">
        <is>
          <t>Number of countries that require the Company to pay taxes based on a percentage of sales rather than income | country</t>
        </is>
      </c>
      <c r="B21" s="6" t="n">
        <v>2</v>
      </c>
    </row>
    <row r="22">
      <c r="A22" s="4" t="inlineStr">
        <is>
          <t>Florida State Jurisdiction [Member] | Aeropost, Inc [Member]</t>
        </is>
      </c>
    </row>
    <row r="23">
      <c r="A23" s="3" t="inlineStr">
        <is>
          <t>Income Tax Contingency [Line Items]</t>
        </is>
      </c>
    </row>
    <row r="24">
      <c r="A24" s="4" t="inlineStr">
        <is>
          <t>Operating loss carryforwards</t>
        </is>
      </c>
      <c r="B24" s="5" t="n">
        <v>16400000</v>
      </c>
    </row>
    <row r="25">
      <c r="A25" s="4" t="inlineStr">
        <is>
          <t>NOL expected to expire</t>
        </is>
      </c>
      <c r="B25" s="6" t="n">
        <v>11100000</v>
      </c>
    </row>
    <row r="26">
      <c r="A26" s="4" t="inlineStr">
        <is>
          <t>Domestic Tax Authority [Member]</t>
        </is>
      </c>
    </row>
    <row r="27">
      <c r="A27" s="3" t="inlineStr">
        <is>
          <t>Income Tax Contingency [Line Items]</t>
        </is>
      </c>
    </row>
    <row r="28">
      <c r="A28" s="4" t="inlineStr">
        <is>
          <t>Operating loss carryforwards</t>
        </is>
      </c>
      <c r="B28" s="6" t="n">
        <v>16800000</v>
      </c>
    </row>
    <row r="29">
      <c r="A29" s="4" t="inlineStr">
        <is>
          <t>State [Member]</t>
        </is>
      </c>
    </row>
    <row r="30">
      <c r="A30" s="3" t="inlineStr">
        <is>
          <t>Income Tax Contingency [Line Items]</t>
        </is>
      </c>
    </row>
    <row r="31">
      <c r="A31" s="4" t="inlineStr">
        <is>
          <t>Operating loss carryforwards</t>
        </is>
      </c>
      <c r="B31" s="6" t="n">
        <v>16400000</v>
      </c>
    </row>
    <row r="32">
      <c r="A32" s="4" t="inlineStr">
        <is>
          <t>Unknown Country [Member]</t>
        </is>
      </c>
    </row>
    <row r="33">
      <c r="A33" s="3" t="inlineStr">
        <is>
          <t>Income Tax Contingency [Line Items]</t>
        </is>
      </c>
    </row>
    <row r="34">
      <c r="A34" s="4" t="inlineStr">
        <is>
          <t>Deferred tax assets, net</t>
        </is>
      </c>
      <c r="B34" s="6" t="n">
        <v>2800000</v>
      </c>
      <c r="C34" s="6" t="n">
        <v>2700000</v>
      </c>
    </row>
    <row r="35">
      <c r="A35" s="4" t="inlineStr">
        <is>
          <t>Income taxes receivable</t>
        </is>
      </c>
      <c r="B35" s="5" t="n">
        <v>10400000</v>
      </c>
      <c r="C35" s="5" t="n">
        <v>7800000</v>
      </c>
      <c r="D35" s="5" t="n">
        <v>104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Provision for Income Taxes and Loss of Unconsolidated Affiliates) (Details) - USD ($) $ in Thousand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United States</t>
        </is>
      </c>
      <c r="B4" s="5" t="n">
        <v>24771</v>
      </c>
      <c r="C4" s="5" t="n">
        <v>25167</v>
      </c>
      <c r="D4" s="5" t="n">
        <v>19723</v>
      </c>
    </row>
    <row r="5">
      <c r="A5" s="4" t="inlineStr">
        <is>
          <t>Foreign</t>
        </is>
      </c>
      <c r="B5" s="6" t="n">
        <v>91269</v>
      </c>
      <c r="C5" s="6" t="n">
        <v>85943</v>
      </c>
      <c r="D5" s="6" t="n">
        <v>102865</v>
      </c>
    </row>
    <row r="6">
      <c r="A6" s="4" t="inlineStr">
        <is>
          <t>Income before provision for income taxes and loss of unconsolidated affiliates</t>
        </is>
      </c>
      <c r="B6" s="5" t="n">
        <v>116040</v>
      </c>
      <c r="C6" s="5" t="n">
        <v>111110</v>
      </c>
      <c r="D6" s="5" t="n">
        <v>1225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Provision) (Details) - USD ($) $ in Thousands</t>
        </is>
      </c>
      <c r="B1" s="2" t="inlineStr">
        <is>
          <t>12 Months Ended</t>
        </is>
      </c>
    </row>
    <row r="2">
      <c r="B2" s="2" t="inlineStr">
        <is>
          <t>Aug. 31, 2020</t>
        </is>
      </c>
      <c r="C2" s="2" t="inlineStr">
        <is>
          <t>Aug. 31, 2019</t>
        </is>
      </c>
      <c r="D2" s="2" t="inlineStr">
        <is>
          <t>Aug. 31, 2018</t>
        </is>
      </c>
    </row>
    <row r="3">
      <c r="A3" s="3" t="inlineStr">
        <is>
          <t>Current:</t>
        </is>
      </c>
    </row>
    <row r="4">
      <c r="A4" s="4" t="inlineStr">
        <is>
          <t>U.S. tax expense</t>
        </is>
      </c>
      <c r="B4" s="5" t="n">
        <v>10046</v>
      </c>
      <c r="C4" s="5" t="n">
        <v>10878</v>
      </c>
      <c r="D4" s="5" t="n">
        <v>10827</v>
      </c>
    </row>
    <row r="5">
      <c r="A5" s="4" t="inlineStr">
        <is>
          <t>Foreign tax expense</t>
        </is>
      </c>
      <c r="B5" s="6" t="n">
        <v>31122</v>
      </c>
      <c r="C5" s="6" t="n">
        <v>29675</v>
      </c>
      <c r="D5" s="6" t="n">
        <v>30389</v>
      </c>
    </row>
    <row r="6">
      <c r="A6" s="4" t="inlineStr">
        <is>
          <t>Total</t>
        </is>
      </c>
      <c r="B6" s="6" t="n">
        <v>41168</v>
      </c>
      <c r="C6" s="6" t="n">
        <v>40553</v>
      </c>
      <c r="D6" s="6" t="n">
        <v>41216</v>
      </c>
    </row>
    <row r="7">
      <c r="A7" s="3" t="inlineStr">
        <is>
          <t>Deferred:</t>
        </is>
      </c>
    </row>
    <row r="8">
      <c r="A8" s="4" t="inlineStr">
        <is>
          <t>U.S. tax expense (benefit)</t>
        </is>
      </c>
      <c r="B8" s="6" t="n">
        <v>-5945</v>
      </c>
      <c r="C8" s="6" t="n">
        <v>-5978</v>
      </c>
      <c r="D8" s="6" t="n">
        <v>8223</v>
      </c>
    </row>
    <row r="9">
      <c r="A9" s="4" t="inlineStr">
        <is>
          <t>U.S. valuation allowance change</t>
        </is>
      </c>
      <c r="B9" s="6" t="n">
        <v>5570</v>
      </c>
      <c r="C9" s="6" t="n">
        <v>6171</v>
      </c>
      <c r="D9" s="6" t="n">
        <v>2</v>
      </c>
    </row>
    <row r="10">
      <c r="A10" s="4" t="inlineStr">
        <is>
          <t>Foreign tax expense (benefit)</t>
        </is>
      </c>
      <c r="B10" s="6" t="n">
        <v>-3157</v>
      </c>
      <c r="C10" s="6" t="n">
        <v>966</v>
      </c>
      <c r="D10" s="6" t="n">
        <v>3516</v>
      </c>
    </row>
    <row r="11">
      <c r="A11" s="4" t="inlineStr">
        <is>
          <t>Foreign valuation allowance change</t>
        </is>
      </c>
      <c r="B11" s="6" t="n">
        <v>128</v>
      </c>
      <c r="C11" s="6" t="n">
        <v>-4152</v>
      </c>
      <c r="D11" s="6" t="n">
        <v>-4780</v>
      </c>
    </row>
    <row r="12">
      <c r="A12" s="4" t="inlineStr">
        <is>
          <t>Total</t>
        </is>
      </c>
      <c r="B12" s="6" t="n">
        <v>-3404</v>
      </c>
      <c r="C12" s="6" t="n">
        <v>-2993</v>
      </c>
      <c r="D12" s="6" t="n">
        <v>6961</v>
      </c>
    </row>
    <row r="13">
      <c r="A13" s="4" t="inlineStr">
        <is>
          <t>Provision for income taxes</t>
        </is>
      </c>
      <c r="B13" s="5" t="n">
        <v>37764</v>
      </c>
      <c r="C13" s="5" t="n">
        <v>37560</v>
      </c>
      <c r="D13" s="5" t="n">
        <v>481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Schedule of Reconciliation of Effective Tax Rate) (Details)</t>
        </is>
      </c>
      <c r="B1" s="2" t="inlineStr">
        <is>
          <t>12 Months Ended</t>
        </is>
      </c>
    </row>
    <row r="2">
      <c r="B2" s="2" t="inlineStr">
        <is>
          <t>Aug. 31, 2020</t>
        </is>
      </c>
      <c r="C2" s="2" t="inlineStr">
        <is>
          <t>Aug. 31, 2019</t>
        </is>
      </c>
      <c r="D2" s="2" t="inlineStr">
        <is>
          <t>Aug. 31, 2018</t>
        </is>
      </c>
    </row>
    <row r="3">
      <c r="A3" s="3" t="inlineStr">
        <is>
          <t>SUMMARY OF SIGNIFICANT ACCOUNTING POLICIES [Abstract]</t>
        </is>
      </c>
    </row>
    <row r="4">
      <c r="A4" s="4" t="inlineStr">
        <is>
          <t>Federal tax provision at statutory rates</t>
        </is>
      </c>
      <c r="B4" s="4" t="inlineStr">
        <is>
          <t>21.00%</t>
        </is>
      </c>
      <c r="C4" s="4" t="inlineStr">
        <is>
          <t>21.00%</t>
        </is>
      </c>
      <c r="D4" s="4" t="inlineStr">
        <is>
          <t>25.70%</t>
        </is>
      </c>
    </row>
    <row r="5">
      <c r="A5" s="4" t="inlineStr">
        <is>
          <t>State taxes, net of federal benefit</t>
        </is>
      </c>
      <c r="B5" s="4" t="inlineStr">
        <is>
          <t>0.10%</t>
        </is>
      </c>
      <c r="C5" s="4" t="inlineStr">
        <is>
          <t>0.30%</t>
        </is>
      </c>
      <c r="D5" s="4" t="inlineStr">
        <is>
          <t>0.20%</t>
        </is>
      </c>
    </row>
    <row r="6">
      <c r="A6" s="4" t="inlineStr">
        <is>
          <t>Differences in foreign tax rates</t>
        </is>
      </c>
      <c r="B6" s="4" t="inlineStr">
        <is>
          <t>9.70%</t>
        </is>
      </c>
      <c r="C6" s="4" t="inlineStr">
        <is>
          <t>10.60%</t>
        </is>
      </c>
      <c r="D6" s="4" t="inlineStr">
        <is>
          <t>3.90%</t>
        </is>
      </c>
    </row>
    <row r="7">
      <c r="A7" s="4" t="inlineStr">
        <is>
          <t>Permanent items and other adjustments</t>
        </is>
      </c>
      <c r="B7" s="4" t="inlineStr">
        <is>
          <t>(4.40%)</t>
        </is>
      </c>
      <c r="C7" s="4" t="inlineStr">
        <is>
          <t>(2.10%)</t>
        </is>
      </c>
      <c r="D7" s="4" t="inlineStr">
        <is>
          <t>10.80%</t>
        </is>
      </c>
    </row>
    <row r="8">
      <c r="A8" s="4" t="inlineStr">
        <is>
          <t>(Decrease)/increase in valuation allowance</t>
        </is>
      </c>
      <c r="B8" s="4" t="inlineStr">
        <is>
          <t>6.10%</t>
        </is>
      </c>
      <c r="C8" s="4" t="inlineStr">
        <is>
          <t>4.00%</t>
        </is>
      </c>
      <c r="D8" s="4" t="inlineStr">
        <is>
          <t>(1.30%)</t>
        </is>
      </c>
    </row>
    <row r="9">
      <c r="A9" s="4" t="inlineStr">
        <is>
          <t>Provision for income taxes</t>
        </is>
      </c>
      <c r="B9" s="4" t="inlineStr">
        <is>
          <t>32.50%</t>
        </is>
      </c>
      <c r="C9" s="4" t="inlineStr">
        <is>
          <t>33.80%</t>
        </is>
      </c>
      <c r="D9" s="4" t="inlineStr">
        <is>
          <t>39.3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 [Abstract]</t>
        </is>
      </c>
    </row>
    <row r="4">
      <c r="A4" s="4" t="inlineStr">
        <is>
          <t>SUMMARY OF SIGNIFICANT ACCOUNTING POLICIES</t>
        </is>
      </c>
      <c r="B4" s="4" t="inlineStr">
        <is>
          <t>NOTE 2 – SUMMARY OF SIGNIFICANT ACCOUNTING POLICIES Principles of Consolidation – The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August 31, 2020 are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 The Company has determined that for its ownership interest in store-front joint ventures within its marketplace and casillero business, the Company has the power to direct the activities that most significantly impact the economic performance of these VIEs. Therefore, the Company has determined that it is the primary beneficiary of these VIEs and has consolidated these entities within its consolidated financial statements. The Company's ownership interest in store-front joint ventures for which the Company has consolidated their financial statements as of August 31, 2020 are listed below: Marketplace and Casillero Store-front Joint Ventures Countries Ownership Basis of Presentation Guatemala Guatemala 60.0 % Consolidated Tortola British Virgin Islands 50.0 % Consolidated Trinidad Trinidad 50.0 % Consolidated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Cash and Cash Equivalents – The Company considers as cash and cash equivalents all cash on deposit, highly liquid investments with a maturity of three months or less at the date of purchase and proceeds due from credit and debit card transactions in the process of settlement. Restricted Cash – The changes in restricted cash are disclosed within the consolidated statement of cash flows based on the nature of the restriction. The following table summarizes the restricted cash reported by the Company (in thousands): August 31, August 31, 2020 2019 Short-term restricted cash $ 185 $ 54 Long-term restricted cash (1) 4,105 3,529 Total restricted cash $ 4,290 $ 3,583 (1) Long-term restricted cash consists mainly of cash deposits held within banking institutions in compliance with federal regulatory requirements in Costa Rica and Panama. Short-Term Investments – The Company considers as short-term investments certificates of deposit and similar time-based deposits with financial institutions with maturities over three months and up to one year. Long-Term Investments – The Company considers as long-term investments certificates of deposit and similar time-based deposits with financial institutions with maturities over one year. Goodwill and Other Intangibles, net – Goodwill and other intangibles totaled $ 55.4 million as of August 31, 2020 and $ 58.7 million as of August 31, 2019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The Company's intangible assets consist of the Aeropost trade name and developed technology, which are amortized on a straight-line basis over a period of 25 and 5 years, respectively. Amortization expense is included in general and administrative expenses on the accompanying consolidated statements of income. The changes in the carrying amount of goodwill for the year ended August 31, 2020 are as follows (in thousands): Amount Goodwill at August 31, 2019 $ 46,101 Foreign currency exchange rate changes ( 895 ) Goodwill at August 31, 2020 $ 45,206 Amount Other intangibles at August 31, 2019 $ 12,576 Amortization ( 2,410 ) Net other intangibles at August 31, 2020 $ 10,166 Total goodwill and other intangibles, net at August 31, 2020 $ 55,372 The table below shows our estimated amortization of intangibles for fiscal years 2021 through 2025 and thereafter (in thousands): Twelve Months Ended August 31, Amount 2021 $ 2,404 2022 2,404 2023 1,373 2024 205 2025 204 Thereafter 3,576 Total $ 10,166 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most countries where the Company operates, there are defined and structured processes to recover VAT receivables via refunds or offsets. However, in one country without a clearly defined refund process, the Company is actively engaged with the local government to recover VAT receivables totaling $ 7.0 million and $ 5.1 million as of August 31, 2020 and August 31, 2019, respectively. In two other countries, there have been changes in the method of computing minimum tax payments, under which the governments have sought to require the Company to pay taxes based on a percentage of sales rather than taxable income. As a result, the Company has made and may continue to make income tax payments substantially in excess of those it would expect to pay based on taxable income. The Company had income tax receivables of $ 10.4 million and $ 7.8 million and deferred tax assets of $ 2.8 million and $ 2.7 million as of August 31, 2020 and August 31, 2019,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Similarly, we have not placed any recoverability allowances on tax receivables that arise from payments we are required to make originating from tax assessments that we are appealing, as we believe it is more likely than not that we will ultimately prevail in the related appeal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August 31, August 31, 2020 2019 Prepaid expenses and other current assets $ 1,749 $ 1,639 Other non-current assets 25,851 22,691 Total amount of VAT receivables reported $ 27,600 $ 24,330 The following table summarizes the income tax receivables reported by the Company (in thousands): August 31, August 31, 2020 2019 Prepaid expenses and other current assets $ 10,944 $ 9,009 Other non-current assets 20,116 16,381 Total amount of income tax receivables reported $ 31,060 $ 25,390 Lease Accounting – The Company’s leases are operating leases for warehouse clubs and non-warehouse club facilities such as corporate headquarters, regional offices, and regional distribution centers. The Company does not have finance lease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 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this lease expense is incurred. The Company’s variable lease payments generally relate to amounts the Company pays for additional contingent rent based on a contractually stipulated percentage of sales. In April 2020, the Financial Accounting Standards Board (“FASB”) issued a Staff Question-and-Answer (“Q&amp;A”) to clarify whether lease concessions related to the effects of COVID-19 require the application of the lease modification guidance under the new lease standard, which the Company adopted on September 1, 2019. The Company has elected to apply the temporary practical expedient and not treat changes to certain leases due to the effects of COVID-19 as modifications. The Company has recorded accruals for rent payment deferrals. 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welve months ended August 31, 2020, the Company reissued approximately 234,400 treasury shares.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Non-financial assets and liabilities are revalued and recognized at fair value subsequent to initial recognition when there is evidence of impairment. For the periods reported, no impairment of such non-financial assets was recorded. The disclosure of fair value of certain financial assets and liabilities recorded at cost is as follows: Cash and cash equivalents: The carrying value approximates fair value due to the short maturity of these instruments. Short-term restricted cash: The carrying value approximates fair value due to the short maturity of these instruments. Short-term investments: Short-term investments consists of certificates of deposit and similar time-based deposits with financial institutions with maturity dates over three months and up to twelve months. The carrying value approximates fair value due to the maturity of the underlying certificates of deposit within the normal operating cycle of the Company. Long-term investments: Long-term investments consists of certificates of deposit and similar time-based deposits with financial institutions with maturity dates over one year. The carrying value approximates fair value due to the maturity of the underlying certificates of deposit within the normal operating cycle of the Company.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Accounts receivable: The carrying value approximates fair value due to the short maturity of these accounts.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as to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20 and August 31, 2019 is as follows (in thousands): August 31, 2020 August 31, 2019 Carrying Value Fair Value (1) Carrying Value Fair Value Long-term debt, including current portion $ 132,047 $ 124,085 $ 89,586 $ 84,833 (1) The Company has disclosed the fair value of long-term debt, including debt for which it has entered into cross-currency interest rate swaps, using the derivative obligation as of August 31, 2020 to estimate the fair value of long-term debt, which includes the effects that the cross-currency interest rate swaps have had on the fair value of long-term debt.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Part II. “Item 8. Financial Statements and Supplementary Data: Notes to Consolidated Financial Statements, Note 13 - Derivative Instruments and Hedging Activities” for information on the fair value of interest rate swaps and cross-currency interest rate swaps as of August 31, 2020 and August 31, 2019.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Other Instruments . Other derivatives not designated as hedging instruments consist primarily of written call options in which the Company receives a premium that it uses to reduce the costs associated with its hedging activities. For derivative instruments not designated as hedging instruments, the Company recognizes changes in fair value of the derivative instrument, as well as the offsetting change in the fair value of the hedged item, in Other expense, net in the consolidated statements of income in the period of change. Revenue Recognition – The accounting policies and other disclosures such as the disclosure of disaggregated revenues are described in Part II. “Item 8. Financial Statements and Supplementary Data: Notes to Consolidated Financial Statements, Note 3 – Revenue Recognition.”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For the marketplace and casillero operations, the Company includes the costs of external and internal shipping, handling and other direct costs incurred to provide delivery, insurance and customs processing services in cost of goods sold, non-merchandise. Payments from Vendors – Vendor consideration consists primarily of volume rebates, time-limited product promotions, cooperative marketing efforts, digital advertising,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Aug. 31, 2020</t>
        </is>
      </c>
      <c r="C1" s="2" t="inlineStr">
        <is>
          <t>Aug. 31, 2019</t>
        </is>
      </c>
    </row>
    <row r="2">
      <c r="A2" s="3" t="inlineStr">
        <is>
          <t>Deferred tax assets:</t>
        </is>
      </c>
    </row>
    <row r="3">
      <c r="A3" s="4" t="inlineStr">
        <is>
          <t>U.S. net operating loss carryforward</t>
        </is>
      </c>
      <c r="B3" s="5" t="n">
        <v>4416</v>
      </c>
      <c r="C3" s="5" t="n">
        <v>3763</v>
      </c>
    </row>
    <row r="4">
      <c r="A4" s="4" t="inlineStr">
        <is>
          <t>Foreign tax credits</t>
        </is>
      </c>
      <c r="B4" s="6" t="n">
        <v>12691</v>
      </c>
      <c r="C4" s="6" t="n">
        <v>7170</v>
      </c>
    </row>
    <row r="5">
      <c r="A5" s="4" t="inlineStr">
        <is>
          <t>Deferred compensation</t>
        </is>
      </c>
      <c r="B5" s="6" t="n">
        <v>1357</v>
      </c>
      <c r="C5" s="6" t="n">
        <v>927</v>
      </c>
    </row>
    <row r="6">
      <c r="A6" s="4" t="inlineStr">
        <is>
          <t>U.S. timing differences</t>
        </is>
      </c>
      <c r="B6" s="6" t="n">
        <v>3742</v>
      </c>
      <c r="C6" s="6" t="n">
        <v>2598</v>
      </c>
    </row>
    <row r="7">
      <c r="A7" s="4" t="inlineStr">
        <is>
          <t>Foreign net operating losses</t>
        </is>
      </c>
      <c r="B7" s="6" t="n">
        <v>4811</v>
      </c>
      <c r="C7" s="6" t="n">
        <v>4481</v>
      </c>
    </row>
    <row r="8">
      <c r="A8" s="4" t="inlineStr">
        <is>
          <t>Gross deferred tax assets</t>
        </is>
      </c>
      <c r="B8" s="6" t="n">
        <v>48109</v>
      </c>
      <c r="C8" s="6" t="n">
        <v>37843</v>
      </c>
    </row>
    <row r="9">
      <c r="A9" s="4" t="inlineStr">
        <is>
          <t>U.S. deferred tax liabilities (depreciation and other timing differences)</t>
        </is>
      </c>
      <c r="B9" s="6" t="n">
        <v>-4679</v>
      </c>
      <c r="C9" s="6" t="n">
        <v>-5286</v>
      </c>
    </row>
    <row r="10">
      <c r="A10" s="4" t="inlineStr">
        <is>
          <t>Foreign deferred tax liabilities netted against deferred tax assets</t>
        </is>
      </c>
      <c r="B10" s="6" t="n">
        <v>-4311</v>
      </c>
      <c r="C10" s="6" t="n">
        <v>-5360</v>
      </c>
    </row>
    <row r="11">
      <c r="A11" s="4" t="inlineStr">
        <is>
          <t>U.S. valuation allowance</t>
        </is>
      </c>
      <c r="B11" s="6" t="n">
        <v>-12746</v>
      </c>
      <c r="C11" s="6" t="n">
        <v>-7177</v>
      </c>
    </row>
    <row r="12">
      <c r="A12" s="4" t="inlineStr">
        <is>
          <t>Foreign valuation allowance</t>
        </is>
      </c>
      <c r="B12" s="6" t="n">
        <v>-4701</v>
      </c>
      <c r="C12" s="6" t="n">
        <v>-4546</v>
      </c>
    </row>
    <row r="13">
      <c r="A13" s="4" t="inlineStr">
        <is>
          <t>Net deferred tax assets</t>
        </is>
      </c>
      <c r="B13" s="6" t="n">
        <v>21672</v>
      </c>
      <c r="C13" s="6" t="n">
        <v>15474</v>
      </c>
    </row>
    <row r="14">
      <c r="A14" s="4" t="inlineStr">
        <is>
          <t>Accrued Expenses And Other Timing Differences, Foreign Timing Differences [Member]</t>
        </is>
      </c>
    </row>
    <row r="15">
      <c r="A15" s="3" t="inlineStr">
        <is>
          <t>Deferred tax assets:</t>
        </is>
      </c>
    </row>
    <row r="16">
      <c r="A16" s="4" t="inlineStr">
        <is>
          <t>Foreign timing differences</t>
        </is>
      </c>
      <c r="B16" s="6" t="n">
        <v>6808</v>
      </c>
      <c r="C16" s="6" t="n">
        <v>5581</v>
      </c>
    </row>
    <row r="17">
      <c r="A17" s="4" t="inlineStr">
        <is>
          <t>Depreciation And Amortization, Foreign Timing Differences [Member]</t>
        </is>
      </c>
    </row>
    <row r="18">
      <c r="A18" s="3" t="inlineStr">
        <is>
          <t>Deferred tax assets:</t>
        </is>
      </c>
    </row>
    <row r="19">
      <c r="A19" s="4" t="inlineStr">
        <is>
          <t>Foreign timing differences</t>
        </is>
      </c>
      <c r="B19" s="6" t="n">
        <v>9043</v>
      </c>
      <c r="C19" s="6" t="n">
        <v>8819</v>
      </c>
    </row>
    <row r="20">
      <c r="A20" s="4" t="inlineStr">
        <is>
          <t>Deferred Income, Foreign Timing Differences [Member]</t>
        </is>
      </c>
    </row>
    <row r="21">
      <c r="A21" s="3" t="inlineStr">
        <is>
          <t>Deferred tax assets:</t>
        </is>
      </c>
    </row>
    <row r="22">
      <c r="A22" s="4" t="inlineStr">
        <is>
          <t>Foreign timing differences</t>
        </is>
      </c>
      <c r="B22" s="5" t="n">
        <v>5241</v>
      </c>
      <c r="C22" s="5" t="n">
        <v>45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INCOME TAXES (Reconciliation of Unrecognized Tax Benefits) (Details) - USD ($) $ in Thousands</t>
        </is>
      </c>
      <c r="C1" s="2" t="inlineStr">
        <is>
          <t>12 Months Ended</t>
        </is>
      </c>
    </row>
    <row r="2">
      <c r="C2" s="2" t="inlineStr">
        <is>
          <t>Aug. 31, 2020</t>
        </is>
      </c>
      <c r="D2" s="2" t="inlineStr">
        <is>
          <t>Aug. 31, 2019</t>
        </is>
      </c>
      <c r="E2" s="2" t="inlineStr">
        <is>
          <t>Aug. 31, 2018</t>
        </is>
      </c>
    </row>
    <row r="3">
      <c r="A3" s="3" t="inlineStr">
        <is>
          <t>INCOME TAXES [Abstract]</t>
        </is>
      </c>
    </row>
    <row r="4">
      <c r="A4" s="4" t="inlineStr">
        <is>
          <t>Balance at beginning of fiscal year</t>
        </is>
      </c>
      <c r="C4" s="5" t="n">
        <v>6490</v>
      </c>
      <c r="D4" s="5" t="n">
        <v>7005</v>
      </c>
      <c r="E4" s="5" t="n">
        <v>7694</v>
      </c>
    </row>
    <row r="5">
      <c r="A5" s="4" t="inlineStr">
        <is>
          <t>Gross increase - tax positions in prior period</t>
        </is>
      </c>
      <c r="C5" s="6" t="n">
        <v>464</v>
      </c>
      <c r="D5" s="6" t="n">
        <v>530</v>
      </c>
      <c r="E5" s="6" t="n">
        <v>1600</v>
      </c>
      <c r="F5" s="4" t="inlineStr">
        <is>
          <t>[1]</t>
        </is>
      </c>
    </row>
    <row r="6">
      <c r="A6" s="4" t="inlineStr">
        <is>
          <t>Gross decrease - tax positions in prior period</t>
        </is>
      </c>
      <c r="B6" s="4" t="inlineStr">
        <is>
          <t>[2]</t>
        </is>
      </c>
      <c r="E6" s="6" t="n">
        <v>-2526</v>
      </c>
    </row>
    <row r="7">
      <c r="A7" s="4" t="inlineStr">
        <is>
          <t>Additions based on tax positions related to the current year</t>
        </is>
      </c>
      <c r="C7" s="6" t="n">
        <v>186</v>
      </c>
      <c r="D7" s="6" t="n">
        <v>94</v>
      </c>
      <c r="E7" s="6" t="n">
        <v>258</v>
      </c>
    </row>
    <row r="8">
      <c r="A8" s="4" t="inlineStr">
        <is>
          <t>Expirations of the statute of limitations for the assessment of taxes</t>
        </is>
      </c>
      <c r="C8" s="6" t="n">
        <v>-2567</v>
      </c>
      <c r="D8" s="6" t="n">
        <v>-1139</v>
      </c>
      <c r="E8" s="6" t="n">
        <v>-21</v>
      </c>
    </row>
    <row r="9">
      <c r="A9" s="4" t="inlineStr">
        <is>
          <t>Balance at end of fiscal year</t>
        </is>
      </c>
      <c r="C9" s="5" t="n">
        <v>4573</v>
      </c>
      <c r="D9" s="5" t="n">
        <v>6490</v>
      </c>
      <c r="E9" s="5" t="n">
        <v>7005</v>
      </c>
    </row>
    <row r="10"/>
    <row r="11">
      <c r="A11" s="4" t="inlineStr">
        <is>
          <t>[1]</t>
        </is>
      </c>
      <c r="B11" s="4" t="inlineStr">
        <is>
          <t>Aeropost related unrecognized tax benefits, with corresponding increase to Goodwill, due to prior year acquisition.</t>
        </is>
      </c>
    </row>
    <row r="12">
      <c r="A12" s="4" t="inlineStr">
        <is>
          <t>[2]</t>
        </is>
      </c>
      <c r="B12" s="4" t="inlineStr">
        <is>
          <t>Beneficial impact of US tax rate change, with corresponding detrimental rate change offset in deferred tax assets.</t>
        </is>
      </c>
    </row>
  </sheetData>
  <mergeCells count="6">
    <mergeCell ref="A1:B2"/>
    <mergeCell ref="C1:F1"/>
    <mergeCell ref="E2:F2"/>
    <mergeCell ref="A10:E10"/>
    <mergeCell ref="B11:E11"/>
    <mergeCell ref="B12:E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2" customWidth="1" min="1" max="1"/>
    <col width="50" customWidth="1" min="2" max="2"/>
  </cols>
  <sheetData>
    <row r="1">
      <c r="A1" s="1" t="inlineStr">
        <is>
          <t>INCOME TAXES (Summary of Income Tax Examinations) (Details)</t>
        </is>
      </c>
      <c r="B1" s="2" t="inlineStr">
        <is>
          <t>12 Months Ended</t>
        </is>
      </c>
    </row>
    <row r="2">
      <c r="B2" s="2" t="inlineStr">
        <is>
          <t>Aug. 31, 2020</t>
        </is>
      </c>
    </row>
    <row r="3">
      <c r="A3" s="4" t="inlineStr">
        <is>
          <t>United States Operations [Member] | Domestic Tax Authority [Member]</t>
        </is>
      </c>
    </row>
    <row r="4">
      <c r="A4" s="3" t="inlineStr">
        <is>
          <t>Income Tax Examination [Line Items]</t>
        </is>
      </c>
    </row>
    <row r="5">
      <c r="A5" s="4" t="inlineStr">
        <is>
          <t>Fiscal Years Subject to Audit</t>
        </is>
      </c>
      <c r="B5" s="4" t="inlineStr">
        <is>
          <t>2005 to 2007, 2011* to 2016*, 2017 to the present</t>
        </is>
      </c>
    </row>
    <row r="6">
      <c r="A6" s="4" t="inlineStr">
        <is>
          <t>California [Member] | State [Member]</t>
        </is>
      </c>
    </row>
    <row r="7">
      <c r="A7" s="3" t="inlineStr">
        <is>
          <t>Income Tax Examination [Line Items]</t>
        </is>
      </c>
    </row>
    <row r="8">
      <c r="A8" s="4" t="inlineStr">
        <is>
          <t>Fiscal Years Subject to Audit</t>
        </is>
      </c>
      <c r="B8" s="4" t="inlineStr">
        <is>
          <t>2005 and 2016 to the present</t>
        </is>
      </c>
    </row>
    <row r="9">
      <c r="A9" s="4" t="inlineStr">
        <is>
          <t>Florida [Member] | State [Member]</t>
        </is>
      </c>
    </row>
    <row r="10">
      <c r="A10" s="3" t="inlineStr">
        <is>
          <t>Income Tax Examination [Line Items]</t>
        </is>
      </c>
    </row>
    <row r="11">
      <c r="A11" s="4" t="inlineStr">
        <is>
          <t>Fiscal Years Subject to Audit</t>
        </is>
      </c>
      <c r="B11" s="4" t="inlineStr">
        <is>
          <t>2011* to 2016*, 2017 to the present</t>
        </is>
      </c>
    </row>
    <row r="12">
      <c r="A12" s="4" t="inlineStr">
        <is>
          <t>Aruba [Member] | Foreign Tax Authority [Member]</t>
        </is>
      </c>
    </row>
    <row r="13">
      <c r="A13" s="3" t="inlineStr">
        <is>
          <t>Income Tax Examination [Line Items]</t>
        </is>
      </c>
    </row>
    <row r="14">
      <c r="A14" s="4" t="inlineStr">
        <is>
          <t>Fiscal Years Subject to Audit</t>
        </is>
      </c>
      <c r="B14" s="4" t="inlineStr">
        <is>
          <t>2015 to the present</t>
        </is>
      </c>
    </row>
    <row r="15">
      <c r="A15" s="4" t="inlineStr">
        <is>
          <t>Barbados [Member] | Foreign Tax Authority [Member]</t>
        </is>
      </c>
    </row>
    <row r="16">
      <c r="A16" s="3" t="inlineStr">
        <is>
          <t>Income Tax Examination [Line Items]</t>
        </is>
      </c>
    </row>
    <row r="17">
      <c r="A17" s="4" t="inlineStr">
        <is>
          <t>Fiscal Years Subject to Audit</t>
        </is>
      </c>
      <c r="B17" s="4" t="inlineStr">
        <is>
          <t>2014 to the present</t>
        </is>
      </c>
    </row>
    <row r="18">
      <c r="A18" s="4" t="inlineStr">
        <is>
          <t>Costa Rica [Member] | Foreign Tax Authority [Member]</t>
        </is>
      </c>
    </row>
    <row r="19">
      <c r="A19" s="3" t="inlineStr">
        <is>
          <t>Income Tax Examination [Line Items]</t>
        </is>
      </c>
    </row>
    <row r="20">
      <c r="A20" s="4" t="inlineStr">
        <is>
          <t>Fiscal Years Subject to Audit</t>
        </is>
      </c>
      <c r="B20" s="4" t="inlineStr">
        <is>
          <t>2011 to 2012, 2015 to the present</t>
        </is>
      </c>
    </row>
    <row r="21">
      <c r="A21" s="4" t="inlineStr">
        <is>
          <t>Colombia [Member] | Foreign Tax Authority [Member]</t>
        </is>
      </c>
    </row>
    <row r="22">
      <c r="A22" s="3" t="inlineStr">
        <is>
          <t>Income Tax Examination [Line Items]</t>
        </is>
      </c>
    </row>
    <row r="23">
      <c r="A23" s="4" t="inlineStr">
        <is>
          <t>Fiscal Years Subject to Audit</t>
        </is>
      </c>
      <c r="B23" s="4" t="inlineStr">
        <is>
          <t>2015 to the present</t>
        </is>
      </c>
    </row>
    <row r="24">
      <c r="A24" s="4" t="inlineStr">
        <is>
          <t>Dominican Republic [Member] | Foreign Tax Authority [Member]</t>
        </is>
      </c>
    </row>
    <row r="25">
      <c r="A25" s="3" t="inlineStr">
        <is>
          <t>Income Tax Examination [Line Items]</t>
        </is>
      </c>
    </row>
    <row r="26">
      <c r="A26" s="4" t="inlineStr">
        <is>
          <t>Fiscal Years Subject to Audit</t>
        </is>
      </c>
      <c r="B26" s="4" t="inlineStr">
        <is>
          <t>2011 to 2012 and 2016 to the present</t>
        </is>
      </c>
    </row>
    <row r="27">
      <c r="A27" s="4" t="inlineStr">
        <is>
          <t>El Salvador [Member] | Foreign Tax Authority [Member]</t>
        </is>
      </c>
    </row>
    <row r="28">
      <c r="A28" s="3" t="inlineStr">
        <is>
          <t>Income Tax Examination [Line Items]</t>
        </is>
      </c>
    </row>
    <row r="29">
      <c r="A29" s="4" t="inlineStr">
        <is>
          <t>Fiscal Years Subject to Audit</t>
        </is>
      </c>
      <c r="B29" s="4" t="inlineStr">
        <is>
          <t>2017 to the present</t>
        </is>
      </c>
    </row>
    <row r="30">
      <c r="A30" s="4" t="inlineStr">
        <is>
          <t>Guatemala [Member] | Foreign Tax Authority [Member]</t>
        </is>
      </c>
    </row>
    <row r="31">
      <c r="A31" s="3" t="inlineStr">
        <is>
          <t>Income Tax Examination [Line Items]</t>
        </is>
      </c>
    </row>
    <row r="32">
      <c r="A32" s="4" t="inlineStr">
        <is>
          <t>Fiscal Years Subject to Audit</t>
        </is>
      </c>
      <c r="B32" s="4" t="inlineStr">
        <is>
          <t>2009, 2012 to 2013, 2016 the present</t>
        </is>
      </c>
    </row>
    <row r="33">
      <c r="A33" s="4" t="inlineStr">
        <is>
          <t>Honduras [Member] | Foreign Tax Authority [Member]</t>
        </is>
      </c>
    </row>
    <row r="34">
      <c r="A34" s="3" t="inlineStr">
        <is>
          <t>Income Tax Examination [Line Items]</t>
        </is>
      </c>
    </row>
    <row r="35">
      <c r="A35" s="4" t="inlineStr">
        <is>
          <t>Fiscal Years Subject to Audit</t>
        </is>
      </c>
      <c r="B35" s="4" t="inlineStr">
        <is>
          <t>2015 to the present</t>
        </is>
      </c>
    </row>
    <row r="36">
      <c r="A36" s="4" t="inlineStr">
        <is>
          <t>Jamaica [Member] | Foreign Tax Authority [Member]</t>
        </is>
      </c>
    </row>
    <row r="37">
      <c r="A37" s="3" t="inlineStr">
        <is>
          <t>Income Tax Examination [Line Items]</t>
        </is>
      </c>
    </row>
    <row r="38">
      <c r="A38" s="4" t="inlineStr">
        <is>
          <t>Fiscal Years Subject to Audit</t>
        </is>
      </c>
      <c r="B38" s="4" t="inlineStr">
        <is>
          <t>2014 to the present</t>
        </is>
      </c>
    </row>
    <row r="39">
      <c r="A39" s="4" t="inlineStr">
        <is>
          <t>Mexico [Member] | Foreign Tax Authority [Member]</t>
        </is>
      </c>
    </row>
    <row r="40">
      <c r="A40" s="3" t="inlineStr">
        <is>
          <t>Income Tax Examination [Line Items]</t>
        </is>
      </c>
    </row>
    <row r="41">
      <c r="A41" s="4" t="inlineStr">
        <is>
          <t>Fiscal Years Subject to Audit</t>
        </is>
      </c>
      <c r="B41" s="4" t="inlineStr">
        <is>
          <t>2015 to the present</t>
        </is>
      </c>
    </row>
    <row r="42">
      <c r="A42" s="4" t="inlineStr">
        <is>
          <t>Nicaragua [Member] | Foreign Tax Authority [Member]</t>
        </is>
      </c>
    </row>
    <row r="43">
      <c r="A43" s="3" t="inlineStr">
        <is>
          <t>Income Tax Examination [Line Items]</t>
        </is>
      </c>
    </row>
    <row r="44">
      <c r="A44" s="4" t="inlineStr">
        <is>
          <t>Fiscal Years Subject to Audit</t>
        </is>
      </c>
      <c r="B44" s="4" t="inlineStr">
        <is>
          <t>2016 to the present</t>
        </is>
      </c>
    </row>
    <row r="45">
      <c r="A45" s="4" t="inlineStr">
        <is>
          <t>Panama [Member] | Foreign Tax Authority [Member]</t>
        </is>
      </c>
    </row>
    <row r="46">
      <c r="A46" s="3" t="inlineStr">
        <is>
          <t>Income Tax Examination [Line Items]</t>
        </is>
      </c>
    </row>
    <row r="47">
      <c r="A47" s="4" t="inlineStr">
        <is>
          <t>Fiscal Years Subject to Audit</t>
        </is>
      </c>
      <c r="B47" s="4" t="inlineStr">
        <is>
          <t>2016*, 2017 to the present</t>
        </is>
      </c>
    </row>
    <row r="48">
      <c r="A48" s="4" t="inlineStr">
        <is>
          <t>Trinidad [Member] | Foreign Tax Authority [Member]</t>
        </is>
      </c>
    </row>
    <row r="49">
      <c r="A49" s="3" t="inlineStr">
        <is>
          <t>Income Tax Examination [Line Items]</t>
        </is>
      </c>
    </row>
    <row r="50">
      <c r="A50" s="4" t="inlineStr">
        <is>
          <t>Fiscal Years Subject to Audit</t>
        </is>
      </c>
      <c r="B50" s="4" t="inlineStr">
        <is>
          <t>2014 to the present</t>
        </is>
      </c>
    </row>
    <row r="51">
      <c r="A51" s="4" t="inlineStr">
        <is>
          <t>United States Virgin Islands [Member] | Domestic Tax Authority [Member]</t>
        </is>
      </c>
    </row>
    <row r="52">
      <c r="A52" s="3" t="inlineStr">
        <is>
          <t>Income Tax Examination [Line Items]</t>
        </is>
      </c>
    </row>
    <row r="53">
      <c r="A53" s="4" t="inlineStr">
        <is>
          <t>Fiscal Years Subject to Audit</t>
        </is>
      </c>
      <c r="B53" s="4" t="inlineStr">
        <is>
          <t>2001 to the present</t>
        </is>
      </c>
    </row>
    <row r="54">
      <c r="A54" s="4" t="inlineStr">
        <is>
          <t>Spain [Member] | Foreign Tax Authority [Member]</t>
        </is>
      </c>
    </row>
    <row r="55">
      <c r="A55" s="3" t="inlineStr">
        <is>
          <t>Income Tax Examination [Line Items]</t>
        </is>
      </c>
    </row>
    <row r="56">
      <c r="A56" s="4" t="inlineStr">
        <is>
          <t>Fiscal Years Subject to Audit</t>
        </is>
      </c>
      <c r="B56" s="4" t="inlineStr">
        <is>
          <t>2017 to the present</t>
        </is>
      </c>
    </row>
    <row r="57">
      <c r="A57" s="4" t="inlineStr">
        <is>
          <t>Chile [Member] | Foreign Tax Authority [Member]</t>
        </is>
      </c>
    </row>
    <row r="58">
      <c r="A58" s="3" t="inlineStr">
        <is>
          <t>Income Tax Examination [Line Items]</t>
        </is>
      </c>
    </row>
    <row r="59">
      <c r="A59" s="4" t="inlineStr">
        <is>
          <t>Fiscal Years Subject to Audit</t>
        </is>
      </c>
      <c r="B59" s="4" t="inlineStr">
        <is>
          <t>2017* to the pres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BT (Narrative) (Details) - USD ($) $ in Thousands</t>
        </is>
      </c>
      <c r="C1" s="2" t="inlineStr">
        <is>
          <t>Aug. 31, 2020</t>
        </is>
      </c>
      <c r="E1" s="2" t="inlineStr">
        <is>
          <t>Aug. 31, 2019</t>
        </is>
      </c>
      <c r="G1" s="2" t="inlineStr">
        <is>
          <t>Aug. 31, 2018</t>
        </is>
      </c>
    </row>
    <row r="2">
      <c r="A2" s="3" t="inlineStr">
        <is>
          <t>Debt Instrument [Line Items]</t>
        </is>
      </c>
    </row>
    <row r="3">
      <c r="A3" s="4" t="inlineStr">
        <is>
          <t>Total long-term loans</t>
        </is>
      </c>
      <c r="B3" s="4" t="inlineStr">
        <is>
          <t>[1]</t>
        </is>
      </c>
      <c r="C3" s="5" t="n">
        <v>132047</v>
      </c>
      <c r="D3" s="4" t="inlineStr">
        <is>
          <t>[2]</t>
        </is>
      </c>
      <c r="E3" s="5" t="n">
        <v>89586</v>
      </c>
      <c r="F3" s="4" t="inlineStr">
        <is>
          <t>[3]</t>
        </is>
      </c>
      <c r="G3" s="5" t="n">
        <v>102575</v>
      </c>
    </row>
    <row r="4">
      <c r="A4" s="4" t="inlineStr">
        <is>
          <t>Debt With Covenants [Member]</t>
        </is>
      </c>
    </row>
    <row r="5">
      <c r="A5" s="3" t="inlineStr">
        <is>
          <t>Debt Instrument [Line Items]</t>
        </is>
      </c>
    </row>
    <row r="6">
      <c r="A6" s="4" t="inlineStr">
        <is>
          <t>Line of Credit, Current facilities used</t>
        </is>
      </c>
      <c r="C6" s="6" t="n">
        <v>40000</v>
      </c>
      <c r="E6" s="6" t="n">
        <v>40000</v>
      </c>
    </row>
    <row r="7">
      <c r="A7" s="4" t="inlineStr">
        <is>
          <t>Group of Subsidiaries [Member] | Debt With Covenants [Member]</t>
        </is>
      </c>
    </row>
    <row r="8">
      <c r="A8" s="3" t="inlineStr">
        <is>
          <t>Debt Instrument [Line Items]</t>
        </is>
      </c>
    </row>
    <row r="9">
      <c r="A9" s="4" t="inlineStr">
        <is>
          <t>Total long-term loans</t>
        </is>
      </c>
      <c r="C9" s="5" t="n">
        <v>107400</v>
      </c>
      <c r="E9" s="5" t="n">
        <v>83100</v>
      </c>
    </row>
    <row r="10"/>
    <row r="11">
      <c r="A11" s="4" t="inlineStr">
        <is>
          <t>[1]</t>
        </is>
      </c>
      <c r="B11" s="4" t="inlineStr">
        <is>
          <t>The carrying amount on non-cash assets assigned as collateral for these loans was $ 125.9 million. No cash assets were assigned as collateral for these loans.</t>
        </is>
      </c>
    </row>
    <row r="12">
      <c r="A12" s="4" t="inlineStr">
        <is>
          <t>[2]</t>
        </is>
      </c>
      <c r="B12" s="4" t="inlineStr">
        <is>
          <t>The carrying amount on non-cash assets assigned as collateral for these loans was $ 158.6 million. No cash assets were assigned as collateral for these loans.</t>
        </is>
      </c>
    </row>
    <row r="13">
      <c r="A13" s="4" t="inlineStr">
        <is>
          <t>[3]</t>
        </is>
      </c>
      <c r="B13" s="4" t="inlineStr">
        <is>
          <t>The carrying amount on non-cash assets assigned as collateral for these loans was $ 111.3 million. No cash assets were assigned as collateral for these loans.</t>
        </is>
      </c>
    </row>
  </sheetData>
  <mergeCells count="7">
    <mergeCell ref="A1:B1"/>
    <mergeCell ref="C1:D1"/>
    <mergeCell ref="E1:F1"/>
    <mergeCell ref="A10:F10"/>
    <mergeCell ref="B11:F11"/>
    <mergeCell ref="B12:F12"/>
    <mergeCell ref="B13:F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Short-Term Borrowings) (Details) - Facilities [Member] - USD ($) $ in Thousands</t>
        </is>
      </c>
      <c r="B1" s="2" t="inlineStr">
        <is>
          <t>Aug. 31, 2020</t>
        </is>
      </c>
      <c r="C1" s="2" t="inlineStr">
        <is>
          <t>Aug. 31, 2019</t>
        </is>
      </c>
    </row>
    <row r="2">
      <c r="A2" s="3" t="inlineStr">
        <is>
          <t>Short-term Debt [Line Items]</t>
        </is>
      </c>
    </row>
    <row r="3">
      <c r="A3" s="4" t="inlineStr">
        <is>
          <t>Total Amount of Facilities</t>
        </is>
      </c>
      <c r="B3" s="5" t="n">
        <v>81210</v>
      </c>
      <c r="C3" s="5" t="n">
        <v>69000</v>
      </c>
    </row>
    <row r="4">
      <c r="A4" s="4" t="inlineStr">
        <is>
          <t>Facilities Available</t>
        </is>
      </c>
      <c r="B4" s="5" t="n">
        <v>15679</v>
      </c>
      <c r="C4" s="5" t="n">
        <v>60974</v>
      </c>
    </row>
    <row r="5">
      <c r="A5" s="4" t="inlineStr">
        <is>
          <t>Weighted average interest rate</t>
        </is>
      </c>
      <c r="B5" s="4" t="inlineStr">
        <is>
          <t>3.70%</t>
        </is>
      </c>
      <c r="C5" s="4" t="inlineStr">
        <is>
          <t>6.10%</t>
        </is>
      </c>
    </row>
    <row r="6">
      <c r="A6" s="4" t="inlineStr">
        <is>
          <t>Short-term Borrowings [Member]</t>
        </is>
      </c>
    </row>
    <row r="7">
      <c r="A7" s="3" t="inlineStr">
        <is>
          <t>Short-term Debt [Line Items]</t>
        </is>
      </c>
    </row>
    <row r="8">
      <c r="A8" s="4" t="inlineStr">
        <is>
          <t>Facilities Used</t>
        </is>
      </c>
      <c r="B8" s="5" t="n">
        <v>65143</v>
      </c>
      <c r="C8" s="5" t="n">
        <v>7540</v>
      </c>
    </row>
    <row r="9">
      <c r="A9" s="4" t="inlineStr">
        <is>
          <t>Letters of Credit [Member]</t>
        </is>
      </c>
    </row>
    <row r="10">
      <c r="A10" s="3" t="inlineStr">
        <is>
          <t>Short-term Debt [Line Items]</t>
        </is>
      </c>
    </row>
    <row r="11">
      <c r="A11" s="4" t="inlineStr">
        <is>
          <t>Facilities Used</t>
        </is>
      </c>
      <c r="B11" s="5" t="n">
        <v>388</v>
      </c>
      <c r="C11" s="5" t="n">
        <v>4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DEBT (Summary of Changes in Long-Term Debt) (Details) - USD ($)</t>
        </is>
      </c>
      <c r="C1" s="2" t="inlineStr">
        <is>
          <t>12 Months Ended</t>
        </is>
      </c>
    </row>
    <row r="2">
      <c r="C2" s="2" t="inlineStr">
        <is>
          <t>Aug. 31, 2020</t>
        </is>
      </c>
      <c r="E2" s="2" t="inlineStr">
        <is>
          <t>Aug. 31, 2019</t>
        </is>
      </c>
      <c r="G2" s="2" t="inlineStr">
        <is>
          <t>Aug. 31, 2018</t>
        </is>
      </c>
    </row>
    <row r="3">
      <c r="A3" s="3" t="inlineStr">
        <is>
          <t>Debt Instrument [Line Items]</t>
        </is>
      </c>
    </row>
    <row r="4">
      <c r="A4" s="4" t="inlineStr">
        <is>
          <t>Current portion of long-term debt</t>
        </is>
      </c>
      <c r="C4" s="5" t="n">
        <v>25875000</v>
      </c>
      <c r="E4" s="5" t="n">
        <v>14855000</v>
      </c>
    </row>
    <row r="5">
      <c r="A5" s="4" t="inlineStr">
        <is>
          <t>Long-term debt (net of current portion)</t>
        </is>
      </c>
      <c r="C5" s="6" t="n">
        <v>63711000</v>
      </c>
      <c r="E5" s="6" t="n">
        <v>87720000</v>
      </c>
    </row>
    <row r="6">
      <c r="A6" s="4" t="inlineStr">
        <is>
          <t>Total</t>
        </is>
      </c>
      <c r="B6" s="4" t="inlineStr">
        <is>
          <t>[2]</t>
        </is>
      </c>
      <c r="C6" s="6" t="n">
        <v>89586000</v>
      </c>
      <c r="D6" s="4" t="inlineStr">
        <is>
          <t>[1]</t>
        </is>
      </c>
      <c r="E6" s="6" t="n">
        <v>102575000</v>
      </c>
    </row>
    <row r="7">
      <c r="A7" s="4" t="inlineStr">
        <is>
          <t>Proceeds from long-term debt incurred during the period total</t>
        </is>
      </c>
      <c r="C7" s="6" t="n">
        <v>57882000</v>
      </c>
      <c r="G7" s="5" t="n">
        <v>28500000</v>
      </c>
    </row>
    <row r="8">
      <c r="A8" s="4" t="inlineStr">
        <is>
          <t>Regularly scheduled loan payments, Current</t>
        </is>
      </c>
      <c r="C8" s="6" t="n">
        <v>-5393000</v>
      </c>
      <c r="E8" s="6" t="n">
        <v>-4467000</v>
      </c>
    </row>
    <row r="9">
      <c r="A9" s="4" t="inlineStr">
        <is>
          <t>Regularly scheduled loan payments, Noncurrent</t>
        </is>
      </c>
      <c r="C9" s="6" t="n">
        <v>-9771000</v>
      </c>
      <c r="E9" s="6" t="n">
        <v>-8472000</v>
      </c>
    </row>
    <row r="10">
      <c r="A10" s="4" t="inlineStr">
        <is>
          <t>Regularly scheduled loan payments total</t>
        </is>
      </c>
      <c r="B10" s="4" t="inlineStr">
        <is>
          <t>[2]</t>
        </is>
      </c>
      <c r="C10" s="6" t="n">
        <v>-15164000</v>
      </c>
      <c r="E10" s="6" t="n">
        <v>-12939000</v>
      </c>
    </row>
    <row r="11">
      <c r="A11" s="4" t="inlineStr">
        <is>
          <t>Refinances of short-term debt, Current</t>
        </is>
      </c>
      <c r="C11" s="6" t="n">
        <v>-11046000</v>
      </c>
    </row>
    <row r="12">
      <c r="A12" s="4" t="inlineStr">
        <is>
          <t>Refinances of short-term debt, Noncurrent</t>
        </is>
      </c>
      <c r="C12" s="6" t="n">
        <v>11046000</v>
      </c>
    </row>
    <row r="13">
      <c r="A13" s="4" t="inlineStr">
        <is>
          <t>Refinances of short-term debt total</t>
        </is>
      </c>
      <c r="B13" s="4" t="inlineStr">
        <is>
          <t>[2]</t>
        </is>
      </c>
      <c r="C13" s="4" t="inlineStr">
        <is>
          <t xml:space="preserve"> </t>
        </is>
      </c>
    </row>
    <row r="14">
      <c r="A14" s="4" t="inlineStr">
        <is>
          <t>Reclassification of long-term debt, Current</t>
        </is>
      </c>
      <c r="C14" s="6" t="n">
        <v>3875000</v>
      </c>
      <c r="E14" s="6" t="n">
        <v>15394000</v>
      </c>
    </row>
    <row r="15">
      <c r="A15" s="4" t="inlineStr">
        <is>
          <t>Reclassification of long-term debt, Noncurrent</t>
        </is>
      </c>
      <c r="C15" s="6" t="n">
        <v>-3875000</v>
      </c>
      <c r="E15" s="6" t="n">
        <v>-15394000</v>
      </c>
    </row>
    <row r="16">
      <c r="A16" s="4" t="inlineStr">
        <is>
          <t>Reclassification of long-term debt total</t>
        </is>
      </c>
      <c r="B16" s="4" t="inlineStr">
        <is>
          <t>[2]</t>
        </is>
      </c>
      <c r="E16" s="4" t="inlineStr">
        <is>
          <t xml:space="preserve"> </t>
        </is>
      </c>
    </row>
    <row r="17">
      <c r="A17" s="4" t="inlineStr">
        <is>
          <t>Translation adjustments on foreign currency debt of subsidiaries whose functional currency is not the U.S. dollar, Current</t>
        </is>
      </c>
      <c r="B17" s="4" t="inlineStr">
        <is>
          <t>[3]</t>
        </is>
      </c>
      <c r="C17" s="6" t="n">
        <v>64000</v>
      </c>
      <c r="E17" s="6" t="n">
        <v>93000</v>
      </c>
    </row>
    <row r="18">
      <c r="A18" s="4" t="inlineStr">
        <is>
          <t>Translation adjustments on foreign currency debt of subsidiaries whose functional currency is not the U.S. dollar, Noncurrent</t>
        </is>
      </c>
      <c r="B18" s="4" t="inlineStr">
        <is>
          <t>[3]</t>
        </is>
      </c>
      <c r="C18" s="6" t="n">
        <v>-321000</v>
      </c>
      <c r="E18" s="6" t="n">
        <v>-143000</v>
      </c>
    </row>
    <row r="19">
      <c r="A19" s="4" t="inlineStr">
        <is>
          <t>Translation adjustments on foreign currency debt of subsidiaries whose functional currency is not the U.S. dollar total</t>
        </is>
      </c>
      <c r="B19" s="4" t="inlineStr">
        <is>
          <t>[2],[3]</t>
        </is>
      </c>
      <c r="C19" s="6" t="n">
        <v>-257000</v>
      </c>
      <c r="E19" s="6" t="n">
        <v>-50000</v>
      </c>
    </row>
    <row r="20">
      <c r="A20" s="4" t="inlineStr">
        <is>
          <t>Current portion of long-term debt</t>
        </is>
      </c>
      <c r="C20" s="6" t="n">
        <v>19437000</v>
      </c>
      <c r="E20" s="6" t="n">
        <v>25875000</v>
      </c>
      <c r="G20" s="6" t="n">
        <v>14855000</v>
      </c>
    </row>
    <row r="21">
      <c r="A21" s="4" t="inlineStr">
        <is>
          <t>Long-term debt (net of current portion)</t>
        </is>
      </c>
      <c r="C21" s="6" t="n">
        <v>112610000</v>
      </c>
      <c r="E21" s="6" t="n">
        <v>63711000</v>
      </c>
      <c r="G21" s="6" t="n">
        <v>87720000</v>
      </c>
    </row>
    <row r="22">
      <c r="A22" s="4" t="inlineStr">
        <is>
          <t>Total</t>
        </is>
      </c>
      <c r="B22" s="4" t="inlineStr">
        <is>
          <t>[2]</t>
        </is>
      </c>
      <c r="C22" s="6" t="n">
        <v>132047000</v>
      </c>
      <c r="D22" s="4" t="inlineStr">
        <is>
          <t>[4]</t>
        </is>
      </c>
      <c r="E22" s="6" t="n">
        <v>89586000</v>
      </c>
      <c r="F22" s="4" t="inlineStr">
        <is>
          <t>[1]</t>
        </is>
      </c>
      <c r="G22" s="6" t="n">
        <v>102575000</v>
      </c>
    </row>
    <row r="23">
      <c r="A23" s="4" t="inlineStr">
        <is>
          <t>Colombia Subsidiary [Member]</t>
        </is>
      </c>
    </row>
    <row r="24">
      <c r="A24" s="3" t="inlineStr">
        <is>
          <t>Debt Instrument [Line Items]</t>
        </is>
      </c>
    </row>
    <row r="25">
      <c r="A25" s="4" t="inlineStr">
        <is>
          <t>Proceeds from long-term debt incurred during the period, Noncurrent</t>
        </is>
      </c>
      <c r="C25" s="6" t="n">
        <v>25000000</v>
      </c>
    </row>
    <row r="26">
      <c r="A26" s="4" t="inlineStr">
        <is>
          <t>Proceeds from long-term debt incurred during the period total</t>
        </is>
      </c>
      <c r="B26" s="4" t="inlineStr">
        <is>
          <t>[2]</t>
        </is>
      </c>
      <c r="C26" s="6" t="n">
        <v>25000000</v>
      </c>
    </row>
    <row r="27">
      <c r="A27" s="4" t="inlineStr">
        <is>
          <t>Guatemala Subsidiary [Member]</t>
        </is>
      </c>
    </row>
    <row r="28">
      <c r="A28" s="3" t="inlineStr">
        <is>
          <t>Debt Instrument [Line Items]</t>
        </is>
      </c>
    </row>
    <row r="29">
      <c r="A29" s="4" t="inlineStr">
        <is>
          <t>Proceeds from long-term debt incurred during the period, Noncurrent</t>
        </is>
      </c>
      <c r="C29" s="6" t="n">
        <v>20820000</v>
      </c>
    </row>
    <row r="30">
      <c r="A30" s="4" t="inlineStr">
        <is>
          <t>Proceeds from long-term debt incurred during the period total</t>
        </is>
      </c>
      <c r="B30" s="4" t="inlineStr">
        <is>
          <t>[2]</t>
        </is>
      </c>
      <c r="C30" s="6" t="n">
        <v>20820000</v>
      </c>
    </row>
    <row r="31">
      <c r="A31" s="4" t="inlineStr">
        <is>
          <t>Trinidad Subsidiary [Member]</t>
        </is>
      </c>
    </row>
    <row r="32">
      <c r="A32" s="3" t="inlineStr">
        <is>
          <t>Debt Instrument [Line Items]</t>
        </is>
      </c>
    </row>
    <row r="33">
      <c r="A33" s="4" t="inlineStr">
        <is>
          <t>Proceeds from long-term debt incurred during the period, Current</t>
        </is>
      </c>
      <c r="C33" s="6" t="n">
        <v>6062000</v>
      </c>
    </row>
    <row r="34">
      <c r="A34" s="4" t="inlineStr">
        <is>
          <t>Proceeds from long-term debt incurred during the period, Noncurrent</t>
        </is>
      </c>
      <c r="C34" s="6" t="n">
        <v>6000000</v>
      </c>
    </row>
    <row r="35">
      <c r="A35" s="4" t="inlineStr">
        <is>
          <t>Proceeds from long-term debt incurred during the period total</t>
        </is>
      </c>
      <c r="B35" s="4" t="inlineStr">
        <is>
          <t>[2]</t>
        </is>
      </c>
      <c r="C35" s="6" t="n">
        <v>12062000</v>
      </c>
    </row>
    <row r="36">
      <c r="A36" s="4" t="inlineStr">
        <is>
          <t>Cash Asset [Member]</t>
        </is>
      </c>
    </row>
    <row r="37">
      <c r="A37" s="3" t="inlineStr">
        <is>
          <t>Debt Instrument [Line Items]</t>
        </is>
      </c>
    </row>
    <row r="38">
      <c r="A38" s="4" t="inlineStr">
        <is>
          <t>Debt Instrument, Collateral amount</t>
        </is>
      </c>
      <c r="C38" s="6" t="n">
        <v>0</v>
      </c>
      <c r="E38" s="6" t="n">
        <v>0</v>
      </c>
      <c r="G38" s="6" t="n">
        <v>0</v>
      </c>
    </row>
    <row r="39">
      <c r="A39" s="4" t="inlineStr">
        <is>
          <t>NonCash Asset [Member]</t>
        </is>
      </c>
    </row>
    <row r="40">
      <c r="A40" s="3" t="inlineStr">
        <is>
          <t>Debt Instrument [Line Items]</t>
        </is>
      </c>
    </row>
    <row r="41">
      <c r="A41" s="4" t="inlineStr">
        <is>
          <t>Debt Instrument, Collateral amount</t>
        </is>
      </c>
      <c r="C41" s="5" t="n">
        <v>158600000</v>
      </c>
      <c r="E41" s="5" t="n">
        <v>111300000</v>
      </c>
      <c r="G41" s="5" t="n">
        <v>125900000</v>
      </c>
    </row>
    <row r="42"/>
    <row r="43">
      <c r="A43" s="4" t="inlineStr">
        <is>
          <t>[1]</t>
        </is>
      </c>
      <c r="B43" s="4" t="inlineStr">
        <is>
          <t>The carrying amount on non-cash assets assigned as collateral for these loans was $ 111.3 million. No cash assets were assigned as collateral for these loans.</t>
        </is>
      </c>
    </row>
    <row r="44">
      <c r="A44" s="4" t="inlineStr">
        <is>
          <t>[2]</t>
        </is>
      </c>
      <c r="B44" s="4" t="inlineStr">
        <is>
          <t>The carrying amount on non-cash assets assigned as collateral for these loans was $ 125.9 million. No cash assets were assigned as collateral for these loans.</t>
        </is>
      </c>
    </row>
    <row r="45">
      <c r="A45" s="4" t="inlineStr">
        <is>
          <t>[3]</t>
        </is>
      </c>
      <c r="B45" s="4" t="inlineStr">
        <is>
          <t>These foreign currency translation adjustments are recorded within other comprehensive loss.</t>
        </is>
      </c>
    </row>
    <row r="46">
      <c r="A46" s="4" t="inlineStr">
        <is>
          <t>[4]</t>
        </is>
      </c>
      <c r="B46" s="4" t="inlineStr">
        <is>
          <t>The carrying amount on non-cash assets assigned as collateral for these loans was $ 158.6 million. No cash assets were assigned as collateral for these loans.</t>
        </is>
      </c>
    </row>
  </sheetData>
  <mergeCells count="9">
    <mergeCell ref="A1:B2"/>
    <mergeCell ref="C1:G1"/>
    <mergeCell ref="C2:D2"/>
    <mergeCell ref="E2:F2"/>
    <mergeCell ref="A42:F42"/>
    <mergeCell ref="B43:F43"/>
    <mergeCell ref="B44:F44"/>
    <mergeCell ref="B45:F45"/>
    <mergeCell ref="B46:F4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BT (Schedule of Long-Term Debt) (Details) - USD ($) $ in Thousands</t>
        </is>
      </c>
      <c r="C1" s="2" t="inlineStr">
        <is>
          <t>Aug. 31, 2020</t>
        </is>
      </c>
      <c r="E1" s="2" t="inlineStr">
        <is>
          <t>Aug. 31, 2019</t>
        </is>
      </c>
      <c r="G1" s="2" t="inlineStr">
        <is>
          <t>Aug. 31, 2018</t>
        </is>
      </c>
    </row>
    <row r="2">
      <c r="A2" s="3" t="inlineStr">
        <is>
          <t>Debt Instrument [Line Items]</t>
        </is>
      </c>
    </row>
    <row r="3">
      <c r="A3" s="4" t="inlineStr">
        <is>
          <t>Total long-term loans</t>
        </is>
      </c>
      <c r="B3" s="4" t="inlineStr">
        <is>
          <t>[1]</t>
        </is>
      </c>
      <c r="C3" s="5" t="n">
        <v>132047</v>
      </c>
      <c r="D3" s="4" t="inlineStr">
        <is>
          <t>[2]</t>
        </is>
      </c>
      <c r="E3" s="5" t="n">
        <v>89586</v>
      </c>
      <c r="F3" s="4" t="inlineStr">
        <is>
          <t>[3]</t>
        </is>
      </c>
      <c r="G3" s="5" t="n">
        <v>102575</v>
      </c>
    </row>
    <row r="4">
      <c r="A4" s="4" t="inlineStr">
        <is>
          <t>Less: current portion</t>
        </is>
      </c>
      <c r="C4" s="6" t="n">
        <v>19437</v>
      </c>
      <c r="E4" s="6" t="n">
        <v>25875</v>
      </c>
      <c r="G4" s="6" t="n">
        <v>14855</v>
      </c>
    </row>
    <row r="5">
      <c r="A5" s="4" t="inlineStr">
        <is>
          <t>Long-term debt, net of current portion</t>
        </is>
      </c>
      <c r="C5" s="6" t="n">
        <v>112610</v>
      </c>
      <c r="E5" s="6" t="n">
        <v>63711</v>
      </c>
      <c r="G5" s="5" t="n">
        <v>87720</v>
      </c>
    </row>
    <row r="6">
      <c r="A6" s="4" t="inlineStr">
        <is>
          <t>Cross Currency Interest Rate Swap With Non-Cash Assets And/Or Cash Or Cash Equivalents [Member]</t>
        </is>
      </c>
    </row>
    <row r="7">
      <c r="A7" s="3" t="inlineStr">
        <is>
          <t>Debt Instrument [Line Items]</t>
        </is>
      </c>
    </row>
    <row r="8">
      <c r="A8" s="4" t="inlineStr">
        <is>
          <t>Total long-term loans</t>
        </is>
      </c>
      <c r="C8" s="6" t="n">
        <v>42585</v>
      </c>
      <c r="E8" s="6" t="n">
        <v>24224</v>
      </c>
    </row>
    <row r="9">
      <c r="A9" s="4" t="inlineStr">
        <is>
          <t>Interest Rate Swap With Non-Cash Assets And/Or Cash Or Cash Equivalents [Member]</t>
        </is>
      </c>
    </row>
    <row r="10">
      <c r="A10" s="3" t="inlineStr">
        <is>
          <t>Debt Instrument [Line Items]</t>
        </is>
      </c>
    </row>
    <row r="11">
      <c r="A11" s="4" t="inlineStr">
        <is>
          <t>Total long-term loans</t>
        </is>
      </c>
      <c r="C11" s="6" t="n">
        <v>45519</v>
      </c>
      <c r="E11" s="6" t="n">
        <v>53544</v>
      </c>
    </row>
    <row r="12">
      <c r="A12" s="4" t="inlineStr">
        <is>
          <t>Non-Cash Assets And/Or Cash Or Cash Equivalents [Member]</t>
        </is>
      </c>
    </row>
    <row r="13">
      <c r="A13" s="3" t="inlineStr">
        <is>
          <t>Debt Instrument [Line Items]</t>
        </is>
      </c>
    </row>
    <row r="14">
      <c r="A14" s="4" t="inlineStr">
        <is>
          <t>Total long-term loans</t>
        </is>
      </c>
      <c r="C14" s="5" t="n">
        <v>43943</v>
      </c>
      <c r="E14" s="5" t="n">
        <v>11818</v>
      </c>
    </row>
    <row r="15"/>
    <row r="16">
      <c r="A16" s="4" t="inlineStr">
        <is>
          <t>[1]</t>
        </is>
      </c>
      <c r="B16" s="4" t="inlineStr">
        <is>
          <t>The carrying amount on non-cash assets assigned as collateral for these loans was $ 125.9 million. No cash assets were assigned as collateral for these loans.</t>
        </is>
      </c>
    </row>
    <row r="17">
      <c r="A17" s="4" t="inlineStr">
        <is>
          <t>[2]</t>
        </is>
      </c>
      <c r="B17" s="4" t="inlineStr">
        <is>
          <t>The carrying amount on non-cash assets assigned as collateral for these loans was $ 158.6 million. No cash assets were assigned as collateral for these loans.</t>
        </is>
      </c>
    </row>
    <row r="18">
      <c r="A18" s="4" t="inlineStr">
        <is>
          <t>[3]</t>
        </is>
      </c>
      <c r="B18" s="4" t="inlineStr">
        <is>
          <t>The carrying amount on non-cash assets assigned as collateral for these loans was $ 111.3 million. No cash assets were assigned as collateral for these loans.</t>
        </is>
      </c>
    </row>
  </sheetData>
  <mergeCells count="7">
    <mergeCell ref="A1:B1"/>
    <mergeCell ref="C1:D1"/>
    <mergeCell ref="E1:F1"/>
    <mergeCell ref="A15:F15"/>
    <mergeCell ref="B16:F16"/>
    <mergeCell ref="B17:F17"/>
    <mergeCell ref="B18:F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BT (Schedule of Annual Maturities of Long-Term Debt) (Details) - USD ($) $ in Thousands</t>
        </is>
      </c>
      <c r="C1" s="2" t="inlineStr">
        <is>
          <t>Aug. 31, 2020</t>
        </is>
      </c>
      <c r="E1" s="2" t="inlineStr">
        <is>
          <t>Aug. 31, 2019</t>
        </is>
      </c>
      <c r="F1" s="2" t="inlineStr">
        <is>
          <t>[3]</t>
        </is>
      </c>
      <c r="G1" s="2" t="inlineStr">
        <is>
          <t>Aug. 31, 2018</t>
        </is>
      </c>
    </row>
    <row r="2">
      <c r="A2" s="3" t="inlineStr">
        <is>
          <t>DEBT [Abstract]</t>
        </is>
      </c>
    </row>
    <row r="3">
      <c r="A3" s="4" t="inlineStr">
        <is>
          <t>2021</t>
        </is>
      </c>
      <c r="C3" s="5" t="n">
        <v>19437</v>
      </c>
    </row>
    <row r="4">
      <c r="A4" s="4" t="inlineStr">
        <is>
          <t>2022</t>
        </is>
      </c>
      <c r="C4" s="6" t="n">
        <v>16787</v>
      </c>
    </row>
    <row r="5">
      <c r="A5" s="4" t="inlineStr">
        <is>
          <t>2023</t>
        </is>
      </c>
      <c r="C5" s="6" t="n">
        <v>24762</v>
      </c>
    </row>
    <row r="6">
      <c r="A6" s="4" t="inlineStr">
        <is>
          <t>2024</t>
        </is>
      </c>
      <c r="C6" s="6" t="n">
        <v>8463</v>
      </c>
    </row>
    <row r="7">
      <c r="A7" s="4" t="inlineStr">
        <is>
          <t>2025</t>
        </is>
      </c>
      <c r="C7" s="6" t="n">
        <v>23887</v>
      </c>
    </row>
    <row r="8">
      <c r="A8" s="4" t="inlineStr">
        <is>
          <t>Thereafter</t>
        </is>
      </c>
      <c r="C8" s="6" t="n">
        <v>38711</v>
      </c>
    </row>
    <row r="9">
      <c r="A9" s="4" t="inlineStr">
        <is>
          <t>Total</t>
        </is>
      </c>
      <c r="B9" s="4" t="inlineStr">
        <is>
          <t>[1]</t>
        </is>
      </c>
      <c r="C9" s="5" t="n">
        <v>132047</v>
      </c>
      <c r="D9" s="4" t="inlineStr">
        <is>
          <t>[2]</t>
        </is>
      </c>
      <c r="E9" s="5" t="n">
        <v>89586</v>
      </c>
      <c r="G9" s="5" t="n">
        <v>102575</v>
      </c>
    </row>
    <row r="10"/>
    <row r="11">
      <c r="A11" s="4" t="inlineStr">
        <is>
          <t>[1]</t>
        </is>
      </c>
      <c r="B11" s="4" t="inlineStr">
        <is>
          <t>The carrying amount on non-cash assets assigned as collateral for these loans was $ 125.9 million. No cash assets were assigned as collateral for these loans.</t>
        </is>
      </c>
    </row>
    <row r="12">
      <c r="A12" s="4" t="inlineStr">
        <is>
          <t>[2]</t>
        </is>
      </c>
      <c r="B12" s="4" t="inlineStr">
        <is>
          <t>The carrying amount on non-cash assets assigned as collateral for these loans was $ 158.6 million. No cash assets were assigned as collateral for these loans.</t>
        </is>
      </c>
    </row>
    <row r="13">
      <c r="A13" s="4" t="inlineStr">
        <is>
          <t>[3]</t>
        </is>
      </c>
      <c r="B13" s="4" t="inlineStr">
        <is>
          <t>The carrying amount on non-cash assets assigned as collateral for these loans was $ 111.3 million. No cash assets were assigned as collateral for these loans.</t>
        </is>
      </c>
    </row>
  </sheetData>
  <mergeCells count="14">
    <mergeCell ref="A1:B1"/>
    <mergeCell ref="C1:D1"/>
    <mergeCell ref="E2:F2"/>
    <mergeCell ref="E3:F3"/>
    <mergeCell ref="E4:F4"/>
    <mergeCell ref="E5:F5"/>
    <mergeCell ref="E6:F6"/>
    <mergeCell ref="E7:F7"/>
    <mergeCell ref="E8:F8"/>
    <mergeCell ref="E9:F9"/>
    <mergeCell ref="A10:F10"/>
    <mergeCell ref="B11:F11"/>
    <mergeCell ref="B12:F12"/>
    <mergeCell ref="B13:F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LEASES (Narrative) (Details) - USD ($)</t>
        </is>
      </c>
      <c r="C1" s="2" t="inlineStr">
        <is>
          <t>3 Months Ended</t>
        </is>
      </c>
      <c r="D1" s="2" t="inlineStr">
        <is>
          <t>12 Months Ended</t>
        </is>
      </c>
    </row>
    <row r="2">
      <c r="C2" s="2" t="inlineStr">
        <is>
          <t>Nov. 30, 2019</t>
        </is>
      </c>
      <c r="D2" s="2" t="inlineStr">
        <is>
          <t>Aug. 31, 2019</t>
        </is>
      </c>
      <c r="E2" s="2" t="inlineStr">
        <is>
          <t>Aug. 31, 2020</t>
        </is>
      </c>
      <c r="F2" s="2" t="inlineStr">
        <is>
          <t>Aug. 31, 2018</t>
        </is>
      </c>
      <c r="G2" s="2" t="inlineStr">
        <is>
          <t>Aug. 31, 2017</t>
        </is>
      </c>
    </row>
    <row r="3">
      <c r="A3" s="3" t="inlineStr">
        <is>
          <t>Lessee, Lease, Description [Line Items]</t>
        </is>
      </c>
    </row>
    <row r="4">
      <c r="A4" s="4" t="inlineStr">
        <is>
          <t>Operating lease right-of-use assets, net</t>
        </is>
      </c>
      <c r="E4" s="5" t="n">
        <v>119533000</v>
      </c>
    </row>
    <row r="5">
      <c r="A5" s="4" t="inlineStr">
        <is>
          <t>Lease liability</t>
        </is>
      </c>
      <c r="B5" s="4" t="inlineStr">
        <is>
          <t>[1],[2]</t>
        </is>
      </c>
      <c r="E5" s="6" t="n">
        <v>132775000</v>
      </c>
    </row>
    <row r="6">
      <c r="A6" s="4" t="inlineStr">
        <is>
          <t>Long-term portion of deferred rent</t>
        </is>
      </c>
      <c r="D6" s="5" t="n">
        <v>11198000</v>
      </c>
    </row>
    <row r="7">
      <c r="A7" s="4" t="inlineStr">
        <is>
          <t>Deferred rent accruals</t>
        </is>
      </c>
      <c r="C7" s="5" t="n">
        <v>300000</v>
      </c>
      <c r="D7" s="6" t="n">
        <v>11500000</v>
      </c>
    </row>
    <row r="8">
      <c r="A8" s="4" t="inlineStr">
        <is>
          <t>Cumulative-effect adjustment</t>
        </is>
      </c>
      <c r="D8" s="6" t="n">
        <v>798279000</v>
      </c>
      <c r="E8" s="6" t="n">
        <v>832732000</v>
      </c>
      <c r="F8" s="5" t="n">
        <v>758638000</v>
      </c>
      <c r="G8" s="5" t="n">
        <v>708767000</v>
      </c>
    </row>
    <row r="9">
      <c r="A9" s="4" t="inlineStr">
        <is>
          <t>Cumulative Effect Of Accounting Changes [Member]</t>
        </is>
      </c>
    </row>
    <row r="10">
      <c r="A10" s="3" t="inlineStr">
        <is>
          <t>Lessee, Lease, Description [Line Items]</t>
        </is>
      </c>
    </row>
    <row r="11">
      <c r="A11" s="4" t="inlineStr">
        <is>
          <t>Operating lease right-of-use assets, net</t>
        </is>
      </c>
      <c r="D11" s="6" t="n">
        <v>120600000</v>
      </c>
    </row>
    <row r="12">
      <c r="A12" s="4" t="inlineStr">
        <is>
          <t>Lease liability</t>
        </is>
      </c>
      <c r="D12" s="6" t="n">
        <v>132100000</v>
      </c>
    </row>
    <row r="13">
      <c r="A13" s="4" t="inlineStr">
        <is>
          <t>Cumulative-effect adjustment</t>
        </is>
      </c>
      <c r="E13" s="6" t="n">
        <v>0</v>
      </c>
    </row>
    <row r="14">
      <c r="A14" s="4" t="inlineStr">
        <is>
          <t>Retained Earnings [Member]</t>
        </is>
      </c>
    </row>
    <row r="15">
      <c r="A15" s="3" t="inlineStr">
        <is>
          <t>Lessee, Lease, Description [Line Items]</t>
        </is>
      </c>
    </row>
    <row r="16">
      <c r="A16" s="4" t="inlineStr">
        <is>
          <t>Cumulative-effect adjustment</t>
        </is>
      </c>
      <c r="D16" s="5" t="n">
        <v>525804000</v>
      </c>
      <c r="E16" s="5" t="n">
        <v>582487000</v>
      </c>
      <c r="F16" s="6" t="n">
        <v>473954000</v>
      </c>
      <c r="G16" s="5" t="n">
        <v>420499000</v>
      </c>
    </row>
    <row r="17">
      <c r="A17" s="4" t="inlineStr">
        <is>
          <t>Retained Earnings [Member] | Cumulative Effect Of Accounting Changes [Member]</t>
        </is>
      </c>
    </row>
    <row r="18">
      <c r="A18" s="3" t="inlineStr">
        <is>
          <t>Lessee, Lease, Description [Line Items]</t>
        </is>
      </c>
    </row>
    <row r="19">
      <c r="A19" s="4" t="inlineStr">
        <is>
          <t>Cumulative-effect adjustment</t>
        </is>
      </c>
      <c r="F19" s="5" t="n">
        <v>367000</v>
      </c>
    </row>
    <row r="20">
      <c r="A20" s="4" t="inlineStr">
        <is>
          <t>Minimum [Member]</t>
        </is>
      </c>
    </row>
    <row r="21">
      <c r="A21" s="3" t="inlineStr">
        <is>
          <t>Lessee, Lease, Description [Line Items]</t>
        </is>
      </c>
    </row>
    <row r="22">
      <c r="A22" s="4" t="inlineStr">
        <is>
          <t>Lease term</t>
        </is>
      </c>
      <c r="E22" s="4" t="inlineStr">
        <is>
          <t>2 years</t>
        </is>
      </c>
    </row>
    <row r="23">
      <c r="A23" s="4" t="inlineStr">
        <is>
          <t>Maximum [Member]</t>
        </is>
      </c>
    </row>
    <row r="24">
      <c r="A24" s="3" t="inlineStr">
        <is>
          <t>Lessee, Lease, Description [Line Items]</t>
        </is>
      </c>
    </row>
    <row r="25">
      <c r="A25" s="4" t="inlineStr">
        <is>
          <t>Lease term</t>
        </is>
      </c>
      <c r="E25" s="4" t="inlineStr">
        <is>
          <t>30 years</t>
        </is>
      </c>
    </row>
    <row r="26"/>
    <row r="27">
      <c r="A27" s="4" t="inlineStr">
        <is>
          <t>[1]</t>
        </is>
      </c>
      <c r="B27" s="4" t="inlineStr">
        <is>
          <t>Future minimum lease payments include $ 0.6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August 31, 2020.</t>
        </is>
      </c>
    </row>
    <row r="28">
      <c r="A28" s="4" t="inlineStr">
        <is>
          <t>[2]</t>
        </is>
      </c>
      <c r="B28" s="4" t="inlineStr">
        <is>
          <t>Operating lease obligations have been reduced by approximately $ 0.9 million to reflect expected sub-lease income. Certain obligations under leasing arrangements are collateralized by the underlying asset being leased.</t>
        </is>
      </c>
    </row>
  </sheetData>
  <mergeCells count="4">
    <mergeCell ref="A1:B2"/>
    <mergeCell ref="A26:F26"/>
    <mergeCell ref="B27:F27"/>
    <mergeCell ref="B28:F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Summary of Components of Total Lease Costs) (Details) $ in Thousands</t>
        </is>
      </c>
      <c r="B1" s="2" t="inlineStr">
        <is>
          <t>12 Months Ended</t>
        </is>
      </c>
    </row>
    <row r="2">
      <c r="B2" s="2" t="inlineStr">
        <is>
          <t>Aug. 31, 2020USD ($)</t>
        </is>
      </c>
    </row>
    <row r="3">
      <c r="A3" s="3" t="inlineStr">
        <is>
          <t>LEASES [Abstract]</t>
        </is>
      </c>
    </row>
    <row r="4">
      <c r="A4" s="4" t="inlineStr">
        <is>
          <t>Operating lease cost</t>
        </is>
      </c>
      <c r="B4" s="5" t="n">
        <v>17305</v>
      </c>
    </row>
    <row r="5">
      <c r="A5" s="4" t="inlineStr">
        <is>
          <t>Short-term lease cost</t>
        </is>
      </c>
      <c r="B5" s="6" t="n">
        <v>236</v>
      </c>
    </row>
    <row r="6">
      <c r="A6" s="4" t="inlineStr">
        <is>
          <t>Variable lease cost</t>
        </is>
      </c>
      <c r="B6" s="6" t="n">
        <v>3679</v>
      </c>
    </row>
    <row r="7">
      <c r="A7" s="4" t="inlineStr">
        <is>
          <t>Sublease income</t>
        </is>
      </c>
      <c r="B7" s="6" t="n">
        <v>-1061</v>
      </c>
    </row>
    <row r="8">
      <c r="A8" s="4" t="inlineStr">
        <is>
          <t>Total lease costs</t>
        </is>
      </c>
      <c r="B8" s="5" t="n">
        <v>201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9:29:24Z</dcterms:created>
  <dcterms:modified xmlns:dcterms="http://purl.org/dc/terms/" xmlns:xsi="http://www.w3.org/2001/XMLSchema-instance" xsi:type="dcterms:W3CDTF">2020-10-29T19:29:24Z</dcterms:modified>
</cp:coreProperties>
</file>